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DISCOUNTINUED OPERATION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ADVANCES TO SUPPLIERS, NET" sheetId="13" state="visible" r:id="rId13"/>
    <sheet xmlns:r="http://schemas.openxmlformats.org/officeDocument/2006/relationships" name="ACQUISITION DEPOSIT"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OPERATING LEASE" sheetId="20" state="visible" r:id="rId20"/>
    <sheet xmlns:r="http://schemas.openxmlformats.org/officeDocument/2006/relationships" name="SHAREHOLDERS_ EQUITY" sheetId="21" state="visible" r:id="rId21"/>
    <sheet xmlns:r="http://schemas.openxmlformats.org/officeDocument/2006/relationships" name="SHARE-BASED COMPENSATION" sheetId="22" state="visible" r:id="rId22"/>
    <sheet xmlns:r="http://schemas.openxmlformats.org/officeDocument/2006/relationships" name="CONCENTRATION" sheetId="23" state="visible" r:id="rId23"/>
    <sheet xmlns:r="http://schemas.openxmlformats.org/officeDocument/2006/relationships" name="COMMITMENTS AND CONTINGENCIES" sheetId="24" state="visible" r:id="rId24"/>
    <sheet xmlns:r="http://schemas.openxmlformats.org/officeDocument/2006/relationships" name="DISAGGREGATION OF REVENUES" sheetId="25" state="visible" r:id="rId25"/>
    <sheet xmlns:r="http://schemas.openxmlformats.org/officeDocument/2006/relationships" name="SUBSEQUENT EVENTS" sheetId="26" state="visible" r:id="rId26"/>
    <sheet xmlns:r="http://schemas.openxmlformats.org/officeDocument/2006/relationships" name="FINANCIAL INFORMATION OF THE PA" sheetId="27" state="visible" r:id="rId27"/>
    <sheet xmlns:r="http://schemas.openxmlformats.org/officeDocument/2006/relationships" name="SUMMARY OF SIGNIFICANT ACCOUN_2" sheetId="28" state="visible" r:id="rId28"/>
    <sheet xmlns:r="http://schemas.openxmlformats.org/officeDocument/2006/relationships" name="ORGANIZATION AND BUSINESS DES_2" sheetId="29" state="visible" r:id="rId29"/>
    <sheet xmlns:r="http://schemas.openxmlformats.org/officeDocument/2006/relationships" name="SUMMARY OF SIGNIFICANT ACCOUN_3" sheetId="30" state="visible" r:id="rId30"/>
    <sheet xmlns:r="http://schemas.openxmlformats.org/officeDocument/2006/relationships" name="DISCOUNTINUED OPERATIONS (Table"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ADVANCES TO SUPPLIERS, NET (Tab"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DEBT (Tables)" sheetId="37" state="visible" r:id="rId37"/>
    <sheet xmlns:r="http://schemas.openxmlformats.org/officeDocument/2006/relationships" name="RELATED PARTY TRANSACTIONS (Tab" sheetId="38" state="visible" r:id="rId38"/>
    <sheet xmlns:r="http://schemas.openxmlformats.org/officeDocument/2006/relationships" name="TAXES (Tables)" sheetId="39" state="visible" r:id="rId39"/>
    <sheet xmlns:r="http://schemas.openxmlformats.org/officeDocument/2006/relationships" name="OPERATING LEASE (Tables)" sheetId="40" state="visible" r:id="rId40"/>
    <sheet xmlns:r="http://schemas.openxmlformats.org/officeDocument/2006/relationships" name="SHAREHOLDERS_ EQUITY (Tables)" sheetId="41" state="visible" r:id="rId41"/>
    <sheet xmlns:r="http://schemas.openxmlformats.org/officeDocument/2006/relationships" name="SHARE-BASED COMPENSATION (Table" sheetId="42" state="visible" r:id="rId42"/>
    <sheet xmlns:r="http://schemas.openxmlformats.org/officeDocument/2006/relationships" name="DISAGGREGATION OF REVENUES (Tab" sheetId="43" state="visible" r:id="rId43"/>
    <sheet xmlns:r="http://schemas.openxmlformats.org/officeDocument/2006/relationships" name="FINANCIAL INFORMATION OF THE _2" sheetId="44" state="visible" r:id="rId44"/>
    <sheet xmlns:r="http://schemas.openxmlformats.org/officeDocument/2006/relationships" name="SCHEDULE OF SUBSIDIARIES COMPAN" sheetId="45" state="visible" r:id="rId45"/>
    <sheet xmlns:r="http://schemas.openxmlformats.org/officeDocument/2006/relationships" name="ORGANIZATION AND BUSINESS DES_3" sheetId="46" state="visible" r:id="rId46"/>
    <sheet xmlns:r="http://schemas.openxmlformats.org/officeDocument/2006/relationships" name="SCHEDULE OF USEFUL LIVES OF PRO" sheetId="47" state="visible" r:id="rId47"/>
    <sheet xmlns:r="http://schemas.openxmlformats.org/officeDocument/2006/relationships" name="SCHEDULE OF CURRENCY EXCHANGE R" sheetId="48" state="visible" r:id="rId48"/>
    <sheet xmlns:r="http://schemas.openxmlformats.org/officeDocument/2006/relationships" name="SCHEDULE OF EARNINGS PER SHARE " sheetId="49" state="visible" r:id="rId49"/>
    <sheet xmlns:r="http://schemas.openxmlformats.org/officeDocument/2006/relationships" name="SUMMARY OF SIGNIFICANT ACCOUN_4" sheetId="50" state="visible" r:id="rId50"/>
    <sheet xmlns:r="http://schemas.openxmlformats.org/officeDocument/2006/relationships" name="LIQUIDITY (Details Narrative)" sheetId="51" state="visible" r:id="rId51"/>
    <sheet xmlns:r="http://schemas.openxmlformats.org/officeDocument/2006/relationships" name="SCHEDULE OF CLASSES OF ASSETS A" sheetId="52" state="visible" r:id="rId52"/>
    <sheet xmlns:r="http://schemas.openxmlformats.org/officeDocument/2006/relationships" name="SCHEDULE OF NET LOSS FROM DISCO" sheetId="53" state="visible" r:id="rId53"/>
    <sheet xmlns:r="http://schemas.openxmlformats.org/officeDocument/2006/relationships" name="SCHEDULE OF CASH FLOWS FROM DIS" sheetId="54" state="visible" r:id="rId54"/>
    <sheet xmlns:r="http://schemas.openxmlformats.org/officeDocument/2006/relationships" name="DISCOUNTINUED OPERATIONS (Detai" sheetId="55" state="visible" r:id="rId55"/>
    <sheet xmlns:r="http://schemas.openxmlformats.org/officeDocument/2006/relationships" name="SCHEDULE OF ACCOUNTS RECEIVABLE" sheetId="56" state="visible" r:id="rId56"/>
    <sheet xmlns:r="http://schemas.openxmlformats.org/officeDocument/2006/relationships" name="SCHEDULE OF ACCOUNTS RECEIVAB_2" sheetId="57" state="visible" r:id="rId57"/>
    <sheet xmlns:r="http://schemas.openxmlformats.org/officeDocument/2006/relationships" name="SCHEDULE OF ALLOWANCE FOR DOUBT" sheetId="58" state="visible" r:id="rId58"/>
    <sheet xmlns:r="http://schemas.openxmlformats.org/officeDocument/2006/relationships" name="ACCOUNTS RECEIVABLE, NET (Detai" sheetId="59" state="visible" r:id="rId59"/>
    <sheet xmlns:r="http://schemas.openxmlformats.org/officeDocument/2006/relationships" name="SCHEDULE OF INVENTORIES (Detail" sheetId="60" state="visible" r:id="rId60"/>
    <sheet xmlns:r="http://schemas.openxmlformats.org/officeDocument/2006/relationships" name="SCHEDULE OF ADVANCES TO SUPPLIE" sheetId="61" state="visible" r:id="rId61"/>
    <sheet xmlns:r="http://schemas.openxmlformats.org/officeDocument/2006/relationships" name="ADVANCES TO SUPPLIERS, NET (Det" sheetId="62" state="visible" r:id="rId62"/>
    <sheet xmlns:r="http://schemas.openxmlformats.org/officeDocument/2006/relationships" name="ACQUISITION DEPOSIT (Details Na" sheetId="63" state="visible" r:id="rId63"/>
    <sheet xmlns:r="http://schemas.openxmlformats.org/officeDocument/2006/relationships" name="SCHEDULE OF PROPERTY, PLANT, AN" sheetId="64" state="visible" r:id="rId64"/>
    <sheet xmlns:r="http://schemas.openxmlformats.org/officeDocument/2006/relationships" name="PROPERTY, PLANT AND EQUIPMENT_3" sheetId="65" state="visible" r:id="rId65"/>
    <sheet xmlns:r="http://schemas.openxmlformats.org/officeDocument/2006/relationships" name="SCHEDULE OF INTANGIBLE ASSETS (" sheetId="66" state="visible" r:id="rId66"/>
    <sheet xmlns:r="http://schemas.openxmlformats.org/officeDocument/2006/relationships" name="SCHEDULE OF AMORTIZATION EXPENS" sheetId="67" state="visible" r:id="rId67"/>
    <sheet xmlns:r="http://schemas.openxmlformats.org/officeDocument/2006/relationships" name="INTANGIBLE ASSETS, NET (Details" sheetId="68" state="visible" r:id="rId68"/>
    <sheet xmlns:r="http://schemas.openxmlformats.org/officeDocument/2006/relationships" name="SCHEDULE OF SHORT-TERM LOANS (D" sheetId="69" state="visible" r:id="rId69"/>
    <sheet xmlns:r="http://schemas.openxmlformats.org/officeDocument/2006/relationships" name="SCHEDULE OF LONG -TERM LOANS (D" sheetId="70" state="visible" r:id="rId70"/>
    <sheet xmlns:r="http://schemas.openxmlformats.org/officeDocument/2006/relationships" name="DEBT (Details Narrative)" sheetId="71" state="visible" r:id="rId71"/>
    <sheet xmlns:r="http://schemas.openxmlformats.org/officeDocument/2006/relationships" name="SCHEDULE OF DUE FROM TO RELATED" sheetId="72" state="visible" r:id="rId72"/>
    <sheet xmlns:r="http://schemas.openxmlformats.org/officeDocument/2006/relationships" name="SCHEDULE OF EFFECTIVE TAX RATE " sheetId="73" state="visible" r:id="rId73"/>
    <sheet xmlns:r="http://schemas.openxmlformats.org/officeDocument/2006/relationships" name="SCHEDULE OF COMPONENTS OF THE I" sheetId="74" state="visible" r:id="rId74"/>
    <sheet xmlns:r="http://schemas.openxmlformats.org/officeDocument/2006/relationships" name="SCHEDULE OF DEFERRED TAX ASSETS" sheetId="75" state="visible" r:id="rId75"/>
    <sheet xmlns:r="http://schemas.openxmlformats.org/officeDocument/2006/relationships" name="SCHEDULE OF TAXED PAYABLE (Deta" sheetId="76" state="visible" r:id="rId76"/>
    <sheet xmlns:r="http://schemas.openxmlformats.org/officeDocument/2006/relationships" name="TAXES (Details Narrative)" sheetId="77" state="visible" r:id="rId77"/>
    <sheet xmlns:r="http://schemas.openxmlformats.org/officeDocument/2006/relationships" name="SCHEDULE OF BALANCE SHEET INFOR" sheetId="78" state="visible" r:id="rId78"/>
    <sheet xmlns:r="http://schemas.openxmlformats.org/officeDocument/2006/relationships" name="SCHEDULE OF WEIGHTED-AVERAGE OF" sheetId="79" state="visible" r:id="rId79"/>
    <sheet xmlns:r="http://schemas.openxmlformats.org/officeDocument/2006/relationships" name="SCHEDULE OF MATURITY OF OPERATI" sheetId="80" state="visible" r:id="rId80"/>
    <sheet xmlns:r="http://schemas.openxmlformats.org/officeDocument/2006/relationships" name="OPERATING LEASE (Details Narrat" sheetId="81" state="visible" r:id="rId81"/>
    <sheet xmlns:r="http://schemas.openxmlformats.org/officeDocument/2006/relationships" name="SCHEDULE OF WARRANT ACTIVITY (D" sheetId="82" state="visible" r:id="rId82"/>
    <sheet xmlns:r="http://schemas.openxmlformats.org/officeDocument/2006/relationships" name="SCHEDULE OF NON-CONTROLLING INT" sheetId="83" state="visible" r:id="rId83"/>
    <sheet xmlns:r="http://schemas.openxmlformats.org/officeDocument/2006/relationships" name="SHAREHOLDERS_ EQUITY (Details N" sheetId="84" state="visible" r:id="rId84"/>
    <sheet xmlns:r="http://schemas.openxmlformats.org/officeDocument/2006/relationships" name="SHARE-BASED COMPENSATION AWARDS" sheetId="85" state="visible" r:id="rId85"/>
    <sheet xmlns:r="http://schemas.openxmlformats.org/officeDocument/2006/relationships" name="SUMMARY OF STOCK OPTION (Detail" sheetId="86" state="visible" r:id="rId86"/>
    <sheet xmlns:r="http://schemas.openxmlformats.org/officeDocument/2006/relationships" name="SHARE-BASED COMPENSATION (Detai" sheetId="87" state="visible" r:id="rId87"/>
    <sheet xmlns:r="http://schemas.openxmlformats.org/officeDocument/2006/relationships" name="CONCENTRATION (Details Narrativ" sheetId="88" state="visible" r:id="rId88"/>
    <sheet xmlns:r="http://schemas.openxmlformats.org/officeDocument/2006/relationships" name="SCHEDULE OF SEGMENT REPORTING R" sheetId="89" state="visible" r:id="rId89"/>
    <sheet xmlns:r="http://schemas.openxmlformats.org/officeDocument/2006/relationships" name="SCHEDULE OF SEGMENT REPORTING_2" sheetId="90" state="visible" r:id="rId90"/>
    <sheet xmlns:r="http://schemas.openxmlformats.org/officeDocument/2006/relationships" name="SUBSEQUENT EVENTS (Details Narr" sheetId="91" state="visible" r:id="rId91"/>
    <sheet xmlns:r="http://schemas.openxmlformats.org/officeDocument/2006/relationships" name="SCHEDULE OF PARENT COMPANY BALA" sheetId="92" state="visible" r:id="rId92"/>
    <sheet xmlns:r="http://schemas.openxmlformats.org/officeDocument/2006/relationships" name="SCHEDULE OF PARENT COMPANY BA_2" sheetId="93" state="visible" r:id="rId93"/>
    <sheet xmlns:r="http://schemas.openxmlformats.org/officeDocument/2006/relationships" name="SCHEDULE OF PARENT COMPANY STAT" sheetId="94" state="visible" r:id="rId94"/>
    <sheet xmlns:r="http://schemas.openxmlformats.org/officeDocument/2006/relationships" name="SCHEDULE OF PARENT COMPANY ST_2"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_);_(&quot;¥ &quot;(#,##0)"/>
    <numFmt numFmtId="170" formatCode="_(&quot;$ &quot;#,##0.0_);_(&quot;$ &quot;(#,##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Sep. 30, 2024</t>
        </is>
      </c>
    </row>
    <row r="3">
      <c r="A3" s="3" t="inlineStr">
        <is>
          <t>Cover [Abstract]</t>
        </is>
      </c>
      <c r="B3" s="4" t="inlineStr">
        <is>
          <t xml:space="preserve"> </t>
        </is>
      </c>
    </row>
    <row r="4">
      <c r="A4" s="4" t="inlineStr">
        <is>
          <t>Document Type</t>
        </is>
      </c>
      <c r="B4" s="4" t="inlineStr">
        <is>
          <t>424B4</t>
        </is>
      </c>
    </row>
    <row r="5">
      <c r="A5" s="4" t="inlineStr">
        <is>
          <t>Amendment Flag</t>
        </is>
      </c>
      <c r="B5" s="4" t="inlineStr">
        <is>
          <t>false</t>
        </is>
      </c>
    </row>
    <row r="6">
      <c r="A6" s="4" t="inlineStr">
        <is>
          <t>Entity Registrant Name</t>
        </is>
      </c>
      <c r="B6" s="4" t="inlineStr">
        <is>
          <t>Bon Natural Life Limited</t>
        </is>
      </c>
    </row>
    <row r="7">
      <c r="A7" s="4" t="inlineStr">
        <is>
          <t>Entity Central Index Key</t>
        </is>
      </c>
      <c r="B7" s="4" t="inlineStr">
        <is>
          <t>00018168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U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UNTINUED OPERATIONS</t>
        </is>
      </c>
      <c r="B4" s="4" t="inlineStr">
        <is>
          <t xml:space="preserve">NOTE
4 — DISCOUNTINUED OPERATIONS On
September 30, 2024, the Company’s operating subsidiary Xi`an App-Chem and its wholly owned subsidiary, Gansu BMK entered into an
Asset Selling Agreement (the “Agreement”) with Xinjiang Baixiangquan Aromatic (Tech) Co., Ltd. (“Baixiangquan”).
Under the Agreement, Xi`an App-Chem has agreed to sell all the assets of Gansu BMK to Baixiangquan by transferring 100 %
of the equity interests in Gansu BMK to Baixiangquan for a consideration of RMB 43.3
million ($ 6.2
million). As
of September 30, 2024, the Company classified the assets and liabilities in Gansu BMK as held for sale and expected to completed the
the equity transfer registration in April 2025. The following table summarizes the major classes of assets and liabilities of the discontinued
Gansu BMK that have been classified as held-for-sale in the consolidated balance sheets: SCHEDULE
OF CLASSES OF ASSETS AND LIABILITIES OF THE DISCONTINUED OPERATIONS CLASSIFIED AS HELD-FOR-SALE
September
30, 2024 September
30, 2023
Carrying amounts of the major classes of assets included in discontinued operations: $ $
Cash 1,405 1,517
Advance to suppliers 6,982,444 6,716,008
Property and equipment, net 5,812,646 5,582,213
Intangible assets, net 232,965 228,877
Total assets classified as held for sale $ 13,029,460 $ 12,528,615
Carrying amounts of the major classes of liabilities included in discontinued operations:
Due to related parties 11,543 6,168
Total liabilities classified as held for sale $ 11,543 $ 6,168 BON
NATURAL LIFE LIMITED AND SUBSIDIARIES NOTES
TO CONSOLIDATED FINANCIAL STATEMENTS A
summary of the Company’s major classes of line items constituting net loss from discontinued operations for the fiscal years ended
September 30, 2024, 2023 and 2022 is as follows: SCHEDULE
OF NET LOSS FROM DISCONTINUED OPERATIONS
2024 2023 2022
For the Years Ended September 30,
2024 2023 2022
Revenue $ - $ - $ -
Cost of revenue - - -
Gross profit - - -
Income (Expenses):
General and administrative expenses (19,445 ) (17,819 ) (59,489 )
Interest income 3 5 14
Interest expense (70 ) (56 ) (68 )
Other expenses - (17 ) -
Net loss from discontinued operation before income taxes (19,512 ) (17,887 ) (59,543 )
Income tax expenses - - -
Net loss from discontinued operation $ (19,512 ) $ (17,887 ) $ (59,543 ) A
summary of the Company’s cash flows from discontinued operations for the fiscal years ended September 30, 2024, 2023 and 2022 is
as follows: SCHEDULE
OF CASH FLOWS FROM DISCONTINUED OPERATIONS
2024 2023 2022
For the Years Ended September 30,
2024 2023 2022
$ $ $
Net cash (used in) provided by operating activities from discontinued operations (14,649 ) (6,960,024 ) (29,996 )
Net cash used in investing activities from discontinued operations (8,745 ) (460,125 ) (2,667,769 )
Net cash provided by financing activities from discontinued operations 4,997 3,063 2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NOTE
5 — ACCOUNTS RECEIVABLE, NET Accounts
receivable, net, consists of the following: SCHEDULE
OF ACCOUNTS RECEIVABLE, NET
September
30, 2024 September
30, 2023
Accounts receivable $ 11,794,623 $ 4,615,470
Less: allowance for doubtful accounts (13,520 ) (13,004 )
Accounts receivable, net $ 11,781,103 $ 4,602,466 BON
NATURAL LIFE LIMITED AND SUBSIDIARIES NOTES
TO CONSOLIDATED FINANCIAL STATEMENTS NOTE
5 — ACCOUNTS RECEIVABLE, NET (continued) The
Company’s accounts receivable primarily includes balance due from customers when the Company’s products are sold and delivered
to customers. Approximately $ 5.5
million or 46.7 %
of the net accounts receivable balance as of September 30, 2024 has been collected as of the date of the Company’s consolidated
financial statements are released. The
following table summarizes the Company’s accounts receivable and subsequent collection by aging bucket: SCHEDULE
OF ACCOUNTS RECEIVABLE AND SUBSEQUENT COLLECTION BY AGING BUCKET
Accounts Receivable by aging bucket Balance as of September 30, 2024 Subsequent collection % of subsequent collection
Less than 3 months $ 6,006,578 $ 1,820,853 30.3 %
From 4 to 6 months 3,484,009 1,399,339 40.2 %
From 7 to 9 months 2,291,382 2,291,382 100.0 %
From 10 to 12 months - - - %
Over 1 year 12,654 - - %
Total gross accounts receivable 11,794,623 5,511,574 46.7 %
Allowance for doubtful accounts (13,520 )
Accounts Receivable, net $ 11,781,103 $ 5,511,574 46.7 % Allowance
for doubtful accounts movement is as follows: SCHEDULE
OF ALLOWANCE FOR DOUBTFUL ACCOUNTS
September
30, 2024 September
30, 2023
Beginning balance $ 13,004 $ 13,337
Additions - -
Write-off uncollectible balance - -
Foreign currency translation adjustments 516 (334 )
Ending balance $ 13,520 $ 13,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NOTE
6 – INVENTORIES, NET Inventories,
net, consist of the following: SCHEDULE
OF INVENTORIES
September
30, 2024 September
30, 2023
Raw materials $ 862,324 $ 12,715
Finished goods 710,006 975,651
Inventory valuation allowance (106 ) (1,079 )
Total inventory, net $ 1,572,224 $ 987,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4</t>
        </is>
      </c>
    </row>
    <row r="3">
      <c r="A3" s="3" t="inlineStr">
        <is>
          <t>Advances To Suppliers Net</t>
        </is>
      </c>
      <c r="B3" s="4" t="inlineStr">
        <is>
          <t xml:space="preserve"> </t>
        </is>
      </c>
    </row>
    <row r="4">
      <c r="A4" s="4" t="inlineStr">
        <is>
          <t>ADVANCES TO SUPPLIERS, NET</t>
        </is>
      </c>
      <c r="B4" s="4" t="inlineStr">
        <is>
          <t xml:space="preserve">NOTE
7 – ADVANCES TO SUPPLIERS, NET Advances
to suppliers, net, consist of the following: SCHEDULE
OF ADVANCES TO SUPPLIERS
Schedule of Advances to suppliers: September
30, 2024 September
30, 2023
Raw materials purchase $ 9,480,638 $ 6,406,488
Machinery and equipment 4,973,210 1,918,860
Others 15,451 75,834
Less: allowance for doubtful accounts - -
Advances to suppliers, net $ 14,469,299 $ 8,401,182 Advance to supplier balance as of September
30, 2023 has been fully realized by March 2024. For the balance as of September 30, 2024, approximately $ 7.0
33 BON
NATURAL LIFE LIMITED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DEPOSIT</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DEPOSIT</t>
        </is>
      </c>
      <c r="B4" s="4" t="inlineStr">
        <is>
          <t xml:space="preserve">NOTE
8— ACQUISITION DEPOSIT On
July 6, 2021, the Company entered into a consulting agreement with a New York based consulting firm (“the consulting firm”),
pursuant to which, the consulting firm will help the Company to (i) identify appropriate business partner candidates in New York or California
in order to jointly establish a research and development center in the United States for future new product development; (ii) find opportunities
to establish business relationship with U.S based companies with OEM demand and utilize the Company’s manufacturing strength and
capability to manufacture healthcare ingredient products for U.S companies under the OEM arrangement and (iii) help the Company to purchase
or lease appropriate commercial facilities in the U.S., etc. The consulting firm will be compensated with $ 30,000
in exchange for performing these designated consulting
services. Given the fact that the Company lacks credit history in the U.S, the Company is required to make a deposit of $ 1.5
million to the consulting firm. The Company has
made a deposit of $ 1.0
million to the consulting firm and recorded it
as acquisition deposit on the balance sheets as of September 30, 2024 and 2023. During
the year ended September 30, 2023, the consulting firm presented a potential acquisition target to the Company, which was a small R&amp;D
firm specializing in developing anti-aging formulas. The consulting firm also began assisting the Company with due diligence for this
potential acquisition. However, negotiations surrounding the acquisition stalled, leading the Company to initiate discussions with the
consulting firm to secure a full refund of the deposit. Despite
ongoing efforts to recover the deposit, there remains significant uncertainty regarding the full recovery of the amount. As a result,
the Company recorded a full provision for doubtful accounts of $ 1.0
million for the year ended September 30, 2024,
reflecting the risk of not receiving the full deposit am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NOTE
9— PROPERTY, PLANT AND EQUIPMENT, NET Property,
plant and equipment, net, consists of the following: SCHEDULE
OF PROPERTY, PLANT, AND EQUIPMENT
September
30, 2024 September
30, 2023
Buildings $ 12,082,715 $ 11,621,665
Machinery, equipment and furniture 6,441,179 6,207,931
Motor Vehicles 218,541 210,201
Subtotal 18,742,435 18,039,797
Less: accumulated depreciation (3,736,749 ) (2,557,967 )
Property, plant and equipment, net $ 15,005,686 $ 15,481,830 Depreciation
expense was $ 1,083,251 ,
$ 945,507 and
$ 210,916 for
the fiscal years ended September 30, 2024, 2023 and 2022, respectively. BON
NATURAL LIFE LIMITED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10 – INTANGIBLE ASSETS, NET Intangible
assets, net mainly consist of the following: SCHEDULE
OF INTANGIBLE ASSETS
September
30, 2024 September
30, 2023
Land use rights $ 859,864 $ 827,053
Less: accumulated amortization (82,869 ) (60,703 )
Land use rights, net $ 776,995 $ 766,350 Amortization
expenses were $ 24,108 ,
$ 9,010 ,
and $ 7,610 for
the fiscal years ended September 30, 2024, 2023 and 2022, respectively. Estimated future amortization expense for intangible assets is
as follows: SCHEDULE
OF AMORTIZATION EXPENSES
Years ending September 30, Amortization expense
2025 $ 17,055
2026 17,055
2027 17,055
2028 17,055
2029 17,055
Thereafter 691,720
Total $ 776,995 BON
NATURAL LIFE LIMITED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11— DEBT The
Company borrowed from PRC banks, other financial institutions and third-parties as working capital funds. As of September 30, 2024 and
2023, the Company’s debt consisted of the following: (a)
Short-term loans: SCHEDULE
OF SHORT-TERM LOANS
September
30, 2024 September
30, 2023
China Construction Bank (“CCB’) (1 ) $ 36,639 $ 179,847
Shanghai Pudong Development Bank (“SPD Bank”) (2 ) 1,424,989 1,370,614
Beijing Bank (3 ) 854,993 822,368
Industrial and Commercial Bank of China (“ICBC”) (4 ) 142,499 137,061
Agricultural Bank of China (5 ) 1,139,991 -
Bohai Bank (6 ) 569,995 -
Bank of China (7 ) 569,995 -
Postal Savings Bank of China (8 ) 439,181 -
Qinnong Bank (9 ) 498,746 -
Bank of Communication (10 ) 42,465 -
Total short-term loans $ 5,719,493 $ 2,509,890 (1)
On December 30, 2022, the Company’s subsidiary, Tongchuan DT entered into a loan agreement with CCB to borrow RMB 312,159
(equivalent to US$ 42,785 )
as
working capital for one year, with maturity date on December
30, 2023 and interest rate of 3.95 %
per annum. The loan was fully repaid upon maturity. On
May 15, 2023, Xi’an App-Chem’s subsidiary, Tianjin YHX, entered into a loan agreement with CCB to borrow RMB 1.0
million (equivalent to US$ 137,062 )
as
working capital for one year, with maturity date on May
15, 2024 and interest rate of 3.80 %
per annum. The loan was fully repaid upon maturity. On
December 14, 2023, Tongchuan DT entered into another loan agreement with CCB to borrow RMB 257,117
(equivalent to US$ 36,639 )
as
working capital for one year, with maturity date on December
14, 2024 and interest rate of 3.95%
per annum. (2)
On January 16, 2023, the Company’s subsidiary, Xi’an App-Chem, obtained an approval of line of credit from SPD Bank for a
maximum of RMB 10.0
million (approximately $ 1.4
million) loans as working capital for one year.
Subsequently the Company borrowed RMB 10.0
million (equivalent to US$ 1.4
million) short-term loan out of this line of
credit as working capital for one year, with interest rate of 4.3 %
per annum and maturity date on January
16, 2024 On
Feburary 7, 2024, Xi’an App-Chem, obtained an approval of line of credit from SPD Bank for a maximum of RMB 10.0
million (approximately $ 1.4
million) loans as working capital for one year
and borrow RMB 10.0
million (equivalent to US$ 1.4
million) short-term loan out of this line of
credit as working capital for one year subsequently, with interest rate of 4.1 %
per annum. BON
NATURAL LIFE LIMITED AND SUBSIDIARIES NOTES
TO CONSOLIDATED FINANCIAL STATEMENTS NOTE
11— DEBT(continued) (3)
On May 11, 2023, Xi’an App-Chem, entered into a loan agreement with Beijing Bank to borrow RMB 6.0
million (approximately US$ 0.8
million) short-term loan as working capital for
one year, with interest rate of 5.17 %
per annum and maturity date on May
10, 2024 . The Company’s controlling shareholder,
Mr. Yongwei Hu and his wife Ms. Jing Liu provided guarantee to this loan. In addition, the Company pledged its 100 %
ownership interest in App-Chem Ag-tech and certain patent owned by the Company as collateral to guarantee this loan. The loan was fully
repaid upon maturity. On
July 17, 2024, Xi’an App-Chem, entered into a loan agreement with Beijing Bank to borrow RMB 6.0
million (approximately US$ 0.8
million) short-term loan as working capital for
one year, with interest rate of 4.30 %
per annum and maturity date on July
16, 2025 . The Company’s controlling shareholder,
Mr. Yongwei Hu and his wife Ms. Jing Liu provided guarantee to this loan. In addition, the Company pledged its 100 %
ownership interest in App-Chem Ag-tech and certain patent owned by the Company as collateral to guarantee this loan. (4)
On March 14, 2023, Xi’an App-Chem’s subsidiary, Tianjin YHX, entered into a loan agreement with ICBC to borrow RMB 1.0
million (equivalent to US$ 137,061 )
as
working capital for one year, with maturity date on March 13, 2024 and
interest rate of 3.70 %
per annum. The loan was fully repaid upon maturity. On
March 19, 2024, Xi’an App-Chem’s subsidiary, Tianjin YHX, entered into a loan agreement with ICBC to borrow RMB 1.0
million (equivalent to US$ 137,061 )
as
working capital for one year, with maturity date on March 13, 2024 and
interest rate of 3.70 %
per annum. (5)
On March 23, 2024, Xi’an App-Chem, entered into a loan agreement with Agricultural Bank of China to borrow RMB 8.0
million (approximately US$ 1.1
million) short-term loan as working capital for
one year, with interest rate of 3.7 %
per annum and maturity date on March
22, 2025 . The Company’s controlling shareholder,
Mr. Yongwei Hu and his wife Ms. Jing Liu provided guarantee to this loan. (6)
On January 23, 2024, Xi’an App-Chem, entered into a loan agreement with China Bohai Bank to borrow RMB 4.0
million (equivalent to US$ 0.5
million) as working capital for one year, with
interest rate of 3.90 %
per annum and maturity date on January
21, 2025 . The Company’s controlling shareholder,
Mr. Yongwei Hu and his wife Ms. Jing Liu, provided guarantee to this loan. (7)
On August 2, 2024, Xi’an App-Chem, entered into a loan agreement with Bank of China to borrow RMB 4.0
million (equivalent to US$ 0.5
million) as working capital for one year, with
interest rate of 4.10 %
per annum and maturity date on August
1, 2025 . The Company’s controlling shareholder,
Mr. Yongwei Hu and his wife Ms. Jing Liu, provided guarantee to this loan. (8)
On February 1, 2024, Xi’an App-Chem, entered into a loan agreement with Postal Savings Bank of China to borrow RMB 3.1
million (equivalent to US$ 0.4
million) as working capital for one year, with
interest rate of 4.10 %
per annum and maturity date on January
31, 2025 . The Company’s controlling shareholder,
Mr. Yongwei Hu and his wife Ms. Jing Liu, provided guarantee to this loan. (9)
On August 12, 2024, Xi’an App-Chem, entered into a loan agreement with Qinnong Bank to borrow RMB 3.5
million (equivalent to US$ 0.5
million) as working capital for one year, with
interest rate of 4.00 %
per annum and maturity date on July
11, 2025 . The Company’s controlling shareholder,
Mr. Yongwei Hu and his wife Ms. Jing Liu, provided guarantee to this loan. (10)
On March 15, 2024, Xi’an App-Chem’s subsidiary, Tianjin YHX, entered into a loan agreement with Bank of Communication to
borrow RMB 0.3
million (equivalent to US$ 42,465 )
as working capital for one year, with maturity date on March
15, 2025 and interest rate of 3.80 %
per annum. (b)
Long-term loans: SCHEDULE
OF LONG -TERM LOANS
September
30, 2024 September
30, 2023
Xi’an High-Tech Emerging Industry Investment Fund Partnership (11 ) $ 46,523 $ 44,747
Webank Co., Ltd. (12 ) 174,062 209,133
China Resources Shenzhen International Investment Trust (13 ) - 22,844
Huaxia Bank (14 ) 926,243 603,070
Qishang Bank (15 ) 284,998 411,184
Total 1,431,826 1,290,978
Less: current portion of long-term loans (461,765 ) (419,610 )
Total long-term loans $ 970,061 $ 871,368 (11)
On June 26, 2017, the Company’s subsidiary, Xi’an App-Chem, entered into a loan agreement with third-party Xi’an High-tech
Emerging Industries Investment Fund Partnership (the “Lender”) to borrow RMB 8.0
million (approximately $ 1.2
million) as working capital for three years,
with maturity date on June
25, 2020 and an interest rate of 3.8 %
per annum. The Company’s controlling shareholder, Mr. Yongwei Hu, pledged his proportionate ownership interest in Xi’an App-chem
as collateral to safeguard this loan. BON
NATURAL LIFE LIMITED AND SUBSIDIARIES NOTES
TO CONSOLIDATED FINANCIAL STATEMENTS NOTE
11— DEBT (continued) The
loan matured on June
25, 2020 and not repaid on time due to COVID-19
impact. 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31, 2023. The
Company renew the loan agreement on January 1, 2024 for one more year with an interst rate of 5.23 %
and a maturity date of January
31, 2025 As of September 30, 2024, the remaining
balance of RMB 0.3
million (approximately $ 0.05
million) was reclassified as current portion
of long-term loans. (12)
On February 10, 2022, Xi’an App-Chem, entered into two loan agreements with Shenzhen Qianhai WeBank Co., Ltd, to borrow an aggregate
of RMB 1.51
million (equivalent to US$ 212,808 )
loans as working capital for two years, with maturity date on February
12, 2024 and interest rate of 8.1 %
per annum. The loan was fully repaid on its maturity. On
June 20, 2021, Xi’an App-Chem’s subsidiary, Tianjin YHX, entered into a loan agreement with Shenzhen Qianhai WeBank Co.,
Ltd, to borrow RMB 620,000
(equivalent to US$ 96,005 )
as working capital for 24 months, with maturity date on June
20, 2023 and interest rate of 14.4 %
per annum. The loan was fully repaid during the year ended September 30, 2023. On
March 14, 2022, Tianjin YHX, entered into another loan agreement with Shenzhen Qianhai WeBank Co., Ltd, to borrow RMB 90,000
(equivalent to US$ 12,652 )
as working capital for 24 months, with maturity date on March
20, 2024 and interest rate of 15.39 %
per annum. The loan was fully repaid on its maturity date. On
January 12, 2023, Tianjin YHX, entered into another loan agreement with Shenzhen Qianhai WeBank Co., Ltd, to borrow RMB 150,000
(equivalent to US$ 20,559 )
as working capital for 24 months, with maturity date on January
20, 2025 and interest rate of 13.77 %
per annum. On
August 23, 2023, Tianjin YHX, entered into another loan agreement with Shenzhen Qianhai WeBank Co., Ltd, to borrow RMB 500,000
(equivalent to US$ 68,531 )
as working capital for 24 months, with maturity date on August
20, 2025 and interest rate of 14.76 %
per annum. On
September 15, 2023, Tianjin YHX, entered into another loan agreement with Shenzhen Qianhai WeBank Co., Ltd, to borrow RMB 27,000
(equivalent to US$ 3,701 )
as working capital for 24 months, with maturity date on September
15, 2025 and interest rate of 14.76 %
per annum. On
December 18, 2023, Tianjin YHX, entered into another loan agreement with Shenzhen Qianhai WeBank Co., Ltd, to borrow RMB 860,000
(equivalent to US$ 122,549,701 )
as working capital for 24 months, with maturity date on December
20, 2025 and interest rate of 16.02 %
per annum. BON
NATURAL LIFE LIMITED AND SUBSIDIARIES NOTES
TO CONSOLIDATED FINANCIAL STATEMENTS NOTE
11— DEBT (continued) (13)
On February 11, 2022, Xi’an App-Chem, entered into another loan agreement with China Resources Shenzhen International Investment
Trust to borrow RMB 566,667
(equivalent to US$ 79,661 )
loans as working capital for two years, with maturity date on February
12, 2024 and interest rate of 12.6 %
per annum. The loan was repaid in full during September 30, 2023. (14)
On May 30, 2023, Xi’an App-Chem, obtained a RMB 2
million ($ 274,123 )
working capital loans from Huaxia Bank with fixed interest rate of 5.0 %
per annum for three years with a maturity date on May
30, 2026 . As of September 30, 2024, RMB 200,000
($ 28,450 )
was reclassified as current portion of long-term loans as of September 30, 2023. On
May 30, 2023, Xi’an App-Chem, obtained a RMB 2.4
million ($ 328,947 )
working capital loans from Huaxia Bank with fixed interest rate of 6.5 %
per annum for two years with a maturity date on May
30, 2025 . The loan amount was repaid in full
during September 30, 2024. On
March 1, 2024, Xi’an App-Chem, obtained a RMB 5.0
million ($ 712,494 )
working capital loans from Huaxia Bank with fixed interest rate of 4.5 %
per annum for two years with a maturity date on May
30, 2025 . As of September 30, 2024, RMB 600,000
($ 85,450 )
was reclassified as current portion of long-term loans as of September 30, 2023. (15)
On August 22, 2023, the Company’s subsidiary, Xi’an App-Chem, obtained a working capital loan of RMB 3.0
million ($ 411,184 )
from Qishang Bank with an interest rate of 5.80 %
per annum for three years, with a maturity date of August
21, 2026 . As of September 30, 2024, RMB 1,000,000
($ 142,499 )
was reclassified as current portion of long-term loans. For
the above-mentioned short-term and long-term loans from PRC banks and financial institutions, interest expense amounted to $ 303,325 ,
$ 238,224 and
$ 446,884 for
the fiscal years ended September 30, 2024, 2023 and 2022, respectively. BON
NATURAL LIFE LIMITED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a)
Due to related parties SCHEDULE
OF DUE FROM TO RELATED PARTIES
Related party relationship September 30, 2024 September 30, 2023
Yongwei Hu Chief
Executive Officer and Controlling shareholder of the Company $ 81,089 $ 3,392
Wenhu Guo Senior
Management of the Company 11,543 6,168
Jing Liu Wife
of the controlling shareholder - 18,925
Sheying Wang Senior
Management of the Company 145,634 3,016
Yuantao Wang 49%
shareholder of Tianjin YHX 18,105 23,650
Shujie Mou Senior
Management of Tianjin YHX - 28,229
Shaanxi Meishengyuan Biotechnology Co., Ltd Mr
Hu, the Chief Executive Officer and Controlling shareholder of the Company, is also the majority shareholder and director of this
company 43
Total due to related parties $ 256,414 $ 77,212 As
of September 30, 2024 and 2023, the balance of due to related parties was comprised of the Company’s borrowings from related parties
and was used for working capital during the Company’s normal course of business. Such advance was non-interest bearing and due
on demand. (b)
Due from related parties
Related party relationship September 30, 2024 September 30, 2023
Wenjuan Chen Senior
Management of the Company $ 4,700 $ 8,358
Lu Jiang Employee
of the Company 768 53
Jing Liu Wife
of the controlling shareholder 7,709 -
Wenhu Guo Senior
Management of the Company 10,544 -
Shujie Mou Senior
Management of Tianjin YHX 2,953 -
Shaanxi Kangdi Health Technology Co., LTD 25%
shareholder of Xi’an Shanfang 6,555 -
Total due from related parties $ 33,228 $ 8,411 As
of September 30, 2024 and 2023, the balance of due from related parties was mainly comprised of advance to the employees for business
purposes. (c)
Loan guarantee provided by related parties In
connection with the Company’s short-term and long-term loans borrowed from PRC banks and other financial institutions, the Company’s
controlling shareholder, Mr. Yongwei Hu pledged his proportionate ownership interest in Xi’an App-chem, and his personal bank savings
as collateral to safeguard the Company’s borrowings from the banks and financial institutions. Mr. Yongwei Hu and his wife Ms.
Jing Liu also jointly pledged their personal residence property to guarantee the Company’s certain loans (see Note 11). BON
NATURAL LIFE LIMITED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4</t>
        </is>
      </c>
    </row>
    <row r="3">
      <c r="A3" s="3" t="inlineStr">
        <is>
          <t>Income Tax Disclosure [Abstract]</t>
        </is>
      </c>
      <c r="B3" s="4" t="inlineStr">
        <is>
          <t xml:space="preserve"> </t>
        </is>
      </c>
    </row>
    <row r="4">
      <c r="A4" s="4" t="inlineStr">
        <is>
          <t>TAXES</t>
        </is>
      </c>
      <c r="B4" s="4" t="inlineStr">
        <is>
          <t xml:space="preserve">NOTE
13 — TAXES (a)
Corporate Income Taxes (“CIT”) Cayman
Islands Under
the current tax laws of the Cayman Islands, Bon Natural Life Limited (“Bon Natural Life”) is not subject to tax on its income
or capital gains. In addition, no Cayman Islands withholding tax will be imposed upon the payment of dividends by the Company to its
shareholders. Hong
Kong Tea
Essence is incorporated in Hong Kong and is subject to profit taxes in Hong Kong at a rate of 16.5 %.
However, Tea Essence did not generate any assessable profits derived from Hong Kong sources in the fiscal years ended September 30, 2024,
2023 and 2022, and accordingly no
provision for Hong Kong profits tax has been
made in these periods. PRC Under
PRC CIT Law, domestic enterprises and Foreign Investment Enterprises (“FIEs”) are usually subject to a unified 25 %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
subject to a requirement that they re-apply for their HNTE status every three years. The Company’s subsidiary, Xi’an App-Chem
was approved as a HNTE and is entitled to a reduced income tax rate of 15% beginning October 18, 2017, which is valid for three years.
In December 2020, Xi’an App-Chem successfully renewed its HNTE Certificate with local government and will continue to enjoy the
reduced income tax rate of 15% for another three years by December 1, 2023. CIT
is typically governed by the local tax authority in PRC. Each local tax authority at times may grant tax holidays to local enterprises
as a way to encourage entrepreneurship and stimulate local economy. The corporate income taxes for the fiscal years ended September 30,
2024, 2023 and 2022 were reported at a blended reduced rate as a result of Xi’an App-chem being approved as a HNTE and enjoying
a 15%
reduced income tax rate, but subsidiaries of
Xi’an App-chem are subject to a 25%
income tax rate. The impact of the tax holidays
noted above decreased foreign taxes by $ 234,101 ,
$ 667,258 and
$ 825,899 for
the fiscal years ended September 30, 2024, 2023 and 2022, respectively. The benefit of the tax holidays on net income per share (basic
and diluted) $ 0.10 ,
$ 1.50 and
$ 1.00 for
the fiscal years ended September 30, 2024, 2023 and 2022, respectively. BON
NATURAL LIFE LIMITED AND SUBSIDIARIES NOTES
TO CONSOLIDATED FINANCIAL STATEMENTS NOTE
13 — TAXES (continued) The
following table reconciles the China statutory rates to the Company’s effective tax rate for the fiscal years ended September 30,
2024, 2023 and 2022: SCHEDULE
OF EFFECTIVE TAX RATE
2024 2023 2022
For the Years Ended September 30,
2024 2023 2022
PRC statutory income tax rate 25.0 % 25.0 % 25.0 %
Effect of income tax holiday (32.7 )% (12.0 )% (11.0 )%
Permanent difference 1.2 % 0.6 % 0.1 %
Research and development deduction (226.4 )% (5.4 )% (4.2 )%
Change in valuation allowance 281.9 % 9.8 % 7.0 %
Effective tax rate 49.1 % 18.0 % 16.9 % The
components of the income tax provision (benefit) are as follows: SCHEDULE
OF COMPONENTS OF THE INCOME TAX PROVISION (BENEFIT)
2024 2023 2022
For the Years Ended September 30,
2024 2023 2022
Current tax provision:
Cayman Islands $ - $ - $ -
Hong Kong - -
China 351,179 1,000,887 1,248,013
Sub-total 351,179 1,000,887 1,248,013
Current tax provision 351,179 1,000,887 1,248,013
Deferred tax provision (benefit):
Cayman Islands - - -
Hong Kong - - -
China - 1,411 19,012
Sub-total - 1,411 19,012
Deferred tax provision (benefit) - 1,411 19,012
Income tax provision $ 351,179 $ 1,002,298 $ 1,267,025 Deferred
tax assets The
Company’s deferred tax assets are comprised of the following: SCHEDULE
OF DEFERRED TAX ASSETS
September
30, 2024 September
30, 2023
Deferred tax assets derived from allowance for doubtful accounts and net operating losses
(“NOL”) $ 429,351 $ 300,846
Less: valuation allowance (427,963 ) (299,511 )
Deferred tax assets $ 1,388 $ 1,335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BON
NATURAL LIFE LIMITED AND SUBSIDIARIES NOTES
TO CONSOLIDATED FINANCIAL STATEMENTS NOTE
13 — TAXES (continued) A
valuation allowance is provided against deferred tax assets when the Company determines that it is more likely than not that the deferred
tax assets will not be utilized in the future. The Company has subsidiaries in the PRC, among which 7 entities, including Xi’an
CMIT, App-Chem Ag-tech, App-Chem Guangzhou, Tongchuan DT, Xi’an DT, Tianjin YHX and Gansu BMK, reported recurring operating losses
since their inception and the chances for these subsidiaries that suffered recurring losses in prior period to become profitable in the
foreseeable near future and to utilize their net operating loss carry forwards were remote. Accordingly, the Company provided valuation
allowance of $ 427,963 and
$ 299,511 for
the deferred tax assets of these subsidiaries as of September 30, 2024 and 2023, respectively. As
of September 30, 2024, all of the Company’s tax returns of its PRC subsidiaries remain open for statutory examination by PRC tax
authorities. (b)
Taxes payable Taxes
payable consist of the following: SCHEDULE
OF TAXED PAYABLE
September
30, 2024 September
30, 2023
Income tax payable $ 1,689,296 $ 1,296,206
Value added tax payable 1,443,500 1,338,800
Other taxes payable 548,370 83,681
Total taxes payable $ 3,681,166 $ 2,718,687 As
of September 30, 2024 and 2023, Company had accrued tax liabilities of approximately $ 3.7
million and $ 2.7
million, respectively, mostly related to the
unpaid value added tax and income tax in China. BON
NATURAL LIFE LIMITED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Sep. 30, 2024 USD ($)</t>
        </is>
      </c>
      <c r="C1" s="2" t="inlineStr">
        <is>
          <t>Sep. 30, 2023 USD ($)</t>
        </is>
      </c>
    </row>
    <row r="2">
      <c r="A2" s="3" t="inlineStr">
        <is>
          <t>CURRENT ASSETS</t>
        </is>
      </c>
      <c r="B2" s="4" t="inlineStr">
        <is>
          <t xml:space="preserve"> </t>
        </is>
      </c>
      <c r="C2" s="4" t="inlineStr">
        <is>
          <t xml:space="preserve"> </t>
        </is>
      </c>
    </row>
    <row r="3">
      <c r="A3" s="4" t="inlineStr">
        <is>
          <t>Cash</t>
        </is>
      </c>
      <c r="B3" s="5" t="n">
        <v>80466</v>
      </c>
      <c r="C3" s="5" t="n">
        <v>111299</v>
      </c>
    </row>
    <row r="4">
      <c r="A4" s="4" t="inlineStr">
        <is>
          <t>Restricted cash</t>
        </is>
      </c>
      <c r="B4" s="6" t="n">
        <v>576739</v>
      </c>
      <c r="C4" s="4" t="inlineStr">
        <is>
          <t xml:space="preserve"> </t>
        </is>
      </c>
    </row>
    <row r="5">
      <c r="A5" s="4" t="inlineStr">
        <is>
          <t>Accounts receivable, net</t>
        </is>
      </c>
      <c r="B5" s="6" t="n">
        <v>11781103</v>
      </c>
      <c r="C5" s="6" t="n">
        <v>4602466</v>
      </c>
    </row>
    <row r="6">
      <c r="A6" s="4" t="inlineStr">
        <is>
          <t>Inventories, net</t>
        </is>
      </c>
      <c r="B6" s="6" t="n">
        <v>1572224</v>
      </c>
      <c r="C6" s="6" t="n">
        <v>987287</v>
      </c>
    </row>
    <row r="7">
      <c r="A7" s="4" t="inlineStr">
        <is>
          <t>Advance to suppliers, net</t>
        </is>
      </c>
      <c r="B7" s="6" t="n">
        <v>14469299</v>
      </c>
      <c r="C7" s="6" t="n">
        <v>8401182</v>
      </c>
    </row>
    <row r="8">
      <c r="A8" s="4" t="inlineStr">
        <is>
          <t>Acquisition deposit</t>
        </is>
      </c>
      <c r="B8" s="4" t="inlineStr">
        <is>
          <t xml:space="preserve"> </t>
        </is>
      </c>
      <c r="C8" s="6" t="n">
        <v>1000000</v>
      </c>
    </row>
    <row r="9">
      <c r="A9" s="4" t="inlineStr">
        <is>
          <t>Due from related parties</t>
        </is>
      </c>
      <c r="B9" s="6" t="n">
        <v>33228</v>
      </c>
      <c r="C9" s="6" t="n">
        <v>8411</v>
      </c>
    </row>
    <row r="10">
      <c r="A10" s="4" t="inlineStr">
        <is>
          <t>Prepaid expenses and other current assets</t>
        </is>
      </c>
      <c r="B10" s="6" t="n">
        <v>4296949</v>
      </c>
      <c r="C10" s="6" t="n">
        <v>2355293</v>
      </c>
    </row>
    <row r="11">
      <c r="A11" s="4" t="inlineStr">
        <is>
          <t>Current assets held for sale associated with the sale of the Gansu subsidiary</t>
        </is>
      </c>
      <c r="B11" s="6" t="n">
        <v>6983849</v>
      </c>
      <c r="C11" s="6" t="n">
        <v>6717526</v>
      </c>
    </row>
    <row r="12">
      <c r="A12" s="4" t="inlineStr">
        <is>
          <t>TOTAL CURRENT ASSETS</t>
        </is>
      </c>
      <c r="B12" s="6" t="n">
        <v>39793857</v>
      </c>
      <c r="C12" s="6" t="n">
        <v>24183464</v>
      </c>
    </row>
    <row r="13">
      <c r="A13" s="3" t="inlineStr">
        <is>
          <t xml:space="preserve"> NON-CURRENT ASSETS</t>
        </is>
      </c>
      <c r="B13" s="4" t="inlineStr">
        <is>
          <t xml:space="preserve"> </t>
        </is>
      </c>
      <c r="C13" s="4" t="inlineStr">
        <is>
          <t xml:space="preserve"> </t>
        </is>
      </c>
    </row>
    <row r="14">
      <c r="A14" s="4" t="inlineStr">
        <is>
          <t>Property, plant and equipment, net</t>
        </is>
      </c>
      <c r="B14" s="6" t="n">
        <v>15005686</v>
      </c>
      <c r="C14" s="6" t="n">
        <v>15481830</v>
      </c>
    </row>
    <row r="15">
      <c r="A15" s="4" t="inlineStr">
        <is>
          <t>Intangible assets, net</t>
        </is>
      </c>
      <c r="B15" s="6" t="n">
        <v>776995</v>
      </c>
      <c r="C15" s="6" t="n">
        <v>766350</v>
      </c>
    </row>
    <row r="16">
      <c r="A16" s="4" t="inlineStr">
        <is>
          <t>Right-of-use lease assets, net</t>
        </is>
      </c>
      <c r="B16" s="6" t="n">
        <v>141895</v>
      </c>
      <c r="C16" s="6" t="n">
        <v>312067</v>
      </c>
    </row>
    <row r="17">
      <c r="A17" s="4" t="inlineStr">
        <is>
          <t>Deferred tax assets, net</t>
        </is>
      </c>
      <c r="B17" s="6" t="n">
        <v>1388</v>
      </c>
      <c r="C17" s="6" t="n">
        <v>1335</v>
      </c>
    </row>
    <row r="18">
      <c r="A18" s="4" t="inlineStr">
        <is>
          <t>Non-current assets held for sale associated with the sale of the Gansu subsidiary</t>
        </is>
      </c>
      <c r="B18" s="6" t="n">
        <v>6045611</v>
      </c>
      <c r="C18" s="6" t="n">
        <v>5811090</v>
      </c>
    </row>
    <row r="19">
      <c r="A19" s="4" t="inlineStr">
        <is>
          <t>TOTAL NON-CURRENT ASSETS</t>
        </is>
      </c>
      <c r="B19" s="6" t="n">
        <v>21971575</v>
      </c>
      <c r="C19" s="6" t="n">
        <v>22372672</v>
      </c>
    </row>
    <row r="20">
      <c r="A20" s="4" t="inlineStr">
        <is>
          <t>TOTAL ASSETS</t>
        </is>
      </c>
      <c r="B20" s="6" t="n">
        <v>61765432</v>
      </c>
      <c r="C20" s="6" t="n">
        <v>46556136</v>
      </c>
    </row>
    <row r="21">
      <c r="A21" s="3" t="inlineStr">
        <is>
          <t>CURRENT LIABILITIES</t>
        </is>
      </c>
      <c r="B21" s="4" t="inlineStr">
        <is>
          <t xml:space="preserve"> </t>
        </is>
      </c>
      <c r="C21" s="4" t="inlineStr">
        <is>
          <t xml:space="preserve"> </t>
        </is>
      </c>
    </row>
    <row r="22">
      <c r="A22" s="4" t="inlineStr">
        <is>
          <t>Short-term loans</t>
        </is>
      </c>
      <c r="B22" s="6" t="n">
        <v>5719493</v>
      </c>
      <c r="C22" s="6" t="n">
        <v>2509890</v>
      </c>
    </row>
    <row r="23">
      <c r="A23" s="4" t="inlineStr">
        <is>
          <t>Current portion of long-term loans</t>
        </is>
      </c>
      <c r="B23" s="6" t="n">
        <v>461765</v>
      </c>
      <c r="C23" s="6" t="n">
        <v>419610</v>
      </c>
    </row>
    <row r="24">
      <c r="A24" s="4" t="inlineStr">
        <is>
          <t>Accounts payable</t>
        </is>
      </c>
      <c r="B24" s="6" t="n">
        <v>3428102</v>
      </c>
      <c r="C24" s="6" t="n">
        <v>1404937</v>
      </c>
    </row>
    <row r="25">
      <c r="A25" s="4" t="inlineStr">
        <is>
          <t>Due to related parties</t>
        </is>
      </c>
      <c r="B25" s="6" t="n">
        <v>244871</v>
      </c>
      <c r="C25" s="6" t="n">
        <v>77212</v>
      </c>
    </row>
    <row r="26">
      <c r="A26" s="4" t="inlineStr">
        <is>
          <t>Taxes payable</t>
        </is>
      </c>
      <c r="B26" s="6" t="n">
        <v>3681166</v>
      </c>
      <c r="C26" s="6" t="n">
        <v>2718687</v>
      </c>
    </row>
    <row r="27">
      <c r="A27" s="4" t="inlineStr">
        <is>
          <t>Deferred revenue</t>
        </is>
      </c>
      <c r="B27" s="6" t="n">
        <v>506769</v>
      </c>
      <c r="C27" s="6" t="n">
        <v>106514</v>
      </c>
    </row>
    <row r="28">
      <c r="A28" s="4" t="inlineStr">
        <is>
          <t>Accrued expenses and other current liabilities</t>
        </is>
      </c>
      <c r="B28" s="6" t="n">
        <v>2243219</v>
      </c>
      <c r="C28" s="6" t="n">
        <v>2140900</v>
      </c>
    </row>
    <row r="29">
      <c r="A29" s="4" t="inlineStr">
        <is>
          <t>Operating lease liability, current</t>
        </is>
      </c>
      <c r="B29" s="6" t="n">
        <v>148904</v>
      </c>
      <c r="C29" s="6" t="n">
        <v>227297</v>
      </c>
    </row>
    <row r="30">
      <c r="A30" s="4" t="inlineStr">
        <is>
          <t>Current liabilities held for sale associated with the sale of the Gansu subsidiary</t>
        </is>
      </c>
      <c r="B30" s="6" t="n">
        <v>11543</v>
      </c>
      <c r="C30" s="6" t="n">
        <v>6168</v>
      </c>
    </row>
    <row r="31">
      <c r="A31" s="4" t="inlineStr">
        <is>
          <t>TOTAL CURRENT LIABILITIES</t>
        </is>
      </c>
      <c r="B31" s="6" t="n">
        <v>16445832</v>
      </c>
      <c r="C31" s="6" t="n">
        <v>9611215</v>
      </c>
    </row>
    <row r="32">
      <c r="A32" s="3" t="inlineStr">
        <is>
          <t>NON-CURRENT LIABILITIES</t>
        </is>
      </c>
      <c r="B32" s="4" t="inlineStr">
        <is>
          <t xml:space="preserve"> </t>
        </is>
      </c>
      <c r="C32" s="4" t="inlineStr">
        <is>
          <t xml:space="preserve"> </t>
        </is>
      </c>
    </row>
    <row r="33">
      <c r="A33" s="4" t="inlineStr">
        <is>
          <t>Long-term loans</t>
        </is>
      </c>
      <c r="B33" s="6" t="n">
        <v>970061</v>
      </c>
      <c r="C33" s="6" t="n">
        <v>871368</v>
      </c>
    </row>
    <row r="34">
      <c r="A34" s="4" t="inlineStr">
        <is>
          <t>Operating lease liability, non-current</t>
        </is>
      </c>
      <c r="B34" s="4" t="inlineStr">
        <is>
          <t xml:space="preserve"> </t>
        </is>
      </c>
      <c r="C34" s="6" t="n">
        <v>91720</v>
      </c>
    </row>
    <row r="35">
      <c r="A35" s="4" t="inlineStr">
        <is>
          <t>TOTAL NON-CURRENT LIABILITIES</t>
        </is>
      </c>
      <c r="B35" s="6" t="n">
        <v>970061</v>
      </c>
      <c r="C35" s="6" t="n">
        <v>963088</v>
      </c>
    </row>
    <row r="36">
      <c r="A36" s="4" t="inlineStr">
        <is>
          <t>TOTAL LIABILITIES</t>
        </is>
      </c>
      <c r="B36" s="6" t="n">
        <v>17415893</v>
      </c>
      <c r="C36" s="6" t="n">
        <v>10574303</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hares ($0.001 par value, 30,000,000 preferred shares authorized, no shares were issued and outstanding as of September 30, 2024 and 2023)</t>
        </is>
      </c>
      <c r="B39" s="4" t="inlineStr">
        <is>
          <t xml:space="preserve"> </t>
        </is>
      </c>
      <c r="C39" s="4" t="inlineStr">
        <is>
          <t xml:space="preserve"> </t>
        </is>
      </c>
    </row>
    <row r="40">
      <c r="A40" s="4" t="inlineStr">
        <is>
          <t>Ordinary shares, ($0.001 par value, 270,000,000 shares authorized, 3,970,558 and 1,173,867 shares issued and outstanding as of September 30, 2024 and 2023, respectively;)</t>
        </is>
      </c>
      <c r="B40" s="6" t="n">
        <v>3970</v>
      </c>
      <c r="C40" s="6" t="n">
        <v>1174</v>
      </c>
    </row>
    <row r="41">
      <c r="A41" s="4" t="inlineStr">
        <is>
          <t>Additional paid in capital</t>
        </is>
      </c>
      <c r="B41" s="6" t="n">
        <v>25005100</v>
      </c>
      <c r="C41" s="6" t="n">
        <v>18088056</v>
      </c>
    </row>
    <row r="42">
      <c r="A42" s="4" t="inlineStr">
        <is>
          <t>Statutory reserve</t>
        </is>
      </c>
      <c r="B42" s="6" t="n">
        <v>2733354</v>
      </c>
      <c r="C42" s="6" t="n">
        <v>2372871</v>
      </c>
    </row>
    <row r="43">
      <c r="A43" s="4" t="inlineStr">
        <is>
          <t>Retained earnings</t>
        </is>
      </c>
      <c r="B43" s="6" t="n">
        <v>18741685</v>
      </c>
      <c r="C43" s="6" t="n">
        <v>18703996</v>
      </c>
    </row>
    <row r="44">
      <c r="A44" s="4" t="inlineStr">
        <is>
          <t>Accumulated other comprehensive income</t>
        </is>
      </c>
      <c r="B44" s="6" t="n">
        <v>-2577418</v>
      </c>
      <c r="C44" s="6" t="n">
        <v>-3681445</v>
      </c>
    </row>
    <row r="45">
      <c r="A45" s="4" t="inlineStr">
        <is>
          <t>TOTAL BON NATURAL LIFE LIMITED SHAREHOLDERS’ EQUITY</t>
        </is>
      </c>
      <c r="B45" s="6" t="n">
        <v>43906691</v>
      </c>
      <c r="C45" s="6" t="n">
        <v>35484652</v>
      </c>
    </row>
    <row r="46">
      <c r="A46" s="4" t="inlineStr">
        <is>
          <t>Non-controlling interest</t>
        </is>
      </c>
      <c r="B46" s="6" t="n">
        <v>442848</v>
      </c>
      <c r="C46" s="6" t="n">
        <v>497181</v>
      </c>
    </row>
    <row r="47">
      <c r="A47" s="4" t="inlineStr">
        <is>
          <t>TOTAL SHAREHOLDERS’ EQUITY</t>
        </is>
      </c>
      <c r="B47" s="6" t="n">
        <v>44349539</v>
      </c>
      <c r="C47" s="6" t="n">
        <v>35981833</v>
      </c>
    </row>
    <row r="48">
      <c r="A48" s="4" t="inlineStr">
        <is>
          <t>TOTAL LIABILITIES AND EQUITY</t>
        </is>
      </c>
      <c r="B48" s="5" t="n">
        <v>61765432</v>
      </c>
      <c r="C48" s="5" t="n">
        <v>46556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Sep. 30, 2024</t>
        </is>
      </c>
    </row>
    <row r="3">
      <c r="A3" s="3" t="inlineStr">
        <is>
          <t>Operating Lease</t>
        </is>
      </c>
      <c r="B3" s="4" t="inlineStr">
        <is>
          <t xml:space="preserve"> </t>
        </is>
      </c>
    </row>
    <row r="4">
      <c r="A4" s="4" t="inlineStr">
        <is>
          <t>OPERATING LEASE</t>
        </is>
      </c>
      <c r="B4" s="4" t="inlineStr">
        <is>
          <t xml:space="preserve">NOTE
14 - OPERATING LEASE The
Company entered into following lease agreements to lease its factory in Dali County, Shaanxi Province of China and its office spaces
in Xi’an City, Shaanxi Province of China. The Company intend to continue these leases for the next three years. On
April 6, 2022, the
Company entered into a three-years lease agreement with Xi’an Droplets Culture Ltd. to rent an office space of 1,163 square meters
at Xi’an City, PRC. The rental payment
related to the lease were $ 97,351
per year. Balance
sheet information related to the operating lease is as follows: SCHEDULE
OF BALANCE SHEET INFORMATION RELATED OPERATING LEASE
September
30, 2024 September
30, 2023
Operating lease assets:
Operating lease right of use assets $ 141,895 $ 312,067
Total operating lease assets 141,895 312,067
Operating lease obligations:
Current operating lease liabilities 148,904 227,297
Non-current operating lease liabilities - 91,720
Total operating lease obligations $ 148,904 $ 319,017 BON
NATURAL LIFE LIMITED AND SUBSIDIARIES NOTES
TO CONSOLIDATED FINANCIAL STATEMENTS NOTE
14 - OPERATING LEASE (continued) The
weighted-average remaining lease term and the weighted-average discount rate of leases are as follows: SCHEDULE
OF WEIGHTED-AVERAGE OF OPERATING LEASE
September 30, 2023
Weighted-average remaining lease term 0.6
Weighted-average discount rate 4.75 % The
following table summarizes the maturity of operating lease liabilities as of September 30, 2024: SCHEDULE
OF MATURITY OF OPERATING LEASE LIABILITIES
12 months ending September 30, US$
2025 $ 150,940
2026 -
2027 -
Total lease payments 150,940
Less: imputed interest (2,036 )
Total lease liabilities $ 148,9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15— SHAREHOLDERS’ EQUITY Preferred Shares The initial authorized number of preferred
shares was 5,000,000 0.001 30,000,000
0.001
Ordinary
Shares Bon
Natural Life Limited (“Bon Natural Life”, or the “Company”) was incorporated under the laws of Cayman Islands
on December 11, 2019. The initial authorized number of ordinary shares was 45,000,000
shares with par value of US$ 0.001
each. On March 9, 2024, the Company adopted an
amendment of Memorandum of Association to amend the capital of the Company into 270,000,000
ordinary shares of a par value of US$ 0.001
each. BON
NATURAL LIFE LIMITED AND SUBSIDIARIES NOTES
TO CONSOLIDATED FINANCIAL STATEMENTS NOTE
15— SHAREHOLDERS’ EQUITY (continued) On
January 17, 2023, the Company closed a private offering of ordinary shares and warrants to purchase ordinary shares. A total of 275,000
ordinary shares were issued to a total of five
investors (the “Investors”) at a subscription price of $ 8.00
per share, for total subscription proceeds of
$ 2,200,000 .
In addition, for each share subscribed for by the Investors, the Company issued one warrant to purchase one ordinary share at an exercise
price of $ 8.80
per share, exercisable for a period of 24
month for a total of 275,000
shares. A commission of $ 168,532
were paid related to this private offering. On
March 9, 2024, the shareholders of the Company approved a reverse split at a ratio of 1-for-10
shares. The Reverse Split took effective on April
11, 2024. All share numbers and per share amount were retrospectively adjusted in the consolidated financial statements. The Company
issued 61,276 shares
to the shareholders for the round-up of shares as a result of the reverse split. On
May 16, 2024, the Company closed a private offering of ordinary shares and warrants to purchase ordinary shares. A total of 2,445,415
ordinary shares were issued to a total of four
investors at a subscription price of $ 2.29 per
share, for total subscription proceeds of $ 5,600,000 .
In addition, for each share subscribed for by the Investors, the Company issued one warrant to purchase three ordinary share at an exercise
price of $ 2.52 per share, exercisable for a period of 4 month for a total
of 7,336,245 shares. The warrants were expired on September
15, 2024 . Warrants In
connection with the Company’s private placements, the Company issued warrants to investors to purchase the the ordinary shares
at various price. A summary of warrants activity for the fiscal years ended September 30, 2024, 2023 and 2022 was as follows: SCHEDULE
OF WARRANT ACTIVITY
Number of warrants Weighted Weighted
Outstanding, September 30, 2022 - $ - -
Granted 275,000 8.80 2.0
Exercisable, September 30, 2023 275,000 $ 8.80 1.3
Granted 7,336,245 2.52 0.3
Expired (7,336,245 ) 2.52 -
Outstanding, September 30, 2024 275,000 $ 8.80 0.3
Exercisable, September 30, 2024 275,000 $ 8.80 0.3 BON
NATURAL LIFE LIMITED AND SUBSIDIARIES NOTES
TO CONSOLIDATED FINANCIAL STATEMENTS NOTE
15— SHAREHOLDERS’ EQUITY (continued) Non-controlling
interest The
Company’s subsidiary, Xi’an App-chem, owns majority of the equity interest in the following two entities: Xi’an Dietary
Therapy Medical Technology Co., Ltd (“Xi’an DT”) and Tianjin Yonghexiang Bio(Tech) Co., Ltd. (“Tianjin YHX”)
Non-controlling interests represent minority shareholders’ 25 %
ownership interests in Xi’an DT and 49 %
ownership interest in Tianjin YHX. The following table reconciles the non-controlling interest as of September 30, 2024 and 2023: SCHEDULE
OF NON-CONTROLLING INTEREST
Xi’an
DT Tianjin
YHX Total
As of September 30, 2023 $ 468,427 $ 28,754 $ 497,181
Non-controlling interest, beginning $ 468,427 $ 28,754 $ 497,181
Net loss attributable to non-controlling interest (5,281 ) (47,643 ) (52,924 )
Foreign currency translation adjustment (140 ) (1,269 ) (1,409 )
As of September 30, 2024 $ 463,006 $ (20,158 ) $ 442,848
Non-controlling interest, ending $ 463,006 $ (20,158 ) $ 442,848 Statutory
reserve and restricted net assets Relevant
PRC laws and regulations restrict the Company’s PRC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its subsidiaries. Remittance of dividends by a wholly foreign-owned company
out of China is subject to examination by the banks designated by State Administration of Foreign Exchange. In
light of the foregoing restrictions, the Company’s WFOE Xi’an CMIT and subsidiaries are restricted in their ability to transfer
their net assets to the Company. Foreign exchange and other regulations in the PRC may further restrict the WFOE and its subsidiaries
from transferring funds to the Company in the form of dividends, loans and advances. BON
NATURAL LIFE LIMITED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NOTE
16 - SHARE-BASED COMPENSATION The
Company applied ASC 718 and related interpretations in accounting for measuring the cost of share-based compensation over the period
during which the consultants are required to provide services in exchange for the issued shares. On
May 31, 2023, the Company entered into consulting agreements with a third-party consultant, which provide financial and acquisition consulting
services. The Company issued 50,000
of its ordinary shares to the consultant in lieu
of cash payments for such services. The 50,000
shares were valued at $ 174,904
and are fully expensed for the year ended September
30, 2023. On
August 2, 2023, the Company issued 7,000
of its ordinary shares to a third-party consultant,
which provide legal advice services. The 7,000
shares were valued at $ 43,400
and were expensed for the year ended September
30, 2023. On
June 28, 2022 and July 1, 2022, independent directors were granted options to purchase 2,244
and 2,960
shares of the Company’s ordinary shares,
respectively, exercisable at $ 0.10
per share. These stock options granted shall
vest in equal monthly installments for 12 months, with expired date of June 28, 2023 and July 1, 2023, respectively. Share-based compensation
awards are measured at the grant date fair value of the awards and recognized as expenses using the straight-line method over the service
period. BON
NATURAL LIFE LIMITED AND SUBSIDIARIES NOTES
TO CONSOLIDATED FINANCIAL STATEMENTS NOTE
16 - SHARE-BASED COMPENSATION (continued) On
August 3, 2023, two independent directors were granted options to purchase 1,875
shares per director of the Company’s ordinary
shares, respectively, exercisable at $ 0.10
per share. These stock options granted shall
vest in equal monthly installments for 12 months, commencing on August 3, 2023. On October 2, 2023, the Company granted and issued
220,000
886,820
4.03
On
October 3, 2023, two independent directors were granted options to purchase 3,061
shares per director of the Company’s Ordinary
Shares, respectively, exercisable at $ 0.10
per share. These stock options granted shall
vest in equal monthly installments for 12 months, commencing on October 3, 2023. On February 22, 2024, the Company granted and issued
20,000 99,020 4.95 SHARE-BASED
COMPENSATION AWARDS MEASURED AT GRANT DATE FAIR VALUE
For the Years Ended September 30,
2024 2023
Exercise price $ 0.10 $ 0.10
Expected term (years) 5.2 1
Expected stock price volatility 150.0 % 158.2 %
Risk-free rate of interest 5.58 % 4.35 %
Expected dividend rate 0 % 0 %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its historical common stock trading prices. Risk-Free Interest Rate - The Company bases the risk-free
interest rate on the benchmark interest rate for loans from financial institutions provided by the People’s Bank of China with
an equivalent remaining term. Expected Dividend - The Company has never declared
or paid any cash dividends on its common shares and does not plan to pay cash dividends in the foreseeable future, and, therefore, uses
an expected dividend yield of zero in its valuation models. For
the fiscal years ended September 30, 2024, 2023 and 2022, stock-based compensation associated with amortization of stock option expense
was $ 44,000 ,
$ 131,092
and $ 170,883 ,
respectively. All stock-based compensation was recorded as a component of general and administrative expense. The
following table summarizes the Company’s stock option activities: SUMMARY
OF STOCK OPTION
Number of Weighted Weighted
Outstanding, September 30, 2022 7,404 $ 0.10 9.3
Granted 3,750 0.10 10.0
Forfeited - -
Exercised (2,244 ) 0.10 -
Outstanding, September 30, 2023 8,910 $ 0.10 9.0
Granted 6,122 0.10 10.0
Forfeited - - -
Exercised - - -
Outstanding, September 30, 2024 15,032 $ 0.10 8.4
Exercisable, September 30, 2024 15,032 $ 0.10 8.4 BON
NATURAL LIFE LIMITED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Sep. 30, 2024</t>
        </is>
      </c>
    </row>
    <row r="3">
      <c r="A3" s="3" t="inlineStr">
        <is>
          <t>Risks and Uncertainties [Abstract]</t>
        </is>
      </c>
      <c r="B3" s="4" t="inlineStr">
        <is>
          <t xml:space="preserve"> </t>
        </is>
      </c>
    </row>
    <row r="4">
      <c r="A4" s="4" t="inlineStr">
        <is>
          <t>CONCENTRATION</t>
        </is>
      </c>
      <c r="B4" s="4" t="inlineStr">
        <is>
          <t xml:space="preserve">NOTE
17 - CONCENTRATION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For the fiscal years ended September 30, 2024, 2023 and 2022, the Company’s substantial assets
were located in the PRC and the Company’s substantial revenues were derived from its subsidiaries located in the PRC. As
of September 30, 2024 and 2023, $ 657,205 and $ 111,234
of the Company’s cash was on deposit at
financial institutions in the PRC. Per PRC regulations, the maximum insured bank deposit amount is RMB 500,000
(approximately $ 68,531 )
for each financial institution. While management believes that these financial institutions are of high credit quality, it also continually
monitors their credit worthiness. The Company has not experienced any losses in such accounts. As of September 30, 2024 and 2023, the
Company’s substantial assets were located in the PRC and the Company’s substantial revenues were derived from its subsidiaries
located in the PRC. The
Company sells its products primarily through direct distributors in the People’s Republic of China (the “PRC”) and
to some extent, the overseas customers in European countries, North America and Middle East. For the year ended September 30, 2024, three
customers accounted for 38.6 %,
28.0 %
and 15.9 %
of the Company’s total revenue, respectively. For the year ended September 30, 2023, three customers accounted for 41.8 %,
29.5 %
and 11.1 %
of the Company’s total revenue, respectively. For the year ended September, 2022, three customers accounted for 35.5 %,
23.9 %
and 15.4 %
of the Company’s total revenue, respectively. As
of September 30, 2024, three customers accounted for approximately 51.4 %,
19.0 %
and 28.8 %
of the total accounts receivable balance, respectively. As of September 30, 2023, three customers accounted for approximately 42.7 %,
24.7 %
and 13.2 %
of the total accounts receivable balance, respectively. For
the year ended September 30, 2024, two suppliers accounted for approximately 50.8 %
and 21.4 %
of the total purchases, respectively. For the fiscal years ended September 30, 2023 three suppliers accounted for approximately 41.8 %,
29.5 %
and 11.1 %
of the total purchases, respectively. For the year ended September 30, 2022, four suppliers accounted for approximately 24.6 %,
15.0 %,
11.9 %
and 10.7 %
of the total purchases,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fiscal years ended September 30, 2024, 2023 and 2022, the Company did not have any material
legal claims or litigation that, individually or in aggregate, could have a material adverse impact on the Company’s consolidated
financial position, results of operations and cash flows. BON
NATURAL LIFE LIMITED AND SUBSIDIARIES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AGGREGATION OF REVENUES</t>
        </is>
      </c>
      <c r="B1" s="2" t="inlineStr">
        <is>
          <t>12 Months Ended</t>
        </is>
      </c>
    </row>
    <row r="2">
      <c r="B2" s="2" t="inlineStr">
        <is>
          <t>Sep. 30, 2024</t>
        </is>
      </c>
    </row>
    <row r="3">
      <c r="A3" s="3" t="inlineStr">
        <is>
          <t>Segment Reporting [Abstract]</t>
        </is>
      </c>
      <c r="B3" s="4" t="inlineStr">
        <is>
          <t xml:space="preserve"> </t>
        </is>
      </c>
    </row>
    <row r="4">
      <c r="A4" s="4" t="inlineStr">
        <is>
          <t>DISAGGREGATION OF REVENUES</t>
        </is>
      </c>
      <c r="B4" s="4" t="inlineStr">
        <is>
          <t xml:space="preserve">NOTE
19— DISAGGREGATION OF REVENUES Revenue
by region SCHEDULE
OF SEGMENT REPORTING REVENUE BY REGION
2024 2023 2022
For Years ended September 30,
2024 2023 2022
PRC $ 23,542,870 $ 28,971,115 $ 28,756,333
Overseas 301,686 551,238 1,152,228
Total revenue $ 23,844,556 $ 29,522,353 $ 29,908,561 Revenue
by product categories The
summary of our total revenues by product categories for the fiscal years ended September 30, 2024, 2023 and 2022 was as follows: SCHEDULE
OF SEGMENT REPORTING REVENUE BY PRODUCT CATEGORIES
2024 2023 2022
For Years ended September 30,
2024 2023 2022
Fragrance compounds $ 4,944,475 $ 14,315,810 $ 13,710,556
Health supplements (solid drinks) 6,740,630 8,704,468 7,145,708
Bioactive food ingredients 12,159,451 6,502,075 9,052,297
Total revenue $ 23,844,556 $ 29,522,353 $ 29,908,561 BON
NATURAL LIFE LIMITED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20 - SUBSEQUENT EVENTS On
October 22, 2024, the Company granted and issued 200,000
shares with a fair value of $ 296,000
based on the closing price of $ 1.48
to a consultant that offered legal consulting
services. All issued shares were vested immediately. On
October 25, 2024, the Company’s Board of Directors appointed Jing Liu to serve as a new member of the Board of Directors. Ms. Liu
will serve under a Director Service Agreement dated October 28, 2024 (the “Agreement”). Under the Agreement Ms. Liu will
receive options to purchase Ordinary Shares of the Company at a par value of $ 0.001
per share, with an exercise price of $ 0.01
per share. The total value of these stock options
is $ 12,000 ,
based on the closing price of the Company’s stock as of October 25, 2024. On
November 28, 2024, Tea Essence (Hangzhou) and Tea Essence entered into an equity transfer agreement. Pursuant to the agreement, Tea Essence
(Hangzhou) agreed to purchase 100 %
of the equity interest in the Xi’an Cell and Molecule in exchange for consideration of RMB 1,500,000.00 .
On November 28, 2024, Tea Essence (Hangzhou) and Tea Essence entered into an equity transfer agreement. Pursuant to the agreement, Tea
Essence (Hangzhou) agreed to purchase 100 %
of the equity interest in the Youpincui in exchange for consideration of RMB 500,000.00 .
As a result, the transaction is a reorganization of the Company’s legal structure with a completed dated on November 28, 2024. On
January 16, 2025, the shareholders of the Company approved and adopted the Third Amended and Restated Memorandum and Articles of Association.
Pursuant to the Third Amended and Restated Memorandum and Articles of Association (i) all of the authorized (whether issued or not issued)
ordinary shares of par value US$ 0.001
each in the Company (the “Ordinary Shares”)
were re-designated and re-classified into Class A Ordinary Shares where the rights of the existing Ordinary Shares shall be the same
as the Class A Ordinary Shares, and (ii) all of the authorized but unissued preference shares of par value of US$ 0.001
each in the Company were cancelled and a new
class of shares comprising of 30,000,000
Class B ordinary shares of par value US$ 0.001
each (“Class B Ordinary Shares”),
which will be convertible, at the option of the holder thereof, into the number of fully paid and non-assessable Class A Ordinary Shares
on a one-for-one basis (subject to adjustment as stated in the Company’s articles of association) and be entitled to one hundred
(100) votes per share, such that, the Company’s authorized share capital shall become US$ 300,000
divided into (a) 270,000,000
Class A Ordinary Shares and (b) 30,000,000
Class B Ordinary Shares. Additionally, effective
February 27, 2025, the Company (i) repurchased (a) 2,004,427
Class A Ordinary Shares held by Mr. Yongwei Hu,
our Chief Executive Officer, in consideration of the Company’s new issuance of 2,004,427
Class B Ordinary Shares to Mr. Hu, and (b) 37,412
Class A Ordinary Shares held by Ms. Jing Liu,
Mr. Hu’s wife and a director of the Company, in consideration of the Company’s new issuance of 37,412
Class B Ordinary Shares to Ms. Liu; and (ii)
issued 2,004,427
and 37,412
Class B Ordinary Shares to Mr. Hu and Ms. Liu,
respectively, such
that, as a result of the repurchase of Class A Ordinary Shares from and issuance of Class B Ordinary Shares to Mr. Hu and Ms. Liu, Mr.
Hu controls 97.15% of the total voting power of the Company and Ms. Liu controls 1.81% of the total voting power of the Company. BON
NATURAL LIFE LIMITED AND SUBSIDIARIES NOTES
TO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OF THE PARENT COMPANY</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FINANCIAL INFORMATION OF THE PARENT COMPANY</t>
        </is>
      </c>
      <c r="B4" s="4" t="inlineStr">
        <is>
          <t xml:space="preserve">NOTE
21— FINANCIAL INFORMATION OF THE PARENT COMPANY Rule
12-04(a), 5-04(c) and 4-08(e)(3) of Regulation S-X require the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balance sheets as “Investment in subsidiaries” and the respective profit or loss as “Equity in
earnings of subsidiaries” on the statements of comprehensive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or omitted. The
Company did not pay any dividend for the periods presented. As of September 30, 2024 and 2023, there were no material contingencies,
significant provisions for long-term obligations, or guarantees of the Company, except for those which have been separately disclosed
in the consolidated financial statements, if any. BON
NATURAL LIFE LIMITED AND SUBSIDIARIES PARENT
COMPANY BALANCE SHEETS SCHEDULE
OF PARENT COMPANY FINANCIAL STATEMENTS
September
30, 2024 September
30, 2023
ASSETS
CURRENT ASSETS
Cash $ 414 $ 867
Acquisition deposit - 1,000,000
Due from subsidiaries 10,625,991 10,998,557
Prepaid expenses and other current assets 5,474,580 (22,920 )
TOTAL CURRENT ASSETS 16,100,985 11,976,504
NON-CURRENT ASSETS
Investment in subsidiaries 27,805,706 23,508,148
TOTAL ASSETS $ 43,906,691 $ 35,484,652
LIABILITIES AND SHAREHOLDERS’ EQUITY
LIABILITIES $ - $ -
COMMITMENTS AND CONTINGENCIES -
SHAREHOLDERS’ EQUITY
Ordinary shares, ($ 0.001
270,000,000
3,970,558
1,173,867
0.001
30,000,000
no
$ 3,970 $ 1,174
Ordinary shares,Value $ 3,970 $ 1,174
Additional paid-in capital 25,005,100 18,088,056
Retained earnings 21,475,039 21,076,867
Accumulated other comprehensive income (loss) (2,577,418 ) (3,681,445 )
Total Bon Natural Life Limited shareholders’ equity 43,906,691 35,484,652
Total liabilities and Bon Natural Life Limited shareholders’
equity $ 43,906,691 $ 35,484,652 BON
NATURAL LIFE LIMITED AND SUBSIDIARIES PARENT
COMPANY STATEMENTS OF COMPREHENSIVE INCOME
2024 2023 2022
For the Years Ended September 30,
2024 2023 2022
General and administrative expenses $ (1,672,772 ) $ (846,930 ) $ (972,215 )
Interest income - 2 13
Equity in earnings of subsidiaries and VIEs 2,070,944 5,442,910 7,209,698
NET INCOME ATTRIBUTABLE TO BON NATURAL LIFE LIMITED 398,172 4,595,982 6,237,488
Foreign currency translation adjustment 1,104,027 (1,050,274 ) (2,833,392 )
COMPREHENSIVE INCOME ATTRIBUTABLE TO BON NATURAL LIFE LIMITED $ 1,502,199 $ 3,545,708 $ 3,404,096 BON
NATURAL LIFE LIMITED AND SUBSIDIARIES PARENT
COMPANY STATEMENTS OF CASH FLOWS
2024 2023 2022
For the Years Ended September 30,
2024 2023 2022
CASH FLOWS FROM OPERATING ACTIVITIES:
Net income $ 398,172 $ 4,595,982 $ 6,237,488
Adjustments to reconcile net cash flows from operating activities:
Equity in earnings of subsidiaries and VIEs (2,070,944 ) (5,442,910 ) (7,209,698 )
Amortization of stock-based compensation 848,445 131,092 170,883
Issuance of ordinary shares for services 471,395 218,304 -
Allowance for doubtful accounts 1,000,000 - -
Changes in operating assets and liabilities:
Payables due to subsidiaries (750,021 ) (1,596,032 ) 597,475
Prepaid expenses and other current assets (5,497,500 ) 65,669 (40,148 )
Net cash used in operating activities (5,600,453 ) (2,027,895 ) (244,000 )
CASH FLOWS FROM INVESTING ACTIVITIES:
Payment of acquisition deposit - - -
Net cash used in investing activities - - -
CASH FLOWS FROM FINANCING ACTIVITIES:
Net proceeds from issuance of ordinary shares 5,600,000 2,027,544 -
Proceeds from exercise of stock options - - 140
Cash lent to subsidiaries and VIE - - -
Net cash provided by financing activities 5,600,000 2,027,544 140
CHANGES IN CASH (453 ) (354 ) (243,860 )
CASH beginning of year 867 1,221 245,081
CASH, end of year $ 414 $ 867 $ 1,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Company, and its wholly
owned subsidiaries. All inter-company balances and transactions are eliminated upon consolidation. </t>
        </is>
      </c>
    </row>
    <row r="5">
      <c r="A5" s="4" t="inlineStr">
        <is>
          <t>Non-controlling interests</t>
        </is>
      </c>
      <c r="B5" s="4" t="inlineStr">
        <is>
          <t xml:space="preserve">Non-controlling
interests Non-controlling
interests represent minority shareholders’ 25 %
ownership interest in Xi’an DT and a minority shareholder’s 49 %
ownership interest in Tianjin YHX as of September 30, 2024 and 2023. The non-controlling interests are presented in the consolidated
balance sheets, separately from equity attributable to the shareholders of the Company. Non-controlling interests in the results of the
Company are presented on the face of the consolidated statements of income and comprehensive income as an allocation of the total income
or loss for the fiscal years ended September 30, 2024, 2023 and 2022. </t>
        </is>
      </c>
    </row>
    <row r="6">
      <c r="A6" s="4" t="inlineStr">
        <is>
          <t>Uses of estimates</t>
        </is>
      </c>
      <c r="B6" s="4" t="inlineStr">
        <is>
          <t xml:space="preserve">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realizability
of advance to suppliers, inventory valuations, useful lives of property, plant and equipment, intangible assets, the recoverability of
long-lived assets, provision necessary for contingent liabilities, fair value of stock-based compensation, revenue recognition realization
of deferred tax assets and fair value less costs to sell of assets classified as held for sale. The inputs into the Company’s judgments
and estimates consider the economic implications of COVID-19 on the Company’s critical and significant accounting estimates. Actual
results could differ from those estimates. </t>
        </is>
      </c>
    </row>
    <row r="7">
      <c r="A7" s="4" t="inlineStr">
        <is>
          <t>Risks and Uncertainties</t>
        </is>
      </c>
      <c r="B7"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Since
March 2023, the Company has recovered from the COVID-19 pandemic. However, the Company’s operations may be further affected by
the ongoing outbreak of COVID-19 pandemic, A COVID-19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date the Company’s consolidated financial statements are released. </t>
        </is>
      </c>
    </row>
    <row r="8">
      <c r="A8" s="4" t="inlineStr">
        <is>
          <t>Cash and restricted cash</t>
        </is>
      </c>
      <c r="B8" s="4" t="inlineStr">
        <is>
          <t xml:space="preserve">Cash
and restricted cash Cash
includes currency on hand and deposits held by banks that can be added or withdrawn without limitation. The Company maintains most of
its bank accounts in the PRC. Cash balances in bank accounts in PRC are insured by the PRC regulation for a maxium amount of RMB 500,000
and are not insured by the Federal Deposit Insurance
Corporation (see Note 17) Restricted cash consist of cash deposited with banks
in conjunction with borrowings from banks. Restriction on the use of such cash is imposed by the banks and remains effective throughout
the terms of the bank borrowings. Restricted cash is classified as current asset on the Company’s consolidated balance sheets,
as all the balance is expected to be released to cash within the next 12 months from September 30, 2025. </t>
        </is>
      </c>
    </row>
    <row r="9">
      <c r="A9" s="4" t="inlineStr">
        <is>
          <t>Accounts receivable, net</t>
        </is>
      </c>
      <c r="B9" s="4" t="inlineStr">
        <is>
          <t xml:space="preserve">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Nil ,
Nil and
$ 99,528 uncollectable
account receivable was written-off during the fiscal years ended September 30, 2024, 2023 and 2022, respectively. Allowance for uncollectable
balances amounted to $ 13,520 and
$ 13,004 as
of September 30, 2024 and 2023, respectively. BON
NATURAL LIFE LIMITED AND SUBSIDIARIES NOTES
TO CONSOLIDATED FINANCIAL STATEMENTS NOTE
2 — SUMMARY OF SIGNIFICANT ACCOUNTING POLICIES (continued) </t>
        </is>
      </c>
    </row>
    <row r="10">
      <c r="A10" s="4" t="inlineStr">
        <is>
          <t>Advances to Suppliers, net</t>
        </is>
      </c>
      <c r="B10" s="4" t="inlineStr">
        <is>
          <t xml:space="preserve">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September 30, 2024 and 2023, no
allowance for doubtful account was recorded. </t>
        </is>
      </c>
    </row>
    <row r="11">
      <c r="A11" s="4" t="inlineStr">
        <is>
          <t>Inventories, net</t>
        </is>
      </c>
      <c r="B11" s="4" t="inlineStr">
        <is>
          <t xml:space="preserve">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106
and $ 1,079
as of September 30, 2024 and 2023, respectively. BON
NATURAL LIFE LIMITED AND SUBSIDIARIES NOTES
TO CONSOLIDATED FINANCIAL STATEMENTS NOTE
2 — SUMMARY OF SIGNIFICANT ACCOUNTING POLICIES (continued) </t>
        </is>
      </c>
    </row>
    <row r="12">
      <c r="A12" s="4" t="inlineStr">
        <is>
          <t>Fair value of financial instruments</t>
        </is>
      </c>
      <c r="B12"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4
and 2023 based upon the short-term nature of the assets and liabilities. The
Company believes that the carrying amount of long-term loans approximates fair value at September 30, 2024 and 2023 based on the terms
of the borrowings and current market rates as the rates of the borrowings are reflective of the current market rates. </t>
        </is>
      </c>
    </row>
    <row r="13">
      <c r="A13" s="4" t="inlineStr">
        <is>
          <t>Property, plant and equipment, net</t>
        </is>
      </c>
      <c r="B13" s="4" t="inlineStr">
        <is>
          <t xml:space="preserve">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in other income or expenses. </t>
        </is>
      </c>
    </row>
    <row r="14">
      <c r="A14" s="4" t="inlineStr">
        <is>
          <t>Construction-in-Progress (“CIP”)</t>
        </is>
      </c>
      <c r="B14" s="4" t="inlineStr">
        <is>
          <t xml:space="preserve">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t>
        </is>
      </c>
    </row>
    <row r="15">
      <c r="A15" s="4" t="inlineStr">
        <is>
          <t>Discountinued operations</t>
        </is>
      </c>
      <c r="B15" s="4" t="inlineStr">
        <is>
          <t xml:space="preserve">Discountinued
operations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 The comparative consolidated balance sheet is re-presented to classify assets as held for sale in
the period that the respective assets are classified as held for sale. On
September 30, 2024, the Company discontinued Gansu BMK by transferring 100 %
of the equity interests in Gansu BMK.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e Note 4). BON
NATURAL LIFE LIMITED AND SUBSIDIARIES NOTES
TO CONSOLIDATED FINANCIAL STATEMENTS NOTE
2 — SUMMARY OF SIGNIFICANT ACCOUNTING POLICIES (continued) </t>
        </is>
      </c>
    </row>
    <row r="16">
      <c r="A16" s="4" t="inlineStr">
        <is>
          <t>Intangible assets, net</t>
        </is>
      </c>
      <c r="B16" s="4" t="inlineStr">
        <is>
          <t xml:space="preserve">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t>
        </is>
      </c>
    </row>
    <row r="17">
      <c r="A17" s="4" t="inlineStr">
        <is>
          <t>Impairment of long-lived Assets</t>
        </is>
      </c>
      <c r="B17" s="4" t="inlineStr">
        <is>
          <t xml:space="preserve">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as of September 30, 2024 and 2023. </t>
        </is>
      </c>
    </row>
    <row r="18">
      <c r="A18" s="4" t="inlineStr">
        <is>
          <t>Leases</t>
        </is>
      </c>
      <c r="B18" s="4" t="inlineStr">
        <is>
          <t xml:space="preserve">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BON
NATURAL LIFE LIMITED AND SUBSIDIARIES NOTES
TO CONSOLIDATED FINANCIAL STATEMENTS NOTE
2 — SUMMARY OF SIGNIFICANT ACCOUNTING POLICIES (continued) </t>
        </is>
      </c>
    </row>
    <row r="19">
      <c r="A19" s="4" t="inlineStr">
        <is>
          <t>Foreign Currency Translation</t>
        </is>
      </c>
      <c r="B19" s="4" t="inlineStr">
        <is>
          <t xml:space="preserve">Foreign
Currency Translation The
functional currency for Bon Natural is the U.S Dollar (“US$”). Tea Essence uses Hong Kong dollar as its functional currency.
However, Bon Natural, and Tea Essence currently only serve as the holding companies and did not have active operations as of September
30, 2024. The Company operates its business through its subsidiaries in the PRC as of September 30, 2024. The functional currency of
the Company’s subsidiar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SCHEDULE
OF CURRENCY EXCHANGE RATES
September
30, 2024 September
30, 2023 September
30, 2022
Period-end spot rate US$ 1 =RMB 7.0176 US$ 1 =RMB 7.2960 US$ 1 =RMB 7.1135
Average rate US$ 1 =RMB 7.2043 US$ 1 =RMB 7.0533 US$ 1 =RMB 6.5532 </t>
        </is>
      </c>
    </row>
    <row r="20">
      <c r="A20" s="4" t="inlineStr">
        <is>
          <t>Revenue recognition</t>
        </is>
      </c>
      <c r="B20" s="4" t="inlineStr">
        <is>
          <t xml:space="preserve">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CONSOLIDATED FINANCIAL STATEMENTS NOTE
2 — SUMMARY OF SIGNIFICANT ACCOUNTING POLICIES (continued) </t>
        </is>
      </c>
    </row>
    <row r="21">
      <c r="A21" s="4" t="inlineStr">
        <is>
          <t>Contract Assets and Liabilities</t>
        </is>
      </c>
      <c r="B21" s="4" t="inlineStr">
        <is>
          <t xml:space="preserve">Contract
Assets and Liabilities Payment
terms are established on the Company’s pre-established credit requirements based upon an evaluation of customers’ credit.
The Company did not have contract assets as of September 30, 2024 and 2023.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506,769
and $ 106,514
as of September 30, 2024 and 2023, respectively.
Revenue included in the beginning balance of deferred revenue and recognized in the fiscal years ended September 30, 2024, 2023 and 2022
amounted to $ 86,202 ,
$ 133,533 and
$ 1,080,178 respectively. </t>
        </is>
      </c>
    </row>
    <row r="22">
      <c r="A22" s="4" t="inlineStr">
        <is>
          <t>Disaggregation of Revenues</t>
        </is>
      </c>
      <c r="B22" s="4" t="inlineStr">
        <is>
          <t xml:space="preserve">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fiscal years ended September 30, 2024, 2023 and 2022 are disclosed in Note 19 of the consolidated financial statements. </t>
        </is>
      </c>
    </row>
    <row r="23">
      <c r="A23" s="4" t="inlineStr">
        <is>
          <t>Research and development expenses</t>
        </is>
      </c>
      <c r="B23" s="4" t="inlineStr">
        <is>
          <t xml:space="preserve">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fiscal years ended September
30, 2024, 2023 and 2022, research and development expense were approximately $ 1,620,656 ,
$ 298,469 and
$ 424,558 ,
respectively. </t>
        </is>
      </c>
    </row>
    <row r="24">
      <c r="A24" s="4" t="inlineStr">
        <is>
          <t>Selling, General and Administrative Expenses</t>
        </is>
      </c>
      <c r="B24" s="4" t="inlineStr">
        <is>
          <t xml:space="preserve">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t>
        </is>
      </c>
    </row>
    <row r="25">
      <c r="A25" s="4" t="inlineStr">
        <is>
          <t>Advertising expense</t>
        </is>
      </c>
      <c r="B25" s="4" t="inlineStr">
        <is>
          <t xml:space="preserve">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13,135 ,
$ 11,344
and $ 41,578
for the fiscal years ended September 30, 2024,
2023 and 2022, respectively. </t>
        </is>
      </c>
    </row>
    <row r="26">
      <c r="A26" s="4" t="inlineStr">
        <is>
          <t>Government subsidies</t>
        </is>
      </c>
      <c r="B26" s="4" t="inlineStr">
        <is>
          <t xml:space="preserve">Government
subsidies Government
subsidies primarily relate to local government’s cash award to High and New Technology Enterprises (“HNTEs”) to encourage
entrepreneurship and stimulate local economy. Such awards are granted on a case-by-case basis by local government. The Company’s
subsidiary, Xi’an App-chem was approved as a HNTE and received government subsidy in the form of export sales refund and cash awards
based on annual financial performance. BON
NATURAL LIFE LIMITED AND SUBSIDIARIES NOTES
TO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 63,450 25,415
1,306,627 </t>
        </is>
      </c>
    </row>
    <row r="27">
      <c r="A27" s="4" t="inlineStr">
        <is>
          <t>Income taxes</t>
        </is>
      </c>
      <c r="B27"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September 30, 2024 and 2023,
the Company had income tax payable of $ 1,689,296 and $ 1,296,206 ,
respectively. The
Company’s subsidiaries in China are subject to the income tax laws of the PRC. No significant income was generated outside the
PRC for the fiscal years ended September 30, 2024, 2023 and 2022. As of September 30, 2024 and 2023, all of the Company’s tax returns
of its PRC subsidiaries remain open for statutory examination by PRC tax authorities. </t>
        </is>
      </c>
    </row>
    <row r="28">
      <c r="A28" s="4" t="inlineStr">
        <is>
          <t>Value added tax (“VAT”)</t>
        </is>
      </c>
      <c r="B28"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As of September 30, 2024 and 2023, the Company had VAT tax payable of $ 1,443,500
and $ 1,338,800 ,
respectively. For
export sales, VAT is not imposed on gross sales price, and the VAT related to purchasing raw materials is refunded after the export is
completed. BON
NATURAL LIFE LIMITED AND SUBSIDIARIES NOTES
TO CONSOLIDATED FINANCIAL STATEMENTS NOTE
2 — SUMMARY OF SIGNIFICANT ACCOUNTING POLICIES (continued) </t>
        </is>
      </c>
    </row>
    <row r="29">
      <c r="A29" s="4" t="inlineStr">
        <is>
          <t>Employee Defined Contribution Plan</t>
        </is>
      </c>
      <c r="B29" s="4" t="inlineStr">
        <is>
          <t xml:space="preserve">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 66,735 ,
$ 93,190 and
$ 80,150 for
the fiscal years ended September 30, 2024, 2023 and 2022, respectively. </t>
        </is>
      </c>
    </row>
    <row r="30">
      <c r="A30" s="4" t="inlineStr">
        <is>
          <t>Share Based Compensation</t>
        </is>
      </c>
      <c r="B30" s="4" t="inlineStr">
        <is>
          <t xml:space="preserve">Share
Based Compensation The Company recognize stock-based compensation expense
on a straight-line basis over the applicable requisite service period, based on the grand date fair value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BON
NATURAL LIFE LIMITED AND SUBSIDIARIES NOTES
TO CONSOLIDATED FINANCIAL STATEMENTS NOTE
2 — SUMMARY OF SIGNIFICANT ACCOUNTING POLICIES (continued) </t>
        </is>
      </c>
    </row>
    <row r="31">
      <c r="A31" s="4" t="inlineStr">
        <is>
          <t>Earnings per Share</t>
        </is>
      </c>
      <c r="B31"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fiscal years ended September 30, 2024, 15,032
shares of options were considered in the diluted
EPS calculation using treasury stock method. For the fiscal years ended September 30, 2023, 5,851
shares of options were considered in the diluted
EPS calculation using treasury stock method. For the fiscal years ended September 30, 2022, 3,529
shares of options were considered in the diluted
EPS calculation using treasury stock method. The
following table sets forth the computation of basic and diluted earnings per share for the fiscal years ended September 30, 2024, 2023
and 2022: SCHEDULE
OF EARNINGS PER SHARE
2024 2023 2022
For the Years ended September 30,
2024 2023 2022
Numerator:
Net income attributable to ordinary shareholders $ 398,172 $ 4,595,982 $ 6,237,488
Denominator:
Weighted-average number of ordinary shares outstanding – basic 2,387,833 913,960 836,077
Outstanding options 15,015 5,851 3,529
Outstanding warrants - - -
Potentially dilutive shares from outstanding options and warrants 15,015 5,851 3,529
Weighted-average number of ordinary shares outstanding – diluted 2,402,848 919,811 839,606
Earnings per share – basic $ 0.17 $ 5.03 $ 7.47
Earnings per share – diluted $ 0.17 $ 5.00 $ 7.43 </t>
        </is>
      </c>
    </row>
    <row r="32">
      <c r="A32" s="4" t="inlineStr">
        <is>
          <t>Comprehensive income</t>
        </is>
      </c>
      <c r="B32" s="4" t="inlineStr">
        <is>
          <t xml:space="preserve">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t>
        </is>
      </c>
    </row>
    <row r="33">
      <c r="A33" s="4" t="inlineStr">
        <is>
          <t>Statement of Cash Flows</t>
        </is>
      </c>
      <c r="B33" s="4" t="inlineStr">
        <is>
          <t xml:space="preserve">Statement
of Cash Flows In
accordance with ASC 230,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consolidated balance sheets. BON
NATURAL LIFE LIMITED AND SUBSIDIARIES NOTES
TO CONSOLIDATED FINANCIAL STATEMENTS NOTE
2 — SUMMARY OF SIGNIFICANT ACCOUNTING POLICIES (continued) </t>
        </is>
      </c>
    </row>
    <row r="34">
      <c r="A34" s="4" t="inlineStr">
        <is>
          <t>Recent Accounting Pronouncements</t>
        </is>
      </c>
      <c r="B34" s="4" t="inlineStr">
        <is>
          <t>Recent
Accounting Pronouncements 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We do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BSIDIARIES COMPANY</t>
        </is>
      </c>
      <c r="B4" s="4" t="inlineStr">
        <is>
          <t>Details
of the subsidiaries of the Company as of September 30, 2024 were set out below: SCHEDULE
OF SUBSIDIARIES COMPANY
Name
of Entity Date
of Incorporation Place
of Incorporation %
of Ownership Principal
Activities
Bon
Natural Life December
11, 2019 Cayman
Islands Parent,
100 % Investment
holding
Bon
Natural Life U.S.A. February
7, 2023 U.S.A. 100 % Investment
holding
Tea
Essence January
9, 2020 Hong
Kong 100 % Investment
holding
Xi’an
CMIT April
9, 2020 Xi.an
City, PRC 100 % WFOE,
Investment holding
Xi’an
Youpincui September
8, 2021 Xi.an
City, PRC 100 % WFOE,
Investment holding
PRC
Subsidiaries:
Tea
Essence Tech (HangZhou) Co, Ltd. October
24, 2024 Hangzhou
City,PRC 100 % WFOE,
Investment holding
Xi’an
App- Chem Bio (Tech) April
23, 2006 Xi’an
City, PRC 100 %
owned by WFOEs General
administration and sales of the Company’s products to customers
Xi’an
YH September
15, 2009 Xi’an
City, PRC 91 %
owned by Xi’an CMIT, 9% owned by Xi’an App-Chem Research
and development of product
Bon
Operating Companies (owned by Xi’an App-Chem)
App-Chem
Health April
17, 2006 Tongchuan
City, PRC 100 %
owned by Xi’an App-Chem Registered
owner of land with an area of 12,904.5 square meters, no other business activities
App-Chem
Ag-tech April
19, 2013 Dali
County, PRC 100 %
owned by Xi’an App-Chem Product
manufacturing
App-Chem
Guangzhou April
27, 2018 Guangzhou
City, PRC 100 %
owned by Xi’an App-Chem Raw
material purchase
Tongchuan
DT May
22, 2017 Tongchuan
City, PRC 100 %
owned by Xi’an App-Chem Product
manufacturing
Xi’an
DT April
24, 2015 Xi’an
City, PRC 75 %
owned by Xi’an App-Chem Research
and development of product
Tianjin
YHX September
26, 2019 Tianjin
City, PRC 51 %
owned by Xi’an App-Chem Raw
material purchase
Gansu
BMK March
11, 2020 Jiuquan
City, PRC 100 %
owned by Xi’an App-Chem Product
manufacturing
Bozhou
DT March
9, 2023 Bozhou
City, PRC 100 %
owned by Xi’an App-Chem Product
manufactu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Sep. 30, 2024</t>
        </is>
      </c>
      <c r="C1" s="2" t="inlineStr">
        <is>
          <t>Mar. 09, 2024</t>
        </is>
      </c>
      <c r="D1" s="2" t="inlineStr">
        <is>
          <t>Mar. 08, 2024</t>
        </is>
      </c>
      <c r="E1" s="2" t="inlineStr">
        <is>
          <t>Sep. 30, 2023</t>
        </is>
      </c>
      <c r="F1" s="2" t="inlineStr">
        <is>
          <t>Jan. 17, 2023</t>
        </is>
      </c>
      <c r="G1" s="2" t="inlineStr">
        <is>
          <t>Dec. 1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or Stated Value Per Share</t>
        </is>
      </c>
      <c r="B3" s="4" t="inlineStr">
        <is>
          <t xml:space="preserve"> </t>
        </is>
      </c>
      <c r="C3" s="7" t="n">
        <v>0.001</v>
      </c>
      <c r="D3" s="7" t="n">
        <v>0.001</v>
      </c>
      <c r="E3" s="7" t="n">
        <v>0.001</v>
      </c>
      <c r="F3" s="4" t="inlineStr">
        <is>
          <t xml:space="preserve"> </t>
        </is>
      </c>
      <c r="G3" s="4" t="inlineStr">
        <is>
          <t xml:space="preserve"> </t>
        </is>
      </c>
    </row>
    <row r="4">
      <c r="A4" s="4" t="inlineStr">
        <is>
          <t>Preferred Stock, Shares Authorized</t>
        </is>
      </c>
      <c r="B4" s="4" t="inlineStr">
        <is>
          <t xml:space="preserve"> </t>
        </is>
      </c>
      <c r="C4" s="6" t="n">
        <v>30000000</v>
      </c>
      <c r="D4" s="6" t="n">
        <v>5000000</v>
      </c>
      <c r="E4" s="6" t="n">
        <v>30000000</v>
      </c>
      <c r="F4" s="4" t="inlineStr">
        <is>
          <t xml:space="preserve"> </t>
        </is>
      </c>
      <c r="G4" s="4" t="inlineStr">
        <is>
          <t xml:space="preserve"> </t>
        </is>
      </c>
    </row>
    <row r="5">
      <c r="A5" s="4" t="inlineStr">
        <is>
          <t>Preferred Stock, Shares Outstanding</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Common Stock, Par or Stated Value Per Share</t>
        </is>
      </c>
      <c r="B6" s="4" t="inlineStr">
        <is>
          <t xml:space="preserve"> </t>
        </is>
      </c>
      <c r="C6" s="7" t="n">
        <v>0.001</v>
      </c>
      <c r="D6" s="4" t="inlineStr">
        <is>
          <t xml:space="preserve"> </t>
        </is>
      </c>
      <c r="E6" s="7" t="n">
        <v>0.001</v>
      </c>
      <c r="F6" s="4" t="inlineStr">
        <is>
          <t xml:space="preserve"> </t>
        </is>
      </c>
      <c r="G6" s="7" t="n">
        <v>0.001</v>
      </c>
    </row>
    <row r="7">
      <c r="A7" s="4" t="inlineStr">
        <is>
          <t>Common Stock, Shares Authorized</t>
        </is>
      </c>
      <c r="B7" s="4" t="inlineStr">
        <is>
          <t xml:space="preserve"> </t>
        </is>
      </c>
      <c r="C7" s="6" t="n">
        <v>270000000</v>
      </c>
      <c r="D7" s="4" t="inlineStr">
        <is>
          <t xml:space="preserve"> </t>
        </is>
      </c>
      <c r="E7" s="6" t="n">
        <v>270000000</v>
      </c>
      <c r="F7" s="4" t="inlineStr">
        <is>
          <t xml:space="preserve"> </t>
        </is>
      </c>
      <c r="G7" s="6" t="n">
        <v>45000000</v>
      </c>
    </row>
    <row r="8">
      <c r="A8" s="4" t="inlineStr">
        <is>
          <t>Common Stock, Shares, Outstanding</t>
        </is>
      </c>
      <c r="B8" s="6" t="n">
        <v>3970558</v>
      </c>
      <c r="C8" s="4" t="inlineStr">
        <is>
          <t xml:space="preserve"> </t>
        </is>
      </c>
      <c r="D8" s="4" t="inlineStr">
        <is>
          <t xml:space="preserve"> </t>
        </is>
      </c>
      <c r="E8" s="6" t="n">
        <v>1173867</v>
      </c>
      <c r="F8" s="6" t="n">
        <v>275000</v>
      </c>
      <c r="G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USEFUL LIVES OF PROPERTY, PLANT AND EQUIPMENT</t>
        </is>
      </c>
      <c r="B4" s="4" t="inlineStr">
        <is>
          <t>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t>
        </is>
      </c>
    </row>
    <row r="5">
      <c r="A5" s="4" t="inlineStr">
        <is>
          <t>SCHEDULE OF CURRENCY EXCHANGE RATES</t>
        </is>
      </c>
      <c r="B5" s="4" t="inlineStr">
        <is>
          <t xml:space="preserve">The
following table outlines the currency exchange rates that were used in creating the consolidated financial statements: SCHEDULE
OF CURRENCY EXCHANGE RATES
September
30, 2024 September
30, 2023 September
30, 2022
Period-end spot rate US$ 1 =RMB 7.0176 US$ 1 =RMB 7.2960 US$ 1 =RMB 7.1135
Average rate US$ 1 =RMB 7.2043 US$ 1 =RMB 7.0533 US$ 1 =RMB 6.5532 </t>
        </is>
      </c>
    </row>
    <row r="6">
      <c r="A6" s="4" t="inlineStr">
        <is>
          <t>SCHEDULE OF EARNINGS PER SHARE</t>
        </is>
      </c>
      <c r="B6" s="4" t="inlineStr">
        <is>
          <t xml:space="preserve">The
following table sets forth the computation of basic and diluted earnings per share for the fiscal years ended September 30, 2024, 2023
and 2022: SCHEDULE
OF EARNINGS PER SHARE
2024 2023 2022
For the Years ended September 30,
2024 2023 2022
Numerator:
Net income attributable to ordinary shareholders $ 398,172 $ 4,595,982 $ 6,237,488
Denominator:
Weighted-average number of ordinary shares outstanding – basic 2,387,833 913,960 836,077
Outstanding options 15,015 5,851 3,529
Outstanding warrants - - -
Potentially dilutive shares from outstanding options and warrants 15,015 5,851 3,529
Weighted-average number of ordinary shares outstanding – diluted 2,402,848 919,811 839,606
Earnings per share – basic $ 0.17 $ 5.03 $ 7.47
Earnings per share – diluted $ 0.17 $ 5.00 $ 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U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CLASSES OF ASSETS AND LIABILITIES OF THE DISCONTINUED OPERATIONS CLASSIFIED AS HELD-FOR-SALE</t>
        </is>
      </c>
      <c r="B4" s="4" t="inlineStr">
        <is>
          <t xml:space="preserve"> SCHEDULE
OF CLASSES OF ASSETS AND LIABILITIES OF THE DISCONTINUED OPERATIONS CLASSIFIED AS HELD-FOR-SALE
September
30, 2024 September
30, 2023
Carrying amounts of the major classes of assets included in discontinued operations: $ $
Cash 1,405 1,517
Advance to suppliers 6,982,444 6,716,008
Property and equipment, net 5,812,646 5,582,213
Intangible assets, net 232,965 228,877
Total assets classified as held for sale $ 13,029,460 $ 12,528,615
Carrying amounts of the major classes of liabilities included in discontinued operations:
Due to related parties 11,543 6,168
Total liabilities classified as held for sale $ 11,543 $ 6,168 </t>
        </is>
      </c>
    </row>
    <row r="5">
      <c r="A5" s="4" t="inlineStr">
        <is>
          <t>SCHEDULE OF NET LOSS FROM DISCONTINUED OPERATIONS</t>
        </is>
      </c>
      <c r="B5" s="4" t="inlineStr">
        <is>
          <t>A
summary of the Company’s major classes of line items constituting net loss from discontinued operations for the fiscal years ended
September 30, 2024, 2023 and 2022 is as follows: SCHEDULE
OF NET LOSS FROM DISCONTINUED OPERATIONS
2024 2023 2022
For the Years Ended September 30,
2024 2023 2022
Revenue $ - $ - $ -
Cost of revenue - - -
Gross profit - - -
Income (Expenses):
General and administrative expenses (19,445 ) (17,819 ) (59,489 )
Interest income 3 5 14
Interest expense (70 ) (56 ) (68 )
Other expenses - (17 ) -
Net loss from discontinued operation before income taxes (19,512 ) (17,887 ) (59,543 )
Income tax expenses - - -
Net loss from discontinued operation $ (19,512 ) $ (17,887 ) $ (59,543 )</t>
        </is>
      </c>
    </row>
    <row r="6">
      <c r="A6" s="4" t="inlineStr">
        <is>
          <t>SCHEDULE OF CASH FLOWS FROM DISCONTINUED OPERATIONS</t>
        </is>
      </c>
      <c r="B6" s="4" t="inlineStr">
        <is>
          <t xml:space="preserve">A
summary of the Company’s cash flows from discontinued operations for the fiscal years ended September 30, 2024, 2023 and 2022 is
as follows: SCHEDULE
OF CASH FLOWS FROM DISCONTINUED OPERATIONS
2024 2023 2022
For the Years Ended September 30,
2024 2023 2022
$ $ $
Net cash (used in) provided by operating activities from discontinued operations (14,649 ) (6,960,024 ) (29,996 )
Net cash used in investing activities from discontinued operations (8,745 ) (460,125 ) (2,667,769 )
Net cash provided by financing activities from discontinued operations 4,997 3,063 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Tables)</t>
        </is>
      </c>
      <c r="B1" s="2" t="inlineStr">
        <is>
          <t>12 Months Ended</t>
        </is>
      </c>
    </row>
    <row r="2">
      <c r="B2" s="2" t="inlineStr">
        <is>
          <t>Sep. 30, 2024</t>
        </is>
      </c>
    </row>
    <row r="3">
      <c r="A3" s="3" t="inlineStr">
        <is>
          <t>Credit Loss [Abstract]</t>
        </is>
      </c>
      <c r="B3" s="4" t="inlineStr">
        <is>
          <t xml:space="preserve"> </t>
        </is>
      </c>
    </row>
    <row r="4">
      <c r="A4" s="4" t="inlineStr">
        <is>
          <t>SCHEDULE OF ACCOUNTS RECEIVABLE, NET</t>
        </is>
      </c>
      <c r="B4" s="4" t="inlineStr">
        <is>
          <t xml:space="preserve">Accounts
receivable, net, consists of the following: SCHEDULE
OF ACCOUNTS RECEIVABLE, NET
September
30, 2024 September
30, 2023
Accounts receivable $ 11,794,623 $ 4,615,470
Less: allowance for doubtful accounts (13,520 ) (13,004 )
Accounts receivable, net $ 11,781,103 $ 4,602,466 </t>
        </is>
      </c>
    </row>
    <row r="5">
      <c r="A5" s="4" t="inlineStr">
        <is>
          <t>SCHEDULE OF ACCOUNTS RECEIVABLE AND SUBSEQUENT COLLECTION BY AGING BUCKET</t>
        </is>
      </c>
      <c r="B5" s="4" t="inlineStr">
        <is>
          <t>The
following table summarizes the Company’s accounts receivable and subsequent collection by aging bucket: SCHEDULE
OF ACCOUNTS RECEIVABLE AND SUBSEQUENT COLLECTION BY AGING BUCKET
Accounts Receivable by aging bucket Balance as of September 30, 2024 Subsequent collection % of subsequent collection
Less than 3 months $ 6,006,578 $ 1,820,853 30.3 %
From 4 to 6 months 3,484,009 1,399,339 40.2 %
From 7 to 9 months 2,291,382 2,291,382 100.0 %
From 10 to 12 months - - - %
Over 1 year 12,654 - - %
Total gross accounts receivable 11,794,623 5,511,574 46.7 %
Allowance for doubtful accounts (13,520 )
Accounts Receivable, net $ 11,781,103 $ 5,511,574 46.7 %</t>
        </is>
      </c>
    </row>
    <row r="6">
      <c r="A6" s="4" t="inlineStr">
        <is>
          <t>SCHEDULE OF ALLOWANCE FOR DOUBTFUL ACCOUNTS</t>
        </is>
      </c>
      <c r="B6" s="4" t="inlineStr">
        <is>
          <t xml:space="preserve">Allowance
for doubtful accounts movement is as follows: SCHEDULE
OF ALLOWANCE FOR DOUBTFUL ACCOUNTS
September
30, 2024 September
30, 2023
Beginning balance $ 13,004 $ 13,337
Additions - -
Write-off uncollectible balance - -
Foreign currency translation adjustments 516 (334 )
Ending balance $ 13,520 $ 13,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net, consist of the following: SCHEDULE
OF INVENTORIES
September
30, 2024 September
30, 2023
Raw materials $ 862,324 $ 12,715
Finished goods 710,006 975,651
Inventory valuation allowance (106 ) (1,079 )
Total inventory, net $ 1,572,224 $ 987,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TO SUPPLIERS, NET (Tables)</t>
        </is>
      </c>
      <c r="B1" s="2" t="inlineStr">
        <is>
          <t>12 Months Ended</t>
        </is>
      </c>
    </row>
    <row r="2">
      <c r="B2" s="2" t="inlineStr">
        <is>
          <t>Sep. 30, 2024</t>
        </is>
      </c>
    </row>
    <row r="3">
      <c r="A3" s="3" t="inlineStr">
        <is>
          <t>Advances To Suppliers Net</t>
        </is>
      </c>
      <c r="B3" s="4" t="inlineStr">
        <is>
          <t xml:space="preserve"> </t>
        </is>
      </c>
    </row>
    <row r="4">
      <c r="A4" s="4" t="inlineStr">
        <is>
          <t>SCHEDULE OF ADVANCES TO SUPPLIERS</t>
        </is>
      </c>
      <c r="B4" s="4" t="inlineStr">
        <is>
          <t xml:space="preserve">Advances
to suppliers, net, consist of the following: SCHEDULE
OF ADVANCES TO SUPPLIERS
Schedule of Advances to suppliers: September
30, 2024 September
30, 2023
Raw materials purchase $ 9,480,638 $ 6,406,488
Machinery and equipment 4,973,210 1,918,860
Others 15,451 75,834
Less: allowance for doubtful accounts - -
Advances to suppliers, net $ 14,469,299 $ 8,401,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SCHEDULE
OF PROPERTY, PLANT, AND EQUIPMENT
September
30, 2024 September
30, 2023
Buildings $ 12,082,715 $ 11,621,665
Machinery, equipment and furniture 6,441,179 6,207,931
Motor Vehicles 218,541 210,201
Subtotal 18,742,435 18,039,797
Less: accumulated depreciation (3,736,749 ) (2,557,967 )
Property, plant and equipment, net $ 15,005,686 $ 15,481,8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mainly consist of the following: SCHEDULE
OF INTANGIBLE ASSETS
September
30, 2024 September
30, 2023
Land use rights $ 859,864 $ 827,053
Less: accumulated amortization (82,869 ) (60,703 )
Land use rights, net $ 776,995 $ 766,350 </t>
        </is>
      </c>
    </row>
    <row r="5">
      <c r="A5" s="4" t="inlineStr">
        <is>
          <t>SCHEDULE OF AMORTIZATION EXPENSES</t>
        </is>
      </c>
      <c r="B5" s="4" t="inlineStr">
        <is>
          <t xml:space="preserve"> SCHEDULE
OF AMORTIZATION EXPENSES
Years ending September 30, Amortization expense
2025 $ 17,055
2026 17,055
2027 17,055
2028 17,055
2029 17,055
Thereafter 691,720
Total $ 776,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SHORT-TERM LOANS</t>
        </is>
      </c>
      <c r="B4" s="4" t="inlineStr">
        <is>
          <t xml:space="preserve">(a)
Short-term loans: SCHEDULE
OF SHORT-TERM LOANS
September
30, 2024 September
30, 2023
China Construction Bank (“CCB’) (1 ) $ 36,639 $ 179,847
Shanghai Pudong Development Bank (“SPD Bank”) (2 ) 1,424,989 1,370,614
Beijing Bank (3 ) 854,993 822,368
Industrial and Commercial Bank of China (“ICBC”) (4 ) 142,499 137,061
Agricultural Bank of China (5 ) 1,139,991 -
Bohai Bank (6 ) 569,995 -
Bank of China (7 ) 569,995 -
Postal Savings Bank of China (8 ) 439,181 -
Qinnong Bank (9 ) 498,746 -
Bank of Communication (10 ) 42,465 -
Total short-term loans $ 5,719,493 $ 2,509,890 </t>
        </is>
      </c>
    </row>
    <row r="5">
      <c r="A5" s="4" t="inlineStr">
        <is>
          <t>SCHEDULE OF LONG -TERM LOANS</t>
        </is>
      </c>
      <c r="B5" s="4" t="inlineStr">
        <is>
          <t xml:space="preserve">(b)
Long-term loans: SCHEDULE
OF LONG -TERM LOANS
September
30, 2024 September
30, 2023
Xi’an High-Tech Emerging Industry Investment Fund Partnership (11 ) $ 46,523 $ 44,747
Webank Co., Ltd. (12 ) 174,062 209,133
China Resources Shenzhen International Investment Trust (13 ) - 22,844
Huaxia Bank (14 ) 926,243 603,070
Qishang Bank (15 ) 284,998 411,184
Total 1,431,826 1,290,978
Less: current portion of long-term loans (461,765 ) (419,610 )
Total long-term loans $ 970,061 $ 871,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DUE FROM TO RELATED PARTIES</t>
        </is>
      </c>
      <c r="B4" s="4" t="inlineStr">
        <is>
          <t>(a)
Due to related parties SCHEDULE
OF DUE FROM TO RELATED PARTIES
Related party relationship September 30, 2024 September 30, 2023
Yongwei Hu Chief
Executive Officer and Controlling shareholder of the Company $ 81,089 $ 3,392
Wenhu Guo Senior
Management of the Company 11,543 6,168
Jing Liu Wife
of the controlling shareholder - 18,925
Sheying Wang Senior
Management of the Company 145,634 3,016
Yuantao Wang 49%
shareholder of Tianjin YHX 18,105 23,650
Shujie Mou Senior
Management of Tianjin YHX - 28,229
Shaanxi Meishengyuan Biotechnology Co., Ltd Mr
Hu, the Chief Executive Officer and Controlling shareholder of the Company, is also the majority shareholder and director of this
company 43
Total due to related parties $ 256,414 $ 77,212 As
of September 30, 2024 and 2023, the balance of due to related parties was comprised of the Company’s borrowings from related parties
and was used for working capital during the Company’s normal course of business. Such advance was non-interest bearing and due
on demand. (b)
Due from related parties
Related party relationship September 30, 2024 September 30, 2023
Wenjuan Chen Senior
Management of the Company $ 4,700 $ 8,358
Lu Jiang Employee
of the Company 768 53
Jing Liu Wife
of the controlling shareholder 7,709 -
Wenhu Guo Senior
Management of the Company 10,544 -
Shujie Mou Senior
Management of Tianjin YHX 2,953 -
Shaanxi Kangdi Health Technology Co., LTD 25%
shareholder of Xi’an Shanfang 6,555 -
Total due from related parties $ 33,228 $ 8,411 As
of September 30, 2024 and 2023, the balance of due from related parties was mainly comprised of advance to the employees for business
purpo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EFFECTIVE TAX RATE</t>
        </is>
      </c>
      <c r="B4" s="4" t="inlineStr">
        <is>
          <t>The
following table reconciles the China statutory rates to the Company’s effective tax rate for the fiscal years ended September 30,
2024, 2023 and 2022: SCHEDULE
OF EFFECTIVE TAX RATE
2024 2023 2022
For the Years Ended September 30,
2024 2023 2022
PRC statutory income tax rate 25.0 % 25.0 % 25.0 %
Effect of income tax holiday (32.7 )% (12.0 )% (11.0 )%
Permanent difference 1.2 % 0.6 % 0.1 %
Research and development deduction (226.4 )% (5.4 )% (4.2 )%
Change in valuation allowance 281.9 % 9.8 % 7.0 %
Effective tax rate 49.1 % 18.0 % 16.9 %</t>
        </is>
      </c>
    </row>
    <row r="5">
      <c r="A5" s="4" t="inlineStr">
        <is>
          <t>SCHEDULE OF COMPONENTS OF THE INCOME TAX PROVISION (BENEFIT)</t>
        </is>
      </c>
      <c r="B5" s="4" t="inlineStr">
        <is>
          <t xml:space="preserve">The
components of the income tax provision (benefit) are as follows: SCHEDULE
OF COMPONENTS OF THE INCOME TAX PROVISION (BENEFIT)
2024 2023 2022
For the Years Ended September 30,
2024 2023 2022
Current tax provision:
Cayman Islands $ - $ - $ -
Hong Kong - -
China 351,179 1,000,887 1,248,013
Sub-total 351,179 1,000,887 1,248,013
Current tax provision 351,179 1,000,887 1,248,013
Deferred tax provision (benefit):
Cayman Islands - - -
Hong Kong - - -
China - 1,411 19,012
Sub-total - 1,411 19,012
Deferred tax provision (benefit) - 1,411 19,012
Income tax provision $ 351,179 $ 1,002,298 $ 1,267,025 </t>
        </is>
      </c>
    </row>
    <row r="6">
      <c r="A6" s="4" t="inlineStr">
        <is>
          <t>SCHEDULE OF DEFERRED TAX ASSETS</t>
        </is>
      </c>
      <c r="B6" s="4" t="inlineStr">
        <is>
          <t xml:space="preserve">The
Company’s deferred tax assets are comprised of the following: SCHEDULE
OF DEFERRED TAX ASSETS
September
30, 2024 September
30, 2023
Deferred tax assets derived from allowance for doubtful accounts and net operating losses
(“NOL”) $ 429,351 $ 300,846
Less: valuation allowance (427,963 ) (299,511 )
Deferred tax assets $ 1,388 $ 1,335 </t>
        </is>
      </c>
    </row>
    <row r="7">
      <c r="A7" s="4" t="inlineStr">
        <is>
          <t>SCHEDULE OF TAXED PAYABLE</t>
        </is>
      </c>
      <c r="B7" s="4" t="inlineStr">
        <is>
          <t xml:space="preserve">Taxes
payable consist of the following: SCHEDULE
OF TAXED PAYABLE
September
30, 2024 September
30, 2023
Income tax payable $ 1,689,296 $ 1,296,206
Value added tax payable 1,443,500 1,338,800
Other taxes payable 548,370 83,681
Total taxes payable $ 3,681,166 $ 2,718,6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Loss) Income - USD ($)</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3844556</v>
      </c>
      <c r="C4" s="5" t="n">
        <v>29522353</v>
      </c>
      <c r="D4" s="5" t="n">
        <v>29908561</v>
      </c>
    </row>
    <row r="5">
      <c r="A5" s="4" t="inlineStr">
        <is>
          <t>COST OF REVENUE</t>
        </is>
      </c>
      <c r="B5" s="6" t="n">
        <v>-16734547</v>
      </c>
      <c r="C5" s="6" t="n">
        <v>-20682326</v>
      </c>
      <c r="D5" s="6" t="n">
        <v>-20484996</v>
      </c>
    </row>
    <row r="6">
      <c r="A6" s="4" t="inlineStr">
        <is>
          <t>GROSS PROFIT</t>
        </is>
      </c>
      <c r="B6" s="6" t="n">
        <v>7110009</v>
      </c>
      <c r="C6" s="6" t="n">
        <v>8840027</v>
      </c>
      <c r="D6" s="6" t="n">
        <v>9423565</v>
      </c>
    </row>
    <row r="7">
      <c r="A7" s="3" t="inlineStr">
        <is>
          <t>OPERATING EXPENSES</t>
        </is>
      </c>
      <c r="B7" s="4" t="inlineStr">
        <is>
          <t xml:space="preserve"> </t>
        </is>
      </c>
      <c r="C7" s="4" t="inlineStr">
        <is>
          <t xml:space="preserve"> </t>
        </is>
      </c>
      <c r="D7" s="4" t="inlineStr">
        <is>
          <t xml:space="preserve"> </t>
        </is>
      </c>
    </row>
    <row r="8">
      <c r="A8" s="4" t="inlineStr">
        <is>
          <t>Selling expenses</t>
        </is>
      </c>
      <c r="B8" s="6" t="n">
        <v>-270579</v>
      </c>
      <c r="C8" s="6" t="n">
        <v>-293719</v>
      </c>
      <c r="D8" s="6" t="n">
        <v>-218822</v>
      </c>
    </row>
    <row r="9">
      <c r="A9" s="4" t="inlineStr">
        <is>
          <t>General and administrative expenses</t>
        </is>
      </c>
      <c r="B9" s="6" t="n">
        <v>-3345240</v>
      </c>
      <c r="C9" s="6" t="n">
        <v>-2311378</v>
      </c>
      <c r="D9" s="6" t="n">
        <v>-2180478</v>
      </c>
    </row>
    <row r="10">
      <c r="A10" s="4" t="inlineStr">
        <is>
          <t>Research and development expenses</t>
        </is>
      </c>
      <c r="B10" s="6" t="n">
        <v>-1620656</v>
      </c>
      <c r="C10" s="6" t="n">
        <v>-298469</v>
      </c>
      <c r="D10" s="6" t="n">
        <v>-424558</v>
      </c>
    </row>
    <row r="11">
      <c r="A11" s="4" t="inlineStr">
        <is>
          <t>Total operating expenses</t>
        </is>
      </c>
      <c r="B11" s="6" t="n">
        <v>-5236475</v>
      </c>
      <c r="C11" s="6" t="n">
        <v>-2903566</v>
      </c>
      <c r="D11" s="6" t="n">
        <v>-2823858</v>
      </c>
    </row>
    <row r="12">
      <c r="A12" s="4" t="inlineStr">
        <is>
          <t>INCOME FROM OPERATIONS</t>
        </is>
      </c>
      <c r="B12" s="6" t="n">
        <v>1873534</v>
      </c>
      <c r="C12" s="6" t="n">
        <v>5936461</v>
      </c>
      <c r="D12" s="6" t="n">
        <v>6599707</v>
      </c>
    </row>
    <row r="13">
      <c r="A13" s="3" t="inlineStr">
        <is>
          <t>OTHER INCOME (EXPENSES)</t>
        </is>
      </c>
      <c r="B13" s="4" t="inlineStr">
        <is>
          <t xml:space="preserve"> </t>
        </is>
      </c>
      <c r="C13" s="4" t="inlineStr">
        <is>
          <t xml:space="preserve"> </t>
        </is>
      </c>
      <c r="D13" s="4" t="inlineStr">
        <is>
          <t xml:space="preserve"> </t>
        </is>
      </c>
    </row>
    <row r="14">
      <c r="A14" s="4" t="inlineStr">
        <is>
          <t>Interest income</t>
        </is>
      </c>
      <c r="B14" s="6" t="n">
        <v>393</v>
      </c>
      <c r="C14" s="6" t="n">
        <v>9414</v>
      </c>
      <c r="D14" s="6" t="n">
        <v>1378</v>
      </c>
    </row>
    <row r="15">
      <c r="A15" s="4" t="inlineStr">
        <is>
          <t>Interest expense</t>
        </is>
      </c>
      <c r="B15" s="6" t="n">
        <v>-303255</v>
      </c>
      <c r="C15" s="6" t="n">
        <v>-238168</v>
      </c>
      <c r="D15" s="6" t="n">
        <v>-446816</v>
      </c>
    </row>
    <row r="16">
      <c r="A16" s="4" t="inlineStr">
        <is>
          <t>Unrealized foreign transaction exchange gain (loss)</t>
        </is>
      </c>
      <c r="B16" s="6" t="n">
        <v>-847</v>
      </c>
      <c r="C16" s="6" t="n">
        <v>35008</v>
      </c>
      <c r="D16" s="6" t="n">
        <v>18831</v>
      </c>
    </row>
    <row r="17">
      <c r="A17" s="4" t="inlineStr">
        <is>
          <t>Government subsidies</t>
        </is>
      </c>
      <c r="B17" s="6" t="n">
        <v>63450</v>
      </c>
      <c r="C17" s="6" t="n">
        <v>25415</v>
      </c>
      <c r="D17" s="6" t="n">
        <v>1306627</v>
      </c>
    </row>
    <row r="18">
      <c r="A18" s="4" t="inlineStr">
        <is>
          <t>Income from short-term investments</t>
        </is>
      </c>
      <c r="B18" s="4" t="inlineStr">
        <is>
          <t xml:space="preserve"> </t>
        </is>
      </c>
      <c r="C18" s="4" t="inlineStr">
        <is>
          <t xml:space="preserve"> </t>
        </is>
      </c>
      <c r="D18" s="6" t="n">
        <v>20343</v>
      </c>
    </row>
    <row r="19">
      <c r="A19" s="4" t="inlineStr">
        <is>
          <t>Other (expenses) income</t>
        </is>
      </c>
      <c r="B19" s="6" t="n">
        <v>-917336</v>
      </c>
      <c r="C19" s="6" t="n">
        <v>-195263</v>
      </c>
      <c r="D19" s="6" t="n">
        <v>68922</v>
      </c>
    </row>
    <row r="20">
      <c r="A20" s="4" t="inlineStr">
        <is>
          <t>Total other (expenses) income, net</t>
        </is>
      </c>
      <c r="B20" s="6" t="n">
        <v>-1157595</v>
      </c>
      <c r="C20" s="6" t="n">
        <v>-363594</v>
      </c>
      <c r="D20" s="6" t="n">
        <v>969285</v>
      </c>
    </row>
    <row r="21">
      <c r="A21" s="4" t="inlineStr">
        <is>
          <t>INCOME BEFORE INCOME TAX PROVISION</t>
        </is>
      </c>
      <c r="B21" s="6" t="n">
        <v>715939</v>
      </c>
      <c r="C21" s="6" t="n">
        <v>5572867</v>
      </c>
      <c r="D21" s="6" t="n">
        <v>7568992</v>
      </c>
    </row>
    <row r="22">
      <c r="A22" s="4" t="inlineStr">
        <is>
          <t>INCOME TAX PROVISION</t>
        </is>
      </c>
      <c r="B22" s="6" t="n">
        <v>351179</v>
      </c>
      <c r="C22" s="6" t="n">
        <v>1002298</v>
      </c>
      <c r="D22" s="6" t="n">
        <v>1267025</v>
      </c>
    </row>
    <row r="23">
      <c r="A23" s="4" t="inlineStr">
        <is>
          <t>NET INCOME FROM CONTINUING OPERATION</t>
        </is>
      </c>
      <c r="B23" s="6" t="n">
        <v>364760</v>
      </c>
      <c r="C23" s="6" t="n">
        <v>4570569</v>
      </c>
      <c r="D23" s="6" t="n">
        <v>6301967</v>
      </c>
    </row>
    <row r="24">
      <c r="A24" s="4" t="inlineStr">
        <is>
          <t>Net loss from held for sale associated with the sale of the Gansu subsidiary</t>
        </is>
      </c>
      <c r="B24" s="6" t="n">
        <v>-19512</v>
      </c>
      <c r="C24" s="6" t="n">
        <v>-17887</v>
      </c>
      <c r="D24" s="6" t="n">
        <v>-59543</v>
      </c>
    </row>
    <row r="25">
      <c r="A25" s="4" t="inlineStr">
        <is>
          <t>NET INCOME</t>
        </is>
      </c>
      <c r="B25" s="6" t="n">
        <v>345248</v>
      </c>
      <c r="C25" s="6" t="n">
        <v>4552682</v>
      </c>
      <c r="D25" s="6" t="n">
        <v>6242424</v>
      </c>
    </row>
    <row r="26">
      <c r="A26" s="4" t="inlineStr">
        <is>
          <t>Less: net income (loss) attributable to non-controlling interest</t>
        </is>
      </c>
      <c r="B26" s="6" t="n">
        <v>-52924</v>
      </c>
      <c r="C26" s="6" t="n">
        <v>-43300</v>
      </c>
      <c r="D26" s="6" t="n">
        <v>4936</v>
      </c>
    </row>
    <row r="27">
      <c r="A27" s="4" t="inlineStr">
        <is>
          <t>NET INCOME ATTRIBUTABLE TO BON NATURAL LIFE LIMITED</t>
        </is>
      </c>
      <c r="B27" s="6" t="n">
        <v>398172</v>
      </c>
      <c r="C27" s="6" t="n">
        <v>4595982</v>
      </c>
      <c r="D27" s="6" t="n">
        <v>6237488</v>
      </c>
    </row>
    <row r="28">
      <c r="A28" s="3" t="inlineStr">
        <is>
          <t>OTHER COMPREHENSIVE INCOME (LOSS)</t>
        </is>
      </c>
      <c r="B28" s="4" t="inlineStr">
        <is>
          <t xml:space="preserve"> </t>
        </is>
      </c>
      <c r="C28" s="4" t="inlineStr">
        <is>
          <t xml:space="preserve"> </t>
        </is>
      </c>
      <c r="D28" s="4" t="inlineStr">
        <is>
          <t xml:space="preserve"> </t>
        </is>
      </c>
    </row>
    <row r="29">
      <c r="A29" s="4" t="inlineStr">
        <is>
          <t>Total foreign currency translation adjustment</t>
        </is>
      </c>
      <c r="B29" s="6" t="n">
        <v>1102618</v>
      </c>
      <c r="C29" s="6" t="n">
        <v>-1040285</v>
      </c>
      <c r="D29" s="6" t="n">
        <v>-2855701</v>
      </c>
    </row>
    <row r="30">
      <c r="A30" s="4" t="inlineStr">
        <is>
          <t>TOTAL COMPREHENSIVE INCOME</t>
        </is>
      </c>
      <c r="B30" s="6" t="n">
        <v>1447866</v>
      </c>
      <c r="C30" s="6" t="n">
        <v>3512397</v>
      </c>
      <c r="D30" s="6" t="n">
        <v>3386723</v>
      </c>
    </row>
    <row r="31">
      <c r="A31" s="4" t="inlineStr">
        <is>
          <t>Less: foreign currency translation adjustment attributable to non-controlling interest</t>
        </is>
      </c>
      <c r="B31" s="6" t="n">
        <v>-54333</v>
      </c>
      <c r="C31" s="6" t="n">
        <v>-33311</v>
      </c>
      <c r="D31" s="6" t="n">
        <v>2309</v>
      </c>
    </row>
    <row r="32">
      <c r="A32" s="4" t="inlineStr">
        <is>
          <t>COMPREHENSIVE INCOME ATTRIBUTABLE TO BON NATURAL LIFE LIMITED</t>
        </is>
      </c>
      <c r="B32" s="5" t="n">
        <v>1502199</v>
      </c>
      <c r="C32" s="5" t="n">
        <v>3545708</v>
      </c>
      <c r="D32" s="5" t="n">
        <v>3389032</v>
      </c>
    </row>
    <row r="33">
      <c r="A33" s="3" t="inlineStr">
        <is>
          <t>EARNINGS PER SHARE</t>
        </is>
      </c>
      <c r="B33" s="4" t="inlineStr">
        <is>
          <t xml:space="preserve"> </t>
        </is>
      </c>
      <c r="C33" s="4" t="inlineStr">
        <is>
          <t xml:space="preserve"> </t>
        </is>
      </c>
      <c r="D33" s="4" t="inlineStr">
        <is>
          <t xml:space="preserve"> </t>
        </is>
      </c>
    </row>
    <row r="34">
      <c r="A34" s="4" t="inlineStr">
        <is>
          <t>Basic</t>
        </is>
      </c>
      <c r="B34" s="8" t="n">
        <v>0.17</v>
      </c>
      <c r="C34" s="8" t="n">
        <v>5.03</v>
      </c>
      <c r="D34" s="8" t="n">
        <v>7.47</v>
      </c>
    </row>
    <row r="35">
      <c r="A35" s="4" t="inlineStr">
        <is>
          <t>Diluted</t>
        </is>
      </c>
      <c r="B35" s="8" t="n">
        <v>0.17</v>
      </c>
      <c r="C35" s="5" t="n">
        <v>5</v>
      </c>
      <c r="D35" s="8" t="n">
        <v>7.43</v>
      </c>
    </row>
    <row r="36">
      <c r="A36" s="3" t="inlineStr">
        <is>
          <t>WEIGHTED AVERAGE NUMBER OF SHARES OUTSTANDING</t>
        </is>
      </c>
      <c r="B36" s="4" t="inlineStr">
        <is>
          <t xml:space="preserve"> </t>
        </is>
      </c>
      <c r="C36" s="4" t="inlineStr">
        <is>
          <t xml:space="preserve"> </t>
        </is>
      </c>
      <c r="D36" s="4" t="inlineStr">
        <is>
          <t xml:space="preserve"> </t>
        </is>
      </c>
    </row>
    <row r="37">
      <c r="A37" s="4" t="inlineStr">
        <is>
          <t>Basic</t>
        </is>
      </c>
      <c r="B37" s="6" t="n">
        <v>2387833</v>
      </c>
      <c r="C37" s="6" t="n">
        <v>913960</v>
      </c>
      <c r="D37" s="6" t="n">
        <v>836077</v>
      </c>
    </row>
    <row r="38">
      <c r="A38" s="4" t="inlineStr">
        <is>
          <t>Diluted</t>
        </is>
      </c>
      <c r="B38" s="6" t="n">
        <v>2402848</v>
      </c>
      <c r="C38" s="6" t="n">
        <v>919811</v>
      </c>
      <c r="D38" s="6" t="n">
        <v>83960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PERATING LEASE (Tables)</t>
        </is>
      </c>
      <c r="B1" s="2" t="inlineStr">
        <is>
          <t>12 Months Ended</t>
        </is>
      </c>
    </row>
    <row r="2">
      <c r="B2" s="2" t="inlineStr">
        <is>
          <t>Sep. 30, 2024</t>
        </is>
      </c>
    </row>
    <row r="3">
      <c r="A3" s="3" t="inlineStr">
        <is>
          <t>Operating Lease</t>
        </is>
      </c>
      <c r="B3" s="4" t="inlineStr">
        <is>
          <t xml:space="preserve"> </t>
        </is>
      </c>
    </row>
    <row r="4">
      <c r="A4" s="4" t="inlineStr">
        <is>
          <t>SCHEDULE OF BALANCE SHEET INFORMATION RELATED OPERATING LEASE</t>
        </is>
      </c>
      <c r="B4" s="4" t="inlineStr">
        <is>
          <t xml:space="preserve">Balance
sheet information related to the operating lease is as follows: SCHEDULE
OF BALANCE SHEET INFORMATION RELATED OPERATING LEASE
September
30, 2024 September
30, 2023
Operating lease assets:
Operating lease right of use assets $ 141,895 $ 312,067
Total operating lease assets 141,895 312,067
Operating lease obligations:
Current operating lease liabilities 148,904 227,297
Non-current operating lease liabilities - 91,720
Total operating lease obligations $ 148,904 $ 319,017 </t>
        </is>
      </c>
    </row>
    <row r="5">
      <c r="A5" s="4" t="inlineStr">
        <is>
          <t>SCHEDULE OF WEIGHTED-AVERAGE OF OPERATING LEASE</t>
        </is>
      </c>
      <c r="B5" s="4" t="inlineStr">
        <is>
          <t>The
weighted-average remaining lease term and the weighted-average discount rate of leases are as follows: SCHEDULE
OF WEIGHTED-AVERAGE OF OPERATING LEASE
September 30, 2023
Weighted-average remaining lease term 0.6
Weighted-average discount rate 4.75 %</t>
        </is>
      </c>
    </row>
    <row r="6">
      <c r="A6" s="4" t="inlineStr">
        <is>
          <t>SCHEDULE OF MATURITY OF OPERATING LEASE LIABILITIES</t>
        </is>
      </c>
      <c r="B6" s="4" t="inlineStr">
        <is>
          <t xml:space="preserve">The
following table summarizes the maturity of operating lease liabilities as of September 30, 2024: SCHEDULE
OF MATURITY OF OPERATING LEASE LIABILITIES
12 months ending September 30, US$
2025 $ 150,940
2026 -
2027 -
Total lease payments 150,940
Less: imputed interest (2,036 )
Total lease liabilities $ 148,9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Sep. 30, 2024</t>
        </is>
      </c>
    </row>
    <row r="3">
      <c r="A3" s="3" t="inlineStr">
        <is>
          <t>Equity [Abstract]</t>
        </is>
      </c>
      <c r="B3" s="4" t="inlineStr">
        <is>
          <t xml:space="preserve"> </t>
        </is>
      </c>
    </row>
    <row r="4">
      <c r="A4" s="4" t="inlineStr">
        <is>
          <t>SCHEDULE OF WARRANT ACTIVITY</t>
        </is>
      </c>
      <c r="B4" s="4" t="inlineStr">
        <is>
          <t xml:space="preserve">In
connection with the Company’s private placements, the Company issued warrants to investors to purchase the the ordinary shares
at various price. A summary of warrants activity for the fiscal years ended September 30, 2024, 2023 and 2022 was as follows: SCHEDULE
OF WARRANT ACTIVITY
Number of warrants Weighted Weighted
Outstanding, September 30, 2022 - $ - -
Granted 275,000 8.80 2.0
Exercisable, September 30, 2023 275,000 $ 8.80 1.3
Granted 7,336,245 2.52 0.3
Expired (7,336,245 ) 2.52 -
Outstanding, September 30, 2024 275,000 $ 8.80 0.3
Exercisable, September 30, 2024 275,000 $ 8.80 0.3 </t>
        </is>
      </c>
    </row>
    <row r="5">
      <c r="A5" s="4" t="inlineStr">
        <is>
          <t>SCHEDULE OF NON-CONTROLLING INTEREST</t>
        </is>
      </c>
      <c r="B5" s="4" t="inlineStr">
        <is>
          <t xml:space="preserve"> SCHEDULE
OF NON-CONTROLLING INTEREST
Xi’an
DT Tianjin
YHX Total
As of September 30, 2023 $ 468,427 $ 28,754 $ 497,181
Non-controlling interest, beginning $ 468,427 $ 28,754 $ 497,181
Net loss attributable to non-controlling interest (5,281 ) (47,643 ) (52,924 )
Foreign currency translation adjustment (140 ) (1,269 ) (1,409 )
As of September 30, 2024 $ 463,006 $ (20,158 ) $ 442,848
Non-controlling interest, ending $ 463,006 $ (20,158 ) $ 442,8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 AWARDS MEASURED AT GRANT DATE FAIR VALUE</t>
        </is>
      </c>
      <c r="B4" s="4" t="inlineStr">
        <is>
          <t xml:space="preserve"> SHARE-BASED
COMPENSATION AWARDS MEASURED AT GRANT DATE FAIR VALUE
For the Years Ended September 30,
2024 2023
Exercise price $ 0.10 $ 0.10
Expected term (years) 5.2 1
Expected stock price volatility 150.0 % 158.2 %
Risk-free rate of interest 5.58 % 4.35 %
Expected dividend rate 0 % 0 %</t>
        </is>
      </c>
    </row>
    <row r="5">
      <c r="A5" s="4" t="inlineStr">
        <is>
          <t>SUMMARY OF STOCK OPTION</t>
        </is>
      </c>
      <c r="B5" s="4" t="inlineStr">
        <is>
          <t xml:space="preserve">The
following table summarizes the Company’s stock option activities: SUMMARY
OF STOCK OPTION
Number of Weighted Weighted
Outstanding, September 30, 2022 7,404 $ 0.10 9.3
Granted 3,750 0.10 10.0
Forfeited - -
Exercised (2,244 ) 0.10 -
Outstanding, September 30, 2023 8,910 $ 0.10 9.0
Granted 6,122 0.10 10.0
Forfeited - - -
Exercised - - -
Outstanding, September 30, 2024 15,032 $ 0.10 8.4
Exercisable, September 30, 2024 15,032 $ 0.10 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AGGREGATION OF REVENUES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REVENUE BY REGION</t>
        </is>
      </c>
      <c r="B4" s="4" t="inlineStr">
        <is>
          <t xml:space="preserve">Revenue
by region SCHEDULE
OF SEGMENT REPORTING REVENUE BY REGION
2024 2023 2022
For Years ended September 30,
2024 2023 2022
PRC $ 23,542,870 $ 28,971,115 $ 28,756,333
Overseas 301,686 551,238 1,152,228
Total revenue $ 23,844,556 $ 29,522,353 $ 29,908,561 </t>
        </is>
      </c>
    </row>
    <row r="5">
      <c r="A5" s="4" t="inlineStr">
        <is>
          <t>SCHEDULE OF SEGMENT REPORTING REVENUE BY PRODUCT CATEGORIES</t>
        </is>
      </c>
      <c r="B5" s="4" t="inlineStr">
        <is>
          <t xml:space="preserve">Revenue
by product categories The
summary of our total revenues by product categories for the fiscal years ended September 30, 2024, 2023 and 2022 was as follows: SCHEDULE
OF SEGMENT REPORTING REVENUE BY PRODUCT CATEGORIES
2024 2023 2022
For Years ended September 30,
2024 2023 2022
Fragrance compounds $ 4,944,475 $ 14,315,810 $ 13,710,556
Health supplements (solid drinks) 6,740,630 8,704,468 7,145,708
Bioactive food ingredients 12,159,451 6,502,075 9,052,297
Total revenue $ 23,844,556 $ 29,522,353 $ 29,908,5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OF THE PARENT COMPANY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OF PARENT COMPANY FINANCIAL STATEMENTS</t>
        </is>
      </c>
      <c r="B4" s="4" t="inlineStr">
        <is>
          <t xml:space="preserve"> SCHEDULE
OF PARENT COMPANY FINANCIAL STATEMENTS
September
30, 2024 September
30, 2023
ASSETS
CURRENT ASSETS
Cash $ 414 $ 867
Acquisition deposit - 1,000,000
Due from subsidiaries 10,625,991 10,998,557
Prepaid expenses and other current assets 5,474,580 (22,920 )
TOTAL CURRENT ASSETS 16,100,985 11,976,504
NON-CURRENT ASSETS
Investment in subsidiaries 27,805,706 23,508,148
TOTAL ASSETS $ 43,906,691 $ 35,484,652
LIABILITIES AND SHAREHOLDERS’ EQUITY
LIABILITIES $ - $ -
COMMITMENTS AND CONTINGENCIES -
SHAREHOLDERS’ EQUITY
Ordinary shares, ($ 0.001
270,000,000
3,970,558
1,173,867
0.001
30,000,000
no
$ 3,970 $ 1,174
Ordinary shares,Value $ 3,970 $ 1,174
Additional paid-in capital 25,005,100 18,088,056
Retained earnings 21,475,039 21,076,867
Accumulated other comprehensive income (loss) (2,577,418 ) (3,681,445 )
Total Bon Natural Life Limited shareholders’ equity 43,906,691 35,484,652
Total liabilities and Bon Natural Life Limited shareholders’
equity $ 43,906,691 $ 35,484,652 BON
NATURAL LIFE LIMITED AND SUBSIDIARIES PARENT
COMPANY STATEMENTS OF COMPREHENSIVE INCOME
2024 2023 2022
For the Years Ended September 30,
2024 2023 2022
General and administrative expenses $ (1,672,772 ) $ (846,930 ) $ (972,215 )
Interest income - 2 13
Equity in earnings of subsidiaries and VIEs 2,070,944 5,442,910 7,209,698
NET INCOME ATTRIBUTABLE TO BON NATURAL LIFE LIMITED 398,172 4,595,982 6,237,488
Foreign currency translation adjustment 1,104,027 (1,050,274 ) (2,833,392 )
COMPREHENSIVE INCOME ATTRIBUTABLE TO BON NATURAL LIFE LIMITED $ 1,502,199 $ 3,545,708 $ 3,404,096 BON
NATURAL LIFE LIMITED AND SUBSIDIARIES PARENT
COMPANY STATEMENTS OF CASH FLOWS
2024 2023 2022
For the Years Ended September 30,
2024 2023 2022
CASH FLOWS FROM OPERATING ACTIVITIES:
Net income $ 398,172 $ 4,595,982 $ 6,237,488
Adjustments to reconcile net cash flows from operating activities:
Equity in earnings of subsidiaries and VIEs (2,070,944 ) (5,442,910 ) (7,209,698 )
Amortization of stock-based compensation 848,445 131,092 170,883
Issuance of ordinary shares for services 471,395 218,304 -
Allowance for doubtful accounts 1,000,000 - -
Changes in operating assets and liabilities:
Payables due to subsidiaries (750,021 ) (1,596,032 ) 597,475
Prepaid expenses and other current assets (5,497,500 ) 65,669 (40,148 )
Net cash used in operating activities (5,600,453 ) (2,027,895 ) (244,000 )
CASH FLOWS FROM INVESTING ACTIVITIES:
Payment of acquisition deposit - - -
Net cash used in investing activities - - -
CASH FLOWS FROM FINANCING ACTIVITIES:
Net proceeds from issuance of ordinary shares 5,600,000 2,027,544 -
Proceeds from exercise of stock options - - 140
Cash lent to subsidiaries and VIE - - -
Net cash provided by financing activities 5,600,000 2,027,544 140
CHANGES IN CASH (453 ) (354 ) (243,860 )
CASH beginning of year 867 1,221 245,081
CASH, end of year $ 414 $ 867 $ 1,2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SUBSIDIARIES COMPANY (Details)</t>
        </is>
      </c>
      <c r="B1" s="2" t="inlineStr">
        <is>
          <t>12 Months Ended</t>
        </is>
      </c>
    </row>
    <row r="2">
      <c r="B2" s="2" t="inlineStr">
        <is>
          <t>Sep. 30, 2024</t>
        </is>
      </c>
      <c r="C2" s="2" t="inlineStr">
        <is>
          <t>Mar. 09, 2023</t>
        </is>
      </c>
      <c r="D2" s="2" t="inlineStr">
        <is>
          <t>Feb. 07, 2023</t>
        </is>
      </c>
      <c r="E2" s="2" t="inlineStr">
        <is>
          <t>Mar. 11, 2020</t>
        </is>
      </c>
      <c r="F2" s="2" t="inlineStr">
        <is>
          <t>Jan. 09, 2020</t>
        </is>
      </c>
      <c r="G2" s="2" t="inlineStr">
        <is>
          <t>Sep. 26, 2019</t>
        </is>
      </c>
      <c r="H2" s="2" t="inlineStr">
        <is>
          <t>Apr. 24, 2015</t>
        </is>
      </c>
    </row>
    <row r="3">
      <c r="A3" s="4" t="inlineStr">
        <is>
          <t>Entity Incorporation, Date of Incorporation</t>
        </is>
      </c>
      <c r="B3" s="4" t="inlineStr">
        <is>
          <t>Dec. 11,  2019</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n Natural Lif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tity Incorporation, Date of Incorporation</t>
        </is>
      </c>
      <c r="B5" s="4" t="inlineStr">
        <is>
          <t>Dec. 11,  2019</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lace of Incorporation</t>
        </is>
      </c>
      <c r="B6" s="4" t="inlineStr">
        <is>
          <t>Cayman
    Island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ctivities</t>
        </is>
      </c>
      <c r="B8" s="4" t="inlineStr">
        <is>
          <t>Investment
    hol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n Natural Life U.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Incorporation, Date of Incorporation</t>
        </is>
      </c>
      <c r="B10" s="4" t="inlineStr">
        <is>
          <t>Feb.  07,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lace of Incorporation</t>
        </is>
      </c>
      <c r="B11" s="4" t="inlineStr">
        <is>
          <t>U.S.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ctivities</t>
        </is>
      </c>
      <c r="B13" s="4" t="inlineStr">
        <is>
          <t>Investment
    hol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a Essence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tity Incorporation, Date of Incorporation</t>
        </is>
      </c>
      <c r="B15" s="4" t="inlineStr">
        <is>
          <t>Jan.  09,  202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lace of Incorporation</t>
        </is>
      </c>
      <c r="B16" s="4" t="inlineStr">
        <is>
          <t>Hong
    Ko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9" t="n">
        <v>1</v>
      </c>
      <c r="C17" s="4" t="inlineStr">
        <is>
          <t xml:space="preserve"> </t>
        </is>
      </c>
      <c r="D17" s="9" t="n">
        <v>1</v>
      </c>
      <c r="E17" s="4" t="inlineStr">
        <is>
          <t xml:space="preserve"> </t>
        </is>
      </c>
      <c r="F17" s="9" t="n">
        <v>1</v>
      </c>
      <c r="G17" s="4" t="inlineStr">
        <is>
          <t xml:space="preserve"> </t>
        </is>
      </c>
      <c r="H17" s="4" t="inlineStr">
        <is>
          <t xml:space="preserve"> </t>
        </is>
      </c>
    </row>
    <row r="18">
      <c r="A18" s="4" t="inlineStr">
        <is>
          <t>Principal activities</t>
        </is>
      </c>
      <c r="B18" s="4" t="inlineStr">
        <is>
          <t>Investment
    hol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Xi'an CM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tity Incorporation, Date of Incorporation</t>
        </is>
      </c>
      <c r="B20" s="4" t="inlineStr">
        <is>
          <t>Apr.  09,  202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lace of Incorporation</t>
        </is>
      </c>
      <c r="B21" s="4" t="inlineStr">
        <is>
          <t>Xi.an
    City, PR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Ownership Percentage</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ctivities</t>
        </is>
      </c>
      <c r="B23" s="4" t="inlineStr">
        <is>
          <t>WFOE,
    Investment holding</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Xi'an Youpincu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tity Incorporation, Date of Incorporation</t>
        </is>
      </c>
      <c r="B25" s="4" t="inlineStr">
        <is>
          <t>Sep.  08,  202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lace of Incorporation</t>
        </is>
      </c>
      <c r="B26" s="4" t="inlineStr">
        <is>
          <t>Xi.an
    City, PRC</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Ownership Percentage</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ctivities</t>
        </is>
      </c>
      <c r="B28" s="4" t="inlineStr">
        <is>
          <t>WFOE,
    Investment holding</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a Essence Tech Hang Zhou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tity Incorporation, Date of Incorporation</t>
        </is>
      </c>
      <c r="B30" s="4" t="inlineStr">
        <is>
          <t>Oct. 24,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lace of Incorporation</t>
        </is>
      </c>
      <c r="B31" s="4" t="inlineStr">
        <is>
          <t>Hangzhou
    City,PRC</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thod Investment, Ownership Percentage</t>
        </is>
      </c>
      <c r="B32" s="9"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ctivities</t>
        </is>
      </c>
      <c r="B33" s="4" t="inlineStr">
        <is>
          <t>WFOE,
    Investment hold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Xian App Chem Bio Tec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tity Incorporation, Date of Incorporation</t>
        </is>
      </c>
      <c r="B35" s="4" t="inlineStr">
        <is>
          <t>Apr. 23,  200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lace of Incorporation</t>
        </is>
      </c>
      <c r="B36" s="4" t="inlineStr">
        <is>
          <t>Xi’an
    City, PRC</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Method Investment, Ownership Percentage</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ctivities</t>
        </is>
      </c>
      <c r="B38" s="4" t="inlineStr">
        <is>
          <t>General
    administration and sales of the Company’s products to custome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Xi'an Y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tity Incorporation, Date of Incorporation</t>
        </is>
      </c>
      <c r="B40" s="4" t="inlineStr">
        <is>
          <t>Sep. 15,  2009</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lace of Incorporation</t>
        </is>
      </c>
      <c r="B41" s="4" t="inlineStr">
        <is>
          <t>Xi’an
    City, PRC</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Method Investment, Ownership Percentage</t>
        </is>
      </c>
      <c r="B42" s="9" t="n">
        <v>0.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ctivities</t>
        </is>
      </c>
      <c r="B43" s="4" t="inlineStr">
        <is>
          <t>Research
    and development of produ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pp-Chem Healt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tity Incorporation, Date of Incorporation</t>
        </is>
      </c>
      <c r="B45" s="4" t="inlineStr">
        <is>
          <t>Apr. 17,  200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lace of Incorporation</t>
        </is>
      </c>
      <c r="B46" s="4" t="inlineStr">
        <is>
          <t>Tongchuan
    City, PRC</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Method Investment, Ownership Percentage</t>
        </is>
      </c>
      <c r="B47" s="9" t="n">
        <v>1</v>
      </c>
      <c r="C47" s="9" t="n">
        <v>1</v>
      </c>
      <c r="D47" s="4" t="inlineStr">
        <is>
          <t xml:space="preserve"> </t>
        </is>
      </c>
      <c r="E47" s="9" t="n">
        <v>1</v>
      </c>
      <c r="F47" s="4" t="inlineStr">
        <is>
          <t xml:space="preserve"> </t>
        </is>
      </c>
      <c r="G47" s="4" t="inlineStr">
        <is>
          <t xml:space="preserve"> </t>
        </is>
      </c>
      <c r="H47" s="4" t="inlineStr">
        <is>
          <t xml:space="preserve"> </t>
        </is>
      </c>
    </row>
    <row r="48">
      <c r="A48" s="4" t="inlineStr">
        <is>
          <t>Principal activities</t>
        </is>
      </c>
      <c r="B48" s="4" t="inlineStr">
        <is>
          <t>Registered
    owner of land with an area of 12,904.5 square meters, no other business activ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pp-Chem Ag-tec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tity Incorporation, Date of Incorporation</t>
        </is>
      </c>
      <c r="B50" s="4" t="inlineStr">
        <is>
          <t>Apr. 19,  201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lace of Incorporation</t>
        </is>
      </c>
      <c r="B51" s="4" t="inlineStr">
        <is>
          <t>Dali
    County, PRC</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 Method Investment, Ownership Percentage</t>
        </is>
      </c>
      <c r="B52" s="9"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ctivities</t>
        </is>
      </c>
      <c r="B53" s="4" t="inlineStr">
        <is>
          <t>Product
    manufacturing</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pp-Chem Guangzhou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tity Incorporation, Date of Incorporation</t>
        </is>
      </c>
      <c r="B55" s="4" t="inlineStr">
        <is>
          <t>Apr. 27,  2018</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lace of Incorporation</t>
        </is>
      </c>
      <c r="B56" s="4" t="inlineStr">
        <is>
          <t>Guangzhou
    City, PRC</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quity Method Investment, Ownership Percentage</t>
        </is>
      </c>
      <c r="B57" s="9"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activities</t>
        </is>
      </c>
      <c r="B58" s="4" t="inlineStr">
        <is>
          <t>Raw
    material purchas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ngchuan D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tity Incorporation, Date of Incorporation</t>
        </is>
      </c>
      <c r="B60" s="4" t="inlineStr">
        <is>
          <t>May 22,  2017</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lace of Incorporation</t>
        </is>
      </c>
      <c r="B61" s="4" t="inlineStr">
        <is>
          <t>Tongchuan
    City, PRC</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quity Method Investment, Ownership Percentage</t>
        </is>
      </c>
      <c r="B62" s="9"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ncipal activities</t>
        </is>
      </c>
      <c r="B63" s="4" t="inlineStr">
        <is>
          <t>Product
    manufactur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Xi'an D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tity Incorporation, Date of Incorporation</t>
        </is>
      </c>
      <c r="B65" s="4" t="inlineStr">
        <is>
          <t>Apr. 24,  201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lace of Incorporation</t>
        </is>
      </c>
      <c r="B66" s="4" t="inlineStr">
        <is>
          <t>Xi’an
    City, PRC</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quity Method Investment, Ownership Percentage</t>
        </is>
      </c>
      <c r="B67" s="9" t="n">
        <v>0.75</v>
      </c>
      <c r="C67" s="4" t="inlineStr">
        <is>
          <t xml:space="preserve"> </t>
        </is>
      </c>
      <c r="D67" s="4" t="inlineStr">
        <is>
          <t xml:space="preserve"> </t>
        </is>
      </c>
      <c r="E67" s="4" t="inlineStr">
        <is>
          <t xml:space="preserve"> </t>
        </is>
      </c>
      <c r="F67" s="4" t="inlineStr">
        <is>
          <t xml:space="preserve"> </t>
        </is>
      </c>
      <c r="G67" s="4" t="inlineStr">
        <is>
          <t xml:space="preserve"> </t>
        </is>
      </c>
      <c r="H67" s="9" t="n">
        <v>0.75</v>
      </c>
    </row>
    <row r="68">
      <c r="A68" s="4" t="inlineStr">
        <is>
          <t>Principal activities</t>
        </is>
      </c>
      <c r="B68" s="4" t="inlineStr">
        <is>
          <t>Research
    and development of produ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ianjin YH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tity Incorporation, Date of Incorporation</t>
        </is>
      </c>
      <c r="B70" s="4" t="inlineStr">
        <is>
          <t>Sep. 26,  2019</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lace of Incorporation</t>
        </is>
      </c>
      <c r="B71" s="4" t="inlineStr">
        <is>
          <t>Tianjin
    City, PRC</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Method Investment, Ownership Percentage</t>
        </is>
      </c>
      <c r="B72" s="9" t="n">
        <v>0.51</v>
      </c>
      <c r="C72" s="4" t="inlineStr">
        <is>
          <t xml:space="preserve"> </t>
        </is>
      </c>
      <c r="D72" s="4" t="inlineStr">
        <is>
          <t xml:space="preserve"> </t>
        </is>
      </c>
      <c r="E72" s="4" t="inlineStr">
        <is>
          <t xml:space="preserve"> </t>
        </is>
      </c>
      <c r="F72" s="4" t="inlineStr">
        <is>
          <t xml:space="preserve"> </t>
        </is>
      </c>
      <c r="G72" s="9" t="n">
        <v>0.51</v>
      </c>
      <c r="H72" s="4" t="inlineStr">
        <is>
          <t xml:space="preserve"> </t>
        </is>
      </c>
    </row>
    <row r="73">
      <c r="A73" s="4" t="inlineStr">
        <is>
          <t>Principal activities</t>
        </is>
      </c>
      <c r="B73" s="4" t="inlineStr">
        <is>
          <t>Raw
    material purchas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ansu BM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ntity Incorporation, Date of Incorporation</t>
        </is>
      </c>
      <c r="B75" s="4" t="inlineStr">
        <is>
          <t>Mar. 11,  2020</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lace of Incorporation</t>
        </is>
      </c>
      <c r="B76" s="4" t="inlineStr">
        <is>
          <t>Jiuquan
    City, PRC</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quity Method Investment, Ownership Percentage</t>
        </is>
      </c>
      <c r="B77" s="9" t="n">
        <v>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ncipal activities</t>
        </is>
      </c>
      <c r="B78" s="4" t="inlineStr">
        <is>
          <t>Product
    manufacturing</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ozhou D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ntity Incorporation, Date of Incorporation</t>
        </is>
      </c>
      <c r="B80" s="4" t="inlineStr">
        <is>
          <t>Mar.  09,  2023</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lace of Incorporation</t>
        </is>
      </c>
      <c r="B81" s="4" t="inlineStr">
        <is>
          <t>Bozhou
    City, PRC</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quity Method Investment, Ownership Percentage</t>
        </is>
      </c>
      <c r="B82" s="9"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ncipal activities</t>
        </is>
      </c>
      <c r="B83" s="4" t="inlineStr">
        <is>
          <t>Product
    manufacturing</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USINESS DESCRIPTION (Details Narrative) - USD ($)</t>
        </is>
      </c>
      <c r="C1" s="2" t="inlineStr">
        <is>
          <t>12 Months Ended</t>
        </is>
      </c>
    </row>
    <row r="2">
      <c r="B2" s="2" t="inlineStr">
        <is>
          <t>Sep. 28, 2021</t>
        </is>
      </c>
      <c r="C2" s="2" t="inlineStr">
        <is>
          <t>Sep. 30, 2024</t>
        </is>
      </c>
      <c r="D2" s="2" t="inlineStr">
        <is>
          <t>Sep. 30, 2023</t>
        </is>
      </c>
      <c r="E2" s="2" t="inlineStr">
        <is>
          <t>Mar. 09, 2023</t>
        </is>
      </c>
      <c r="F2" s="2" t="inlineStr">
        <is>
          <t>Feb. 07, 2023</t>
        </is>
      </c>
      <c r="G2" s="2" t="inlineStr">
        <is>
          <t>Sep. 27, 2021</t>
        </is>
      </c>
      <c r="H2" s="2" t="inlineStr">
        <is>
          <t>Mar. 11, 2020</t>
        </is>
      </c>
      <c r="I2" s="2" t="inlineStr">
        <is>
          <t>Jan. 09, 2020</t>
        </is>
      </c>
      <c r="J2" s="2" t="inlineStr">
        <is>
          <t>Sep. 26, 2019</t>
        </is>
      </c>
      <c r="K2" s="2" t="inlineStr">
        <is>
          <t>Apr. 24, 2015</t>
        </is>
      </c>
      <c r="L2" s="2" t="inlineStr">
        <is>
          <t>Apr. 23, 2006</t>
        </is>
      </c>
    </row>
    <row r="3">
      <c r="A3" s="4" t="inlineStr">
        <is>
          <t>Entity Incorporation, Date of Incorporation</t>
        </is>
      </c>
      <c r="B3" s="4" t="inlineStr">
        <is>
          <t xml:space="preserve"> </t>
        </is>
      </c>
      <c r="C3" s="4" t="inlineStr">
        <is>
          <t>Dec. 11,  2019</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posal Group, Including Discontinued Operation, Assets</t>
        </is>
      </c>
      <c r="B4" s="4" t="inlineStr">
        <is>
          <t xml:space="preserve"> </t>
        </is>
      </c>
      <c r="C4" s="5" t="n">
        <v>13029460</v>
      </c>
      <c r="D4" s="5" t="n">
        <v>125286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Xian App Chem Bio Tec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ariable Interest Entity, Qualitative or Quantitative Information, Ownership Percentage</t>
        </is>
      </c>
      <c r="B6" s="9"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iku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posal Group, Including Discontinued Operation, Assets</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a Essence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tity Incorporation, Date of Incorporation</t>
        </is>
      </c>
      <c r="B10" s="4" t="inlineStr">
        <is>
          <t xml:space="preserve"> </t>
        </is>
      </c>
      <c r="C10" s="4" t="inlineStr">
        <is>
          <t>Jan.  09,  202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 Ownership Percentage</t>
        </is>
      </c>
      <c r="B11" s="4" t="inlineStr">
        <is>
          <t xml:space="preserve"> </t>
        </is>
      </c>
      <c r="C11" s="9" t="n">
        <v>1</v>
      </c>
      <c r="D11" s="4" t="inlineStr">
        <is>
          <t xml:space="preserve"> </t>
        </is>
      </c>
      <c r="E11" s="4" t="inlineStr">
        <is>
          <t xml:space="preserve"> </t>
        </is>
      </c>
      <c r="F11" s="9" t="n">
        <v>1</v>
      </c>
      <c r="G11" s="4" t="inlineStr">
        <is>
          <t xml:space="preserve"> </t>
        </is>
      </c>
      <c r="H11" s="4" t="inlineStr">
        <is>
          <t xml:space="preserve"> </t>
        </is>
      </c>
      <c r="I11" s="9" t="n">
        <v>1</v>
      </c>
      <c r="J11" s="4" t="inlineStr">
        <is>
          <t xml:space="preserve"> </t>
        </is>
      </c>
      <c r="K11" s="4" t="inlineStr">
        <is>
          <t xml:space="preserve"> </t>
        </is>
      </c>
      <c r="L11" s="4" t="inlineStr">
        <is>
          <t xml:space="preserve"> </t>
        </is>
      </c>
    </row>
    <row r="12">
      <c r="A12" s="4" t="inlineStr">
        <is>
          <t>Xi'an App Che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Method Investment, Ownership Percentage</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v>
      </c>
    </row>
    <row r="14">
      <c r="A14" s="4" t="inlineStr">
        <is>
          <t>Xi'an D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tity Incorporation, Date of Incorporation</t>
        </is>
      </c>
      <c r="B15" s="4" t="inlineStr">
        <is>
          <t xml:space="preserve"> </t>
        </is>
      </c>
      <c r="C15" s="4" t="inlineStr">
        <is>
          <t>Apr. 24,  2015</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 Ownership Percentage</t>
        </is>
      </c>
      <c r="B16" s="4" t="inlineStr">
        <is>
          <t xml:space="preserve"> </t>
        </is>
      </c>
      <c r="C16" s="9" t="n">
        <v>0.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75</v>
      </c>
      <c r="L16" s="4" t="inlineStr">
        <is>
          <t xml:space="preserve"> </t>
        </is>
      </c>
    </row>
    <row r="17">
      <c r="A17" s="4" t="inlineStr">
        <is>
          <t>Tianjin YH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tity Incorporation, Date of Incorporation</t>
        </is>
      </c>
      <c r="B18" s="4" t="inlineStr">
        <is>
          <t xml:space="preserve"> </t>
        </is>
      </c>
      <c r="C18" s="4" t="inlineStr">
        <is>
          <t>Sep. 26,  2019</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Method Investment, Ownership Percentage</t>
        </is>
      </c>
      <c r="B19" s="4" t="inlineStr">
        <is>
          <t xml:space="preserve"> </t>
        </is>
      </c>
      <c r="C19" s="9" t="n">
        <v>0.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51</v>
      </c>
      <c r="K19" s="4" t="inlineStr">
        <is>
          <t xml:space="preserve"> </t>
        </is>
      </c>
      <c r="L19" s="4" t="inlineStr">
        <is>
          <t xml:space="preserve"> </t>
        </is>
      </c>
    </row>
    <row r="20">
      <c r="A20" s="4" t="inlineStr">
        <is>
          <t>App-Chem Healt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tity Incorporation, Date of Incorporation</t>
        </is>
      </c>
      <c r="B21" s="4" t="inlineStr">
        <is>
          <t xml:space="preserve"> </t>
        </is>
      </c>
      <c r="C21" s="4" t="inlineStr">
        <is>
          <t>Apr. 17,  2006</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Ownership Percentage</t>
        </is>
      </c>
      <c r="B22" s="4" t="inlineStr">
        <is>
          <t xml:space="preserve"> </t>
        </is>
      </c>
      <c r="C22" s="9" t="n">
        <v>1</v>
      </c>
      <c r="D22" s="4" t="inlineStr">
        <is>
          <t xml:space="preserve"> </t>
        </is>
      </c>
      <c r="E22" s="9" t="n">
        <v>1</v>
      </c>
      <c r="F22" s="4" t="inlineStr">
        <is>
          <t xml:space="preserve"> </t>
        </is>
      </c>
      <c r="G22" s="4" t="inlineStr">
        <is>
          <t xml:space="preserve"> </t>
        </is>
      </c>
      <c r="H22" s="9" t="n">
        <v>1</v>
      </c>
      <c r="I22" s="4" t="inlineStr">
        <is>
          <t xml:space="preserve"> </t>
        </is>
      </c>
      <c r="J22" s="4" t="inlineStr">
        <is>
          <t xml:space="preserve"> </t>
        </is>
      </c>
      <c r="K22" s="4" t="inlineStr">
        <is>
          <t xml:space="preserve"> </t>
        </is>
      </c>
      <c r="L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SCHEDULE OF USEFUL LIVES OF PROPERTY, PLANT AND EQUIPMENT (Details)</t>
        </is>
      </c>
      <c r="B1" s="2" t="inlineStr">
        <is>
          <t>Sep. 30,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Automobi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8 years</t>
        </is>
      </c>
    </row>
    <row r="14">
      <c r="A14" s="4" t="inlineStr">
        <is>
          <t>Office and Electric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and Electric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CURRENCY EXCHANGE RATES (Details)</t>
        </is>
      </c>
      <c r="B1" s="2" t="inlineStr">
        <is>
          <t>Sep. 30, 2024</t>
        </is>
      </c>
      <c r="C1" s="2" t="inlineStr">
        <is>
          <t>Sep. 30, 2023</t>
        </is>
      </c>
      <c r="D1" s="2" t="inlineStr">
        <is>
          <t>Sep. 30, 2022</t>
        </is>
      </c>
    </row>
    <row r="2">
      <c r="A2" s="4" t="inlineStr">
        <is>
          <t>Period-End Spot Rate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oreign Currency Exchange Rate, Translation</t>
        </is>
      </c>
      <c r="B4" s="6" t="n">
        <v>1</v>
      </c>
      <c r="C4" s="6" t="n">
        <v>1</v>
      </c>
      <c r="D4" s="6" t="n">
        <v>1</v>
      </c>
    </row>
    <row r="5">
      <c r="A5" s="4" t="inlineStr">
        <is>
          <t>Period-End Spot Rate [Member] | RMB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oreign Currency Exchange Rate, Translation</t>
        </is>
      </c>
      <c r="B7" s="10" t="n">
        <v>7.0176</v>
      </c>
      <c r="C7" s="10" t="n">
        <v>7.296</v>
      </c>
      <c r="D7" s="10" t="n">
        <v>7.1135</v>
      </c>
    </row>
    <row r="8">
      <c r="A8" s="4" t="inlineStr">
        <is>
          <t>Average Rat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oreign Currency Exchange Rate, Translation</t>
        </is>
      </c>
      <c r="B10" s="6" t="n">
        <v>1</v>
      </c>
      <c r="C10" s="6" t="n">
        <v>1</v>
      </c>
      <c r="D10" s="6" t="n">
        <v>1</v>
      </c>
    </row>
    <row r="11">
      <c r="A11" s="4" t="inlineStr">
        <is>
          <t>Average Rate [Member] | RMB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oreign Currency Exchange Rate, Translation</t>
        </is>
      </c>
      <c r="B13" s="10" t="n">
        <v>7.2043</v>
      </c>
      <c r="C13" s="10" t="n">
        <v>7.0533</v>
      </c>
      <c r="D13" s="10" t="n">
        <v>6.55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EARNINGS PER SHARE (Details) - USD ($)</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ordinary shareholders</t>
        </is>
      </c>
      <c r="B4" s="5" t="n">
        <v>398172</v>
      </c>
      <c r="C4" s="5" t="n">
        <v>4595982</v>
      </c>
      <c r="D4" s="5" t="n">
        <v>6237488</v>
      </c>
    </row>
    <row r="5">
      <c r="A5" s="4" t="inlineStr">
        <is>
          <t>Weighted-average number of ordinary shares outstanding – basic</t>
        </is>
      </c>
      <c r="B5" s="6" t="n">
        <v>2387833</v>
      </c>
      <c r="C5" s="6" t="n">
        <v>913960</v>
      </c>
      <c r="D5" s="6" t="n">
        <v>836077</v>
      </c>
    </row>
    <row r="6">
      <c r="A6" s="4" t="inlineStr">
        <is>
          <t>Outstanding options</t>
        </is>
      </c>
      <c r="B6" s="6" t="n">
        <v>15015</v>
      </c>
      <c r="C6" s="6" t="n">
        <v>5851</v>
      </c>
      <c r="D6" s="6" t="n">
        <v>3529</v>
      </c>
    </row>
    <row r="7">
      <c r="A7" s="4" t="inlineStr">
        <is>
          <t>Outstanding warrants</t>
        </is>
      </c>
      <c r="B7" s="4" t="inlineStr">
        <is>
          <t xml:space="preserve"> </t>
        </is>
      </c>
      <c r="C7" s="4" t="inlineStr">
        <is>
          <t xml:space="preserve"> </t>
        </is>
      </c>
      <c r="D7" s="4" t="inlineStr">
        <is>
          <t xml:space="preserve"> </t>
        </is>
      </c>
    </row>
    <row r="8">
      <c r="A8" s="4" t="inlineStr">
        <is>
          <t>Potentially dilutive shares from outstanding options and warrants</t>
        </is>
      </c>
      <c r="B8" s="6" t="n">
        <v>15015</v>
      </c>
      <c r="C8" s="6" t="n">
        <v>5851</v>
      </c>
      <c r="D8" s="6" t="n">
        <v>3529</v>
      </c>
    </row>
    <row r="9">
      <c r="A9" s="4" t="inlineStr">
        <is>
          <t>Weighted-average number of ordinary shares outstanding – diluted</t>
        </is>
      </c>
      <c r="B9" s="6" t="n">
        <v>2402848</v>
      </c>
      <c r="C9" s="6" t="n">
        <v>919811</v>
      </c>
      <c r="D9" s="6" t="n">
        <v>839606</v>
      </c>
    </row>
    <row r="10">
      <c r="A10" s="4" t="inlineStr">
        <is>
          <t>Earnings per share – basic</t>
        </is>
      </c>
      <c r="B10" s="8" t="n">
        <v>0.17</v>
      </c>
      <c r="C10" s="8" t="n">
        <v>5.03</v>
      </c>
      <c r="D10" s="8" t="n">
        <v>7.47</v>
      </c>
    </row>
    <row r="11">
      <c r="A11" s="4" t="inlineStr">
        <is>
          <t>Earnings per share – diluted</t>
        </is>
      </c>
      <c r="B11" s="8" t="n">
        <v>0.17</v>
      </c>
      <c r="C11" s="5" t="n">
        <v>5</v>
      </c>
      <c r="D11" s="8" t="n">
        <v>7.43</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37" customWidth="1" min="6" max="6"/>
    <col width="36" customWidth="1" min="7" max="7"/>
    <col width="33" customWidth="1" min="8" max="8"/>
    <col width="13" customWidth="1" min="9" max="9"/>
  </cols>
  <sheetData>
    <row r="1">
      <c r="A1" s="1" t="inlineStr">
        <is>
          <t>Consolidated Statements of Changes in Shareholders' Equity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 Shareholders' Equity [Member]</t>
        </is>
      </c>
      <c r="H1" s="2" t="inlineStr">
        <is>
          <t>Noncontrolling Interest [Member]</t>
        </is>
      </c>
      <c r="I1" s="2" t="inlineStr">
        <is>
          <t>Total</t>
        </is>
      </c>
    </row>
    <row r="2">
      <c r="A2" s="4" t="inlineStr">
        <is>
          <t>Balance at Sep. 30, 2021</t>
        </is>
      </c>
      <c r="B2" s="5" t="n">
        <v>833</v>
      </c>
      <c r="C2" s="5" t="n">
        <v>15540433</v>
      </c>
      <c r="D2" s="5" t="n">
        <v>1050721</v>
      </c>
      <c r="E2" s="5" t="n">
        <v>9192676</v>
      </c>
      <c r="F2" s="5" t="n">
        <v>222221</v>
      </c>
      <c r="G2" s="5" t="n">
        <v>26006884</v>
      </c>
      <c r="H2" s="5" t="n">
        <v>527865</v>
      </c>
      <c r="I2" s="5" t="n">
        <v>26534749</v>
      </c>
    </row>
    <row r="3">
      <c r="A3" s="4" t="inlineStr">
        <is>
          <t>Balance, shares at Sep. 30, 2021</t>
        </is>
      </c>
      <c r="B3" s="6" t="n">
        <v>83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exercise of warrants</t>
        </is>
      </c>
      <c r="B4" s="5" t="n">
        <v>6</v>
      </c>
      <c r="C4" s="6" t="n">
        <v>-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cash exercise of warrants, shares</t>
        </is>
      </c>
      <c r="B5" s="6" t="n">
        <v>52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5" t="n">
        <v>1</v>
      </c>
      <c r="C6" s="6" t="n">
        <v>140</v>
      </c>
      <c r="D6" s="4" t="inlineStr">
        <is>
          <t xml:space="preserve"> </t>
        </is>
      </c>
      <c r="E6" s="4" t="inlineStr">
        <is>
          <t xml:space="preserve"> </t>
        </is>
      </c>
      <c r="F6" s="4" t="inlineStr">
        <is>
          <t xml:space="preserve"> </t>
        </is>
      </c>
      <c r="G6" s="6" t="n">
        <v>141</v>
      </c>
      <c r="H6" s="4" t="inlineStr">
        <is>
          <t xml:space="preserve"> </t>
        </is>
      </c>
      <c r="I6" s="6" t="n">
        <v>141</v>
      </c>
    </row>
    <row r="7">
      <c r="A7" s="4" t="inlineStr">
        <is>
          <t>Exercise of stock options, shares</t>
        </is>
      </c>
      <c r="B7" s="6" t="n">
        <v>1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4" t="inlineStr">
        <is>
          <t xml:space="preserve"> </t>
        </is>
      </c>
      <c r="C8" s="6" t="n">
        <v>170883</v>
      </c>
      <c r="D8" s="4" t="inlineStr">
        <is>
          <t xml:space="preserve"> </t>
        </is>
      </c>
      <c r="E8" s="4" t="inlineStr">
        <is>
          <t xml:space="preserve"> </t>
        </is>
      </c>
      <c r="F8" s="4" t="inlineStr">
        <is>
          <t xml:space="preserve"> </t>
        </is>
      </c>
      <c r="G8" s="6" t="n">
        <v>170883</v>
      </c>
      <c r="H8" s="4" t="inlineStr">
        <is>
          <t xml:space="preserve"> </t>
        </is>
      </c>
      <c r="I8" s="6" t="n">
        <v>170883</v>
      </c>
    </row>
    <row r="9">
      <c r="A9" s="4" t="inlineStr">
        <is>
          <t>Appropriation to statutory reserve</t>
        </is>
      </c>
      <c r="B9" s="4" t="inlineStr">
        <is>
          <t xml:space="preserve"> </t>
        </is>
      </c>
      <c r="C9" s="4" t="inlineStr">
        <is>
          <t xml:space="preserve"> </t>
        </is>
      </c>
      <c r="D9" s="6" t="n">
        <v>753395</v>
      </c>
      <c r="E9" s="6" t="n">
        <v>-753395</v>
      </c>
      <c r="F9" s="4" t="inlineStr">
        <is>
          <t xml:space="preserve"> </t>
        </is>
      </c>
      <c r="G9" s="4" t="inlineStr">
        <is>
          <t xml:space="preserve"> </t>
        </is>
      </c>
      <c r="H9" s="4" t="inlineStr">
        <is>
          <t xml:space="preserve"> </t>
        </is>
      </c>
      <c r="I9" s="4" t="inlineStr">
        <is>
          <t xml:space="preserve"> </t>
        </is>
      </c>
    </row>
    <row r="10">
      <c r="A10" s="4" t="inlineStr">
        <is>
          <t>Net income</t>
        </is>
      </c>
      <c r="B10" s="4" t="inlineStr">
        <is>
          <t xml:space="preserve"> </t>
        </is>
      </c>
      <c r="C10" s="4" t="inlineStr">
        <is>
          <t xml:space="preserve"> </t>
        </is>
      </c>
      <c r="D10" s="4" t="inlineStr">
        <is>
          <t xml:space="preserve"> </t>
        </is>
      </c>
      <c r="E10" s="6" t="n">
        <v>6237488</v>
      </c>
      <c r="F10" s="4" t="inlineStr">
        <is>
          <t xml:space="preserve"> </t>
        </is>
      </c>
      <c r="G10" s="6" t="n">
        <v>6237488</v>
      </c>
      <c r="H10" s="6" t="n">
        <v>4936</v>
      </c>
      <c r="I10" s="6" t="n">
        <v>6242424</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2853392</v>
      </c>
      <c r="G11" s="6" t="n">
        <v>-2853392</v>
      </c>
      <c r="H11" s="6" t="n">
        <v>-2309</v>
      </c>
      <c r="I11" s="6" t="n">
        <v>-2855701</v>
      </c>
    </row>
    <row r="12">
      <c r="A12" s="4" t="inlineStr">
        <is>
          <t>Balance at Sep. 30, 2022</t>
        </is>
      </c>
      <c r="B12" s="5" t="n">
        <v>840</v>
      </c>
      <c r="C12" s="6" t="n">
        <v>15711450</v>
      </c>
      <c r="D12" s="6" t="n">
        <v>1804116</v>
      </c>
      <c r="E12" s="6" t="n">
        <v>14676769</v>
      </c>
      <c r="F12" s="6" t="n">
        <v>-2631171</v>
      </c>
      <c r="G12" s="6" t="n">
        <v>29562004</v>
      </c>
      <c r="H12" s="6" t="n">
        <v>530492</v>
      </c>
      <c r="I12" s="6" t="n">
        <v>30092496</v>
      </c>
    </row>
    <row r="13">
      <c r="A13" s="4" t="inlineStr">
        <is>
          <t>Balance, shares at Sep. 30, 2022</t>
        </is>
      </c>
      <c r="B13" s="6" t="n">
        <v>8396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stock options</t>
        </is>
      </c>
      <c r="B14" s="5" t="n">
        <v>2</v>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stock options, shares</t>
        </is>
      </c>
      <c r="B15" s="6" t="n">
        <v>22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44</v>
      </c>
    </row>
    <row r="16">
      <c r="A16" s="4" t="inlineStr">
        <is>
          <t>Share-based compensation</t>
        </is>
      </c>
      <c r="B16" s="4" t="inlineStr">
        <is>
          <t xml:space="preserve"> </t>
        </is>
      </c>
      <c r="C16" s="6" t="n">
        <v>131092</v>
      </c>
      <c r="D16" s="4" t="inlineStr">
        <is>
          <t xml:space="preserve"> </t>
        </is>
      </c>
      <c r="E16" s="4" t="inlineStr">
        <is>
          <t xml:space="preserve"> </t>
        </is>
      </c>
      <c r="F16" s="4" t="inlineStr">
        <is>
          <t xml:space="preserve"> </t>
        </is>
      </c>
      <c r="G16" s="6" t="n">
        <v>131092</v>
      </c>
      <c r="H16" s="4" t="inlineStr">
        <is>
          <t xml:space="preserve"> </t>
        </is>
      </c>
      <c r="I16" s="5" t="n">
        <v>131092</v>
      </c>
    </row>
    <row r="17">
      <c r="A17" s="4" t="inlineStr">
        <is>
          <t>Appropriation to statutory reserve</t>
        </is>
      </c>
      <c r="B17" s="4" t="inlineStr">
        <is>
          <t xml:space="preserve"> </t>
        </is>
      </c>
      <c r="C17" s="4" t="inlineStr">
        <is>
          <t xml:space="preserve"> </t>
        </is>
      </c>
      <c r="D17" s="6" t="n">
        <v>568755</v>
      </c>
      <c r="E17" s="6" t="n">
        <v>-568755</v>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4" t="inlineStr">
        <is>
          <t xml:space="preserve"> </t>
        </is>
      </c>
      <c r="E18" s="6" t="n">
        <v>4595982</v>
      </c>
      <c r="F18" s="4" t="inlineStr">
        <is>
          <t xml:space="preserve"> </t>
        </is>
      </c>
      <c r="G18" s="6" t="n">
        <v>4595982</v>
      </c>
      <c r="H18" s="6" t="n">
        <v>-43300</v>
      </c>
      <c r="I18" s="6" t="n">
        <v>4552682</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6" t="n">
        <v>-1050274</v>
      </c>
      <c r="G19" s="6" t="n">
        <v>-1050274</v>
      </c>
      <c r="H19" s="6" t="n">
        <v>9989</v>
      </c>
      <c r="I19" s="6" t="n">
        <v>-1040285</v>
      </c>
    </row>
    <row r="20">
      <c r="A20" s="4" t="inlineStr">
        <is>
          <t>Issuance of ordinary shares and warrants in a private placement, net</t>
        </is>
      </c>
      <c r="B20" s="5" t="n">
        <v>275</v>
      </c>
      <c r="C20" s="6" t="n">
        <v>2027269</v>
      </c>
      <c r="D20" s="4" t="inlineStr">
        <is>
          <t xml:space="preserve"> </t>
        </is>
      </c>
      <c r="E20" s="4" t="inlineStr">
        <is>
          <t xml:space="preserve"> </t>
        </is>
      </c>
      <c r="F20" s="4" t="inlineStr">
        <is>
          <t xml:space="preserve"> </t>
        </is>
      </c>
      <c r="G20" s="6" t="n">
        <v>2027544</v>
      </c>
      <c r="H20" s="4" t="inlineStr">
        <is>
          <t xml:space="preserve"> </t>
        </is>
      </c>
      <c r="I20" s="6" t="n">
        <v>2027574</v>
      </c>
    </row>
    <row r="21">
      <c r="A21" s="4" t="inlineStr">
        <is>
          <t>Issuance of ordinary shares in a private placement, net, shares</t>
        </is>
      </c>
      <c r="B21" s="6" t="n">
        <v>27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ordinary shares for services</t>
        </is>
      </c>
      <c r="B22" s="5" t="n">
        <v>57</v>
      </c>
      <c r="C22" s="6" t="n">
        <v>218247</v>
      </c>
      <c r="D22" s="4" t="inlineStr">
        <is>
          <t xml:space="preserve"> </t>
        </is>
      </c>
      <c r="E22" s="4" t="inlineStr">
        <is>
          <t xml:space="preserve"> </t>
        </is>
      </c>
      <c r="F22" s="4" t="inlineStr">
        <is>
          <t xml:space="preserve"> </t>
        </is>
      </c>
      <c r="G22" s="6" t="n">
        <v>218304</v>
      </c>
      <c r="H22" s="4" t="inlineStr">
        <is>
          <t xml:space="preserve"> </t>
        </is>
      </c>
      <c r="I22" s="6" t="n">
        <v>218304</v>
      </c>
    </row>
    <row r="23">
      <c r="A23" s="4" t="inlineStr">
        <is>
          <t>Issuance of ordinary shares for services, shares</t>
        </is>
      </c>
      <c r="B23" s="6" t="n">
        <v>5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Sep. 30, 2023</t>
        </is>
      </c>
      <c r="B24" s="5" t="n">
        <v>1174</v>
      </c>
      <c r="C24" s="6" t="n">
        <v>18088056</v>
      </c>
      <c r="D24" s="6" t="n">
        <v>2372871</v>
      </c>
      <c r="E24" s="6" t="n">
        <v>18703996</v>
      </c>
      <c r="F24" s="6" t="n">
        <v>-3681445</v>
      </c>
      <c r="G24" s="6" t="n">
        <v>35484652</v>
      </c>
      <c r="H24" s="6" t="n">
        <v>497181</v>
      </c>
      <c r="I24" s="5" t="n">
        <v>35981833</v>
      </c>
    </row>
    <row r="25">
      <c r="A25" s="4" t="inlineStr">
        <is>
          <t>Balance, shares at Sep. 30, 2023</t>
        </is>
      </c>
      <c r="B25" s="6" t="n">
        <v>11738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stock option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ppropriation to statutory reserve</t>
        </is>
      </c>
      <c r="B27" s="4" t="inlineStr">
        <is>
          <t xml:space="preserve"> </t>
        </is>
      </c>
      <c r="C27" s="4" t="inlineStr">
        <is>
          <t xml:space="preserve"> </t>
        </is>
      </c>
      <c r="D27" s="6" t="n">
        <v>360483</v>
      </c>
      <c r="E27" s="6" t="n">
        <v>-360483</v>
      </c>
      <c r="F27" s="4" t="inlineStr">
        <is>
          <t xml:space="preserve"> </t>
        </is>
      </c>
      <c r="G27" s="4" t="inlineStr">
        <is>
          <t xml:space="preserve"> </t>
        </is>
      </c>
      <c r="H27" s="4" t="inlineStr">
        <is>
          <t xml:space="preserve"> </t>
        </is>
      </c>
      <c r="I27" s="4" t="inlineStr">
        <is>
          <t xml:space="preserve"> </t>
        </is>
      </c>
    </row>
    <row r="28">
      <c r="A28" s="4" t="inlineStr">
        <is>
          <t>Net income</t>
        </is>
      </c>
      <c r="B28" s="4" t="inlineStr">
        <is>
          <t xml:space="preserve"> </t>
        </is>
      </c>
      <c r="C28" s="4" t="inlineStr">
        <is>
          <t xml:space="preserve"> </t>
        </is>
      </c>
      <c r="D28" s="4" t="inlineStr">
        <is>
          <t xml:space="preserve"> </t>
        </is>
      </c>
      <c r="E28" s="6" t="n">
        <v>398172</v>
      </c>
      <c r="F28" s="4" t="inlineStr">
        <is>
          <t xml:space="preserve"> </t>
        </is>
      </c>
      <c r="G28" s="6" t="n">
        <v>398172</v>
      </c>
      <c r="H28" s="6" t="n">
        <v>-52924</v>
      </c>
      <c r="I28" s="6" t="n">
        <v>345248</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6" t="n">
        <v>1104027</v>
      </c>
      <c r="G29" s="6" t="n">
        <v>1104027</v>
      </c>
      <c r="H29" s="6" t="n">
        <v>-1409</v>
      </c>
      <c r="I29" s="6" t="n">
        <v>1102618</v>
      </c>
    </row>
    <row r="30">
      <c r="A30" s="4" t="inlineStr">
        <is>
          <t>Issuance of ordinary shares and warrants in a private placement, net</t>
        </is>
      </c>
      <c r="B30" s="5" t="n">
        <v>2445</v>
      </c>
      <c r="C30" s="6" t="n">
        <v>5597555</v>
      </c>
      <c r="D30" s="4" t="inlineStr">
        <is>
          <t xml:space="preserve"> </t>
        </is>
      </c>
      <c r="E30" s="4" t="inlineStr">
        <is>
          <t xml:space="preserve"> </t>
        </is>
      </c>
      <c r="F30" s="4" t="inlineStr">
        <is>
          <t xml:space="preserve"> </t>
        </is>
      </c>
      <c r="G30" s="6" t="n">
        <v>5600000</v>
      </c>
      <c r="H30" s="4" t="inlineStr">
        <is>
          <t xml:space="preserve"> </t>
        </is>
      </c>
      <c r="I30" s="6" t="n">
        <v>5600000</v>
      </c>
    </row>
    <row r="31">
      <c r="A31" s="4" t="inlineStr">
        <is>
          <t>Issuance of ordinary shares in a private placement, net, shares</t>
        </is>
      </c>
      <c r="B31" s="6" t="n">
        <v>24454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t>
        </is>
      </c>
      <c r="B32" s="5" t="n">
        <v>290</v>
      </c>
      <c r="C32" s="6" t="n">
        <v>1319550</v>
      </c>
      <c r="D32" s="4" t="inlineStr">
        <is>
          <t xml:space="preserve"> </t>
        </is>
      </c>
      <c r="E32" s="4" t="inlineStr">
        <is>
          <t xml:space="preserve"> </t>
        </is>
      </c>
      <c r="F32" s="4" t="inlineStr">
        <is>
          <t xml:space="preserve"> </t>
        </is>
      </c>
      <c r="G32" s="6" t="n">
        <v>1319840</v>
      </c>
      <c r="H32" s="4" t="inlineStr">
        <is>
          <t xml:space="preserve"> </t>
        </is>
      </c>
      <c r="I32" s="6" t="n">
        <v>1319840</v>
      </c>
    </row>
    <row r="33">
      <c r="A33" s="4" t="inlineStr">
        <is>
          <t>Share-based compensation, shares</t>
        </is>
      </c>
      <c r="B33" s="6" t="n">
        <v>29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ordinary shares for the round-up of the share consolidation</t>
        </is>
      </c>
      <c r="B34" s="5" t="n">
        <v>61</v>
      </c>
      <c r="C34" s="6" t="n">
        <v>-6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ordinary shares for the round-up of the share consolidation, shares</t>
        </is>
      </c>
      <c r="B35" s="6" t="n">
        <v>612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Sep. 30, 2024</t>
        </is>
      </c>
      <c r="B36" s="5" t="n">
        <v>3970</v>
      </c>
      <c r="C36" s="5" t="n">
        <v>25005100</v>
      </c>
      <c r="D36" s="5" t="n">
        <v>2733354</v>
      </c>
      <c r="E36" s="5" t="n">
        <v>18741685</v>
      </c>
      <c r="F36" s="5" t="n">
        <v>-2577418</v>
      </c>
      <c r="G36" s="5" t="n">
        <v>43906691</v>
      </c>
      <c r="H36" s="5" t="n">
        <v>442848</v>
      </c>
      <c r="I36" s="5" t="n">
        <v>44349539</v>
      </c>
    </row>
    <row r="37">
      <c r="A37" s="4" t="inlineStr">
        <is>
          <t>Balance, shares at Sep. 30, 2024</t>
        </is>
      </c>
      <c r="B37" s="6" t="n">
        <v>39705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2" customWidth="1" min="5" max="5"/>
  </cols>
  <sheetData>
    <row r="1">
      <c r="A1" s="1" t="inlineStr">
        <is>
          <t>SUMMARY OF SIGNIFICANT ACCOUNTING POLICIES (Details Narrative)</t>
        </is>
      </c>
      <c r="B1" s="2" t="inlineStr">
        <is>
          <t>12 Months Ended</t>
        </is>
      </c>
    </row>
    <row r="2">
      <c r="B2" s="2" t="inlineStr">
        <is>
          <t>Sep. 30, 2024 USD ($) shares</t>
        </is>
      </c>
      <c r="C2" s="2" t="inlineStr">
        <is>
          <t>Sep. 30, 2023 USD ($) shares</t>
        </is>
      </c>
      <c r="D2" s="2" t="inlineStr">
        <is>
          <t>Sep. 30, 2022 USD ($) shares</t>
        </is>
      </c>
      <c r="E2" s="2" t="inlineStr">
        <is>
          <t>Sep. 30, 2024 CNY (¥)</t>
        </is>
      </c>
    </row>
    <row r="3">
      <c r="A3" s="4" t="inlineStr">
        <is>
          <t>Cash</t>
        </is>
      </c>
      <c r="B3" s="5" t="n">
        <v>80466</v>
      </c>
      <c r="C3" s="5" t="n">
        <v>111299</v>
      </c>
      <c r="D3" s="4" t="inlineStr">
        <is>
          <t xml:space="preserve"> </t>
        </is>
      </c>
      <c r="E3" s="11" t="n">
        <v>500000</v>
      </c>
    </row>
    <row r="4">
      <c r="A4" s="4" t="inlineStr">
        <is>
          <t>Uncollectable account receivable written-off</t>
        </is>
      </c>
      <c r="B4" s="4" t="inlineStr">
        <is>
          <t xml:space="preserve"> </t>
        </is>
      </c>
      <c r="C4" s="4" t="inlineStr">
        <is>
          <t xml:space="preserve"> </t>
        </is>
      </c>
      <c r="D4" s="5" t="n">
        <v>99528</v>
      </c>
      <c r="E4" s="4" t="inlineStr">
        <is>
          <t xml:space="preserve"> </t>
        </is>
      </c>
    </row>
    <row r="5">
      <c r="A5" s="4" t="inlineStr">
        <is>
          <t>Accounts Receivable, Allowance for Credit Loss, Current</t>
        </is>
      </c>
      <c r="B5" s="6" t="n">
        <v>13520</v>
      </c>
      <c r="C5" s="6" t="n">
        <v>13004</v>
      </c>
      <c r="D5" s="6" t="n">
        <v>13337</v>
      </c>
      <c r="E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row>
    <row r="7">
      <c r="A7" s="4" t="inlineStr">
        <is>
          <t>Inventory Valuation Reserves</t>
        </is>
      </c>
      <c r="B7" s="5" t="n">
        <v>106</v>
      </c>
      <c r="C7" s="6" t="n">
        <v>1079</v>
      </c>
      <c r="D7" s="4" t="inlineStr">
        <is>
          <t xml:space="preserve"> </t>
        </is>
      </c>
      <c r="E7" s="4" t="inlineStr">
        <is>
          <t xml:space="preserve"> </t>
        </is>
      </c>
    </row>
    <row r="8">
      <c r="A8" s="4" t="inlineStr">
        <is>
          <t>Acquired Finite-Lived Intangible Assets, Weighted Average Useful Life</t>
        </is>
      </c>
      <c r="B8" s="4" t="inlineStr">
        <is>
          <t>50 years</t>
        </is>
      </c>
      <c r="C8" s="4" t="inlineStr">
        <is>
          <t xml:space="preserve"> </t>
        </is>
      </c>
      <c r="D8" s="4" t="inlineStr">
        <is>
          <t xml:space="preserve"> </t>
        </is>
      </c>
      <c r="E8" s="4" t="inlineStr">
        <is>
          <t xml:space="preserve"> </t>
        </is>
      </c>
    </row>
    <row r="9">
      <c r="A9" s="4" t="inlineStr">
        <is>
          <t>Impairment of Long-Lived Assets to be Disposed of</t>
        </is>
      </c>
      <c r="B9" s="4" t="inlineStr">
        <is>
          <t xml:space="preserve"> </t>
        </is>
      </c>
      <c r="C9" s="6" t="n">
        <v>0</v>
      </c>
      <c r="D9" s="4" t="inlineStr">
        <is>
          <t xml:space="preserve"> </t>
        </is>
      </c>
      <c r="E9" s="4" t="inlineStr">
        <is>
          <t xml:space="preserve"> </t>
        </is>
      </c>
    </row>
    <row r="10">
      <c r="A10" s="4" t="inlineStr">
        <is>
          <t>Deferred Revenue, Current</t>
        </is>
      </c>
      <c r="B10" s="5" t="n">
        <v>506769</v>
      </c>
      <c r="C10" s="6" t="n">
        <v>106514</v>
      </c>
      <c r="D10" s="4" t="inlineStr">
        <is>
          <t xml:space="preserve"> </t>
        </is>
      </c>
      <c r="E10" s="4" t="inlineStr">
        <is>
          <t xml:space="preserve"> </t>
        </is>
      </c>
    </row>
    <row r="11">
      <c r="A11" s="4" t="inlineStr">
        <is>
          <t>Deferred Revenue, Revenue Recognized</t>
        </is>
      </c>
      <c r="B11" s="6" t="n">
        <v>86202</v>
      </c>
      <c r="C11" s="6" t="n">
        <v>133533</v>
      </c>
      <c r="D11" s="6" t="n">
        <v>1080178</v>
      </c>
      <c r="E11" s="4" t="inlineStr">
        <is>
          <t xml:space="preserve"> </t>
        </is>
      </c>
    </row>
    <row r="12">
      <c r="A12" s="4" t="inlineStr">
        <is>
          <t>Research and Development Expense</t>
        </is>
      </c>
      <c r="B12" s="6" t="n">
        <v>1620656</v>
      </c>
      <c r="C12" s="6" t="n">
        <v>298469</v>
      </c>
      <c r="D12" s="6" t="n">
        <v>424558</v>
      </c>
      <c r="E12" s="4" t="inlineStr">
        <is>
          <t xml:space="preserve"> </t>
        </is>
      </c>
    </row>
    <row r="13">
      <c r="A13" s="4" t="inlineStr">
        <is>
          <t>Government subsidies</t>
        </is>
      </c>
      <c r="B13" s="6" t="n">
        <v>63450</v>
      </c>
      <c r="C13" s="6" t="n">
        <v>25415</v>
      </c>
      <c r="D13" s="6" t="n">
        <v>1306627</v>
      </c>
      <c r="E13" s="4" t="inlineStr">
        <is>
          <t xml:space="preserve"> </t>
        </is>
      </c>
    </row>
    <row r="14">
      <c r="A14" s="4" t="inlineStr">
        <is>
          <t>Accrued Income Taxes</t>
        </is>
      </c>
      <c r="B14" s="5" t="n">
        <v>1689296</v>
      </c>
      <c r="C14" s="6" t="n">
        <v>1296206</v>
      </c>
      <c r="D14" s="4" t="inlineStr">
        <is>
          <t xml:space="preserve"> </t>
        </is>
      </c>
      <c r="E14" s="4" t="inlineStr">
        <is>
          <t xml:space="preserve"> </t>
        </is>
      </c>
    </row>
    <row r="15">
      <c r="A15" s="4" t="inlineStr">
        <is>
          <t>Value added tax rate description</t>
        </is>
      </c>
      <c r="B15" s="4" t="inlineStr">
        <is>
          <t>17%
(starting from May 1, 2018, VAT rate was lowered to 16%, and starting from April 1, 2019, VAT rate was further lowered to 13%)</t>
        </is>
      </c>
      <c r="C15" s="4" t="inlineStr">
        <is>
          <t xml:space="preserve"> </t>
        </is>
      </c>
      <c r="D15" s="4" t="inlineStr">
        <is>
          <t xml:space="preserve"> </t>
        </is>
      </c>
      <c r="E15" s="4" t="inlineStr">
        <is>
          <t xml:space="preserve"> </t>
        </is>
      </c>
    </row>
    <row r="16">
      <c r="A16" s="4" t="inlineStr">
        <is>
          <t>Value added tax payable</t>
        </is>
      </c>
      <c r="B16" s="5" t="n">
        <v>1443500</v>
      </c>
      <c r="C16" s="6" t="n">
        <v>1338800</v>
      </c>
      <c r="D16" s="4" t="inlineStr">
        <is>
          <t xml:space="preserve"> </t>
        </is>
      </c>
      <c r="E16" s="4" t="inlineStr">
        <is>
          <t xml:space="preserve"> </t>
        </is>
      </c>
    </row>
    <row r="17">
      <c r="A17" s="4" t="inlineStr">
        <is>
          <t>Defined Contribution Plan, Cost</t>
        </is>
      </c>
      <c r="B17" s="5" t="n">
        <v>66735</v>
      </c>
      <c r="C17" s="5" t="n">
        <v>93190</v>
      </c>
      <c r="D17" s="5" t="n">
        <v>80150</v>
      </c>
      <c r="E17" s="4" t="inlineStr">
        <is>
          <t xml:space="preserve"> </t>
        </is>
      </c>
    </row>
    <row r="18">
      <c r="A18" s="4" t="inlineStr">
        <is>
          <t>Antidilutive Securities Excluded from Computation of Earnings Per Share, Amount | shares</t>
        </is>
      </c>
      <c r="B18" s="6" t="n">
        <v>15015</v>
      </c>
      <c r="C18" s="6" t="n">
        <v>5851</v>
      </c>
      <c r="D18" s="6" t="n">
        <v>3529</v>
      </c>
      <c r="E18" s="4" t="inlineStr">
        <is>
          <t xml:space="preserve"> </t>
        </is>
      </c>
    </row>
    <row r="19">
      <c r="A19" s="4" t="inlineStr">
        <is>
          <t>Option Shares [Member]</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 | shares</t>
        </is>
      </c>
      <c r="B20" s="6" t="n">
        <v>15032</v>
      </c>
      <c r="C20" s="6" t="n">
        <v>5851</v>
      </c>
      <c r="D20" s="6" t="n">
        <v>3529</v>
      </c>
      <c r="E20" s="4" t="inlineStr">
        <is>
          <t xml:space="preserve"> </t>
        </is>
      </c>
    </row>
    <row r="21">
      <c r="A21" s="4" t="inlineStr">
        <is>
          <t>Selling and Marketing Expense [Member]</t>
        </is>
      </c>
      <c r="B21" s="4" t="inlineStr">
        <is>
          <t xml:space="preserve"> </t>
        </is>
      </c>
      <c r="C21" s="4" t="inlineStr">
        <is>
          <t xml:space="preserve"> </t>
        </is>
      </c>
      <c r="D21" s="4" t="inlineStr">
        <is>
          <t xml:space="preserve"> </t>
        </is>
      </c>
      <c r="E21" s="4" t="inlineStr">
        <is>
          <t xml:space="preserve"> </t>
        </is>
      </c>
    </row>
    <row r="22">
      <c r="A22" s="4" t="inlineStr">
        <is>
          <t>Advertising Expense</t>
        </is>
      </c>
      <c r="B22" s="5" t="n">
        <v>13135</v>
      </c>
      <c r="C22" s="5" t="n">
        <v>11344</v>
      </c>
      <c r="D22" s="5" t="n">
        <v>41578</v>
      </c>
      <c r="E22" s="4" t="inlineStr">
        <is>
          <t xml:space="preserve"> </t>
        </is>
      </c>
    </row>
    <row r="23">
      <c r="A23" s="4" t="inlineStr">
        <is>
          <t>Gansu Baimeikang Bioengineering Co Ltd [Member]</t>
        </is>
      </c>
      <c r="B23" s="4" t="inlineStr">
        <is>
          <t xml:space="preserve"> </t>
        </is>
      </c>
      <c r="C23" s="4" t="inlineStr">
        <is>
          <t xml:space="preserve"> </t>
        </is>
      </c>
      <c r="D23" s="4" t="inlineStr">
        <is>
          <t xml:space="preserve"> </t>
        </is>
      </c>
      <c r="E23" s="4" t="inlineStr">
        <is>
          <t xml:space="preserve"> </t>
        </is>
      </c>
    </row>
    <row r="24">
      <c r="A24" s="4" t="inlineStr">
        <is>
          <t>Equity Method Investment, Ownership Percentage</t>
        </is>
      </c>
      <c r="B24" s="9" t="n">
        <v>1</v>
      </c>
      <c r="C24" s="4" t="inlineStr">
        <is>
          <t xml:space="preserve"> </t>
        </is>
      </c>
      <c r="D24" s="4" t="inlineStr">
        <is>
          <t xml:space="preserve"> </t>
        </is>
      </c>
      <c r="E24" s="9" t="n">
        <v>1</v>
      </c>
    </row>
    <row r="25">
      <c r="A25" s="4" t="inlineStr">
        <is>
          <t>Xi'an DT [Member]</t>
        </is>
      </c>
      <c r="B25" s="4" t="inlineStr">
        <is>
          <t xml:space="preserve"> </t>
        </is>
      </c>
      <c r="C25" s="4" t="inlineStr">
        <is>
          <t xml:space="preserve"> </t>
        </is>
      </c>
      <c r="D25" s="4" t="inlineStr">
        <is>
          <t xml:space="preserve"> </t>
        </is>
      </c>
      <c r="E25" s="4" t="inlineStr">
        <is>
          <t xml:space="preserve"> </t>
        </is>
      </c>
    </row>
    <row r="26">
      <c r="A26" s="4" t="inlineStr">
        <is>
          <t>Subsidiary, Ownership Percentage, Noncontrolling Owner</t>
        </is>
      </c>
      <c r="B26" s="9" t="n">
        <v>0.25</v>
      </c>
      <c r="C26" s="9" t="n">
        <v>0.25</v>
      </c>
      <c r="D26" s="4" t="inlineStr">
        <is>
          <t xml:space="preserve"> </t>
        </is>
      </c>
      <c r="E26" s="9" t="n">
        <v>0.25</v>
      </c>
    </row>
    <row r="27">
      <c r="A27" s="4" t="inlineStr">
        <is>
          <t>Tianjin YHX [Member]</t>
        </is>
      </c>
      <c r="B27" s="4" t="inlineStr">
        <is>
          <t xml:space="preserve"> </t>
        </is>
      </c>
      <c r="C27" s="4" t="inlineStr">
        <is>
          <t xml:space="preserve"> </t>
        </is>
      </c>
      <c r="D27" s="4" t="inlineStr">
        <is>
          <t xml:space="preserve"> </t>
        </is>
      </c>
      <c r="E27" s="4" t="inlineStr">
        <is>
          <t xml:space="preserve"> </t>
        </is>
      </c>
    </row>
    <row r="28">
      <c r="A28" s="4" t="inlineStr">
        <is>
          <t>Subsidiary, Ownership Percentage, Noncontrolling Owner</t>
        </is>
      </c>
      <c r="B28" s="9" t="n">
        <v>0.49</v>
      </c>
      <c r="C28" s="9" t="n">
        <v>0.49</v>
      </c>
      <c r="D28" s="4" t="inlineStr">
        <is>
          <t xml:space="preserve"> </t>
        </is>
      </c>
      <c r="E28" s="9" t="n">
        <v>0.49</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21" customWidth="1" min="2" max="2"/>
    <col width="22"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LIQUIDITY (Details Narrative)</t>
        </is>
      </c>
      <c r="D1" s="2" t="inlineStr">
        <is>
          <t>1 Months Ended</t>
        </is>
      </c>
      <c r="F1" s="2" t="inlineStr">
        <is>
          <t>12 Months Ended</t>
        </is>
      </c>
    </row>
    <row r="2">
      <c r="B2" s="2" t="inlineStr">
        <is>
          <t>May 16, 2024 USD ($)</t>
        </is>
      </c>
      <c r="C2" s="2" t="inlineStr">
        <is>
          <t>Jun. 30, 2021 USD ($)</t>
        </is>
      </c>
      <c r="D2" s="2" t="inlineStr">
        <is>
          <t>May 31, 2024 USD ($)</t>
        </is>
      </c>
      <c r="E2" s="2" t="inlineStr">
        <is>
          <t>Jan. 31, 2023 USD ($)</t>
        </is>
      </c>
      <c r="F2" s="2" t="inlineStr">
        <is>
          <t>Sep. 30, 2024 USD ($)</t>
        </is>
      </c>
      <c r="G2" s="2" t="inlineStr">
        <is>
          <t>Sep. 30, 2023 USD ($)</t>
        </is>
      </c>
      <c r="H2" s="2" t="inlineStr">
        <is>
          <t>Sep. 30, 2022 USD ($)</t>
        </is>
      </c>
      <c r="I2" s="2" t="inlineStr">
        <is>
          <t>Sep. 30, 2024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Initial Public Offering</t>
        </is>
      </c>
      <c r="B4" s="4" t="inlineStr">
        <is>
          <t xml:space="preserve"> </t>
        </is>
      </c>
      <c r="C4" s="5" t="n">
        <v>11300000</v>
      </c>
      <c r="D4" s="5" t="n">
        <v>5600000</v>
      </c>
      <c r="E4" s="5" t="n">
        <v>2000000</v>
      </c>
      <c r="F4" s="5" t="n">
        <v>5600000</v>
      </c>
      <c r="G4" s="5" t="n">
        <v>2027544</v>
      </c>
      <c r="H4" s="4" t="inlineStr">
        <is>
          <t xml:space="preserve"> </t>
        </is>
      </c>
      <c r="I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6" t="n">
        <v>80466</v>
      </c>
      <c r="G5" s="6" t="n">
        <v>111299</v>
      </c>
      <c r="H5" s="4" t="inlineStr">
        <is>
          <t xml:space="preserve"> </t>
        </is>
      </c>
      <c r="I5" s="11" t="n">
        <v>500000</v>
      </c>
    </row>
    <row r="6">
      <c r="A6" s="4" t="inlineStr">
        <is>
          <t>Working capital</t>
        </is>
      </c>
      <c r="B6" s="4" t="inlineStr">
        <is>
          <t xml:space="preserve"> </t>
        </is>
      </c>
      <c r="C6" s="4" t="inlineStr">
        <is>
          <t xml:space="preserve"> </t>
        </is>
      </c>
      <c r="D6" s="4" t="inlineStr">
        <is>
          <t xml:space="preserve"> </t>
        </is>
      </c>
      <c r="E6" s="4" t="inlineStr">
        <is>
          <t xml:space="preserve"> </t>
        </is>
      </c>
      <c r="F6" s="6" t="n">
        <v>23300000</v>
      </c>
      <c r="G6" s="4" t="inlineStr">
        <is>
          <t xml:space="preserve"> </t>
        </is>
      </c>
      <c r="H6" s="4" t="inlineStr">
        <is>
          <t xml:space="preserve"> </t>
        </is>
      </c>
      <c r="I6" s="4" t="inlineStr">
        <is>
          <t xml:space="preserve"> </t>
        </is>
      </c>
    </row>
    <row r="7">
      <c r="A7" s="4" t="inlineStr">
        <is>
          <t>Net Income (Loss), Including Portion Attributable to Noncontrolling Interest</t>
        </is>
      </c>
      <c r="B7" s="4" t="inlineStr">
        <is>
          <t xml:space="preserve"> </t>
        </is>
      </c>
      <c r="C7" s="4" t="inlineStr">
        <is>
          <t xml:space="preserve"> </t>
        </is>
      </c>
      <c r="D7" s="4" t="inlineStr">
        <is>
          <t xml:space="preserve"> </t>
        </is>
      </c>
      <c r="E7" s="4" t="inlineStr">
        <is>
          <t xml:space="preserve"> </t>
        </is>
      </c>
      <c r="F7" s="6" t="n">
        <v>345248</v>
      </c>
      <c r="G7" s="6" t="n">
        <v>4552682</v>
      </c>
      <c r="H7" s="5" t="n">
        <v>6242424</v>
      </c>
      <c r="I7" s="4" t="inlineStr">
        <is>
          <t xml:space="preserve"> </t>
        </is>
      </c>
    </row>
    <row r="8">
      <c r="A8" s="4" t="inlineStr">
        <is>
          <t>Short-Term Debt</t>
        </is>
      </c>
      <c r="B8" s="4" t="inlineStr">
        <is>
          <t xml:space="preserve"> </t>
        </is>
      </c>
      <c r="C8" s="4" t="inlineStr">
        <is>
          <t xml:space="preserve"> </t>
        </is>
      </c>
      <c r="D8" s="4" t="inlineStr">
        <is>
          <t xml:space="preserve"> </t>
        </is>
      </c>
      <c r="E8" s="4" t="inlineStr">
        <is>
          <t xml:space="preserve"> </t>
        </is>
      </c>
      <c r="F8" s="6" t="n">
        <v>5719493</v>
      </c>
      <c r="G8" s="6" t="n">
        <v>2509890</v>
      </c>
      <c r="H8" s="4" t="inlineStr">
        <is>
          <t xml:space="preserve"> </t>
        </is>
      </c>
      <c r="I8" s="4" t="inlineStr">
        <is>
          <t xml:space="preserve"> </t>
        </is>
      </c>
    </row>
    <row r="9">
      <c r="A9" s="4" t="inlineStr">
        <is>
          <t>Long-Term Debt, Current Maturities</t>
        </is>
      </c>
      <c r="B9" s="4" t="inlineStr">
        <is>
          <t xml:space="preserve"> </t>
        </is>
      </c>
      <c r="C9" s="4" t="inlineStr">
        <is>
          <t xml:space="preserve"> </t>
        </is>
      </c>
      <c r="D9" s="4" t="inlineStr">
        <is>
          <t xml:space="preserve"> </t>
        </is>
      </c>
      <c r="E9" s="4" t="inlineStr">
        <is>
          <t xml:space="preserve"> </t>
        </is>
      </c>
      <c r="F9" s="6" t="n">
        <v>461765</v>
      </c>
      <c r="G9" s="6" t="n">
        <v>419610</v>
      </c>
      <c r="H9" s="4" t="inlineStr">
        <is>
          <t xml:space="preserve"> </t>
        </is>
      </c>
      <c r="I9" s="4" t="inlineStr">
        <is>
          <t xml:space="preserve"> </t>
        </is>
      </c>
    </row>
    <row r="10">
      <c r="A10" s="4" t="inlineStr">
        <is>
          <t>Long-Term Debt, Excluding Current Maturities</t>
        </is>
      </c>
      <c r="B10" s="4" t="inlineStr">
        <is>
          <t xml:space="preserve"> </t>
        </is>
      </c>
      <c r="C10" s="4" t="inlineStr">
        <is>
          <t xml:space="preserve"> </t>
        </is>
      </c>
      <c r="D10" s="4" t="inlineStr">
        <is>
          <t xml:space="preserve"> </t>
        </is>
      </c>
      <c r="E10" s="4" t="inlineStr">
        <is>
          <t xml:space="preserve"> </t>
        </is>
      </c>
      <c r="F10" s="6" t="n">
        <v>970061</v>
      </c>
      <c r="G10" s="5" t="n">
        <v>871368</v>
      </c>
      <c r="H10" s="4" t="inlineStr">
        <is>
          <t xml:space="preserve"> </t>
        </is>
      </c>
      <c r="I10" s="4" t="inlineStr">
        <is>
          <t xml:space="preserve"> </t>
        </is>
      </c>
    </row>
    <row r="11">
      <c r="A11" s="4" t="inlineStr">
        <is>
          <t>Proceeds from Issuance of Private Placement</t>
        </is>
      </c>
      <c r="B11" s="5" t="n">
        <v>5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6" t="n">
        <v>80466</v>
      </c>
      <c r="G14" s="4" t="inlineStr">
        <is>
          <t xml:space="preserve"> </t>
        </is>
      </c>
      <c r="H14" s="4" t="inlineStr">
        <is>
          <t xml:space="preserve"> </t>
        </is>
      </c>
      <c r="I14" s="4" t="inlineStr">
        <is>
          <t xml:space="preserve"> </t>
        </is>
      </c>
    </row>
    <row r="15">
      <c r="A15" s="4" t="inlineStr">
        <is>
          <t>Proceeds from Issuance of Private Placement</t>
        </is>
      </c>
      <c r="B15" s="4" t="inlineStr">
        <is>
          <t xml:space="preserve"> </t>
        </is>
      </c>
      <c r="C15" s="4" t="inlineStr">
        <is>
          <t xml:space="preserve"> </t>
        </is>
      </c>
      <c r="D15" s="5" t="n">
        <v>56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C Ban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Payable, Current</t>
        </is>
      </c>
      <c r="B18" s="4" t="inlineStr">
        <is>
          <t xml:space="preserve"> </t>
        </is>
      </c>
      <c r="C18" s="4" t="inlineStr">
        <is>
          <t xml:space="preserve"> </t>
        </is>
      </c>
      <c r="D18" s="4" t="inlineStr">
        <is>
          <t xml:space="preserve"> </t>
        </is>
      </c>
      <c r="E18" s="4" t="inlineStr">
        <is>
          <t xml:space="preserve"> </t>
        </is>
      </c>
      <c r="F18" s="6" t="n">
        <v>7100000</v>
      </c>
      <c r="G18" s="4" t="inlineStr">
        <is>
          <t xml:space="preserve"> </t>
        </is>
      </c>
      <c r="H18" s="4" t="inlineStr">
        <is>
          <t xml:space="preserve"> </t>
        </is>
      </c>
      <c r="I18" s="4" t="inlineStr">
        <is>
          <t xml:space="preserve"> </t>
        </is>
      </c>
    </row>
    <row r="19">
      <c r="A19" s="4" t="inlineStr">
        <is>
          <t>Short-Term Debt</t>
        </is>
      </c>
      <c r="B19" s="4" t="inlineStr">
        <is>
          <t xml:space="preserve"> </t>
        </is>
      </c>
      <c r="C19" s="4" t="inlineStr">
        <is>
          <t xml:space="preserve"> </t>
        </is>
      </c>
      <c r="D19" s="4" t="inlineStr">
        <is>
          <t xml:space="preserve"> </t>
        </is>
      </c>
      <c r="E19" s="4" t="inlineStr">
        <is>
          <t xml:space="preserve"> </t>
        </is>
      </c>
      <c r="F19" s="6" t="n">
        <v>5700000</v>
      </c>
      <c r="G19" s="4" t="inlineStr">
        <is>
          <t xml:space="preserve"> </t>
        </is>
      </c>
      <c r="H19" s="4" t="inlineStr">
        <is>
          <t xml:space="preserve"> </t>
        </is>
      </c>
      <c r="I19" s="4" t="inlineStr">
        <is>
          <t xml:space="preserve"> </t>
        </is>
      </c>
    </row>
    <row r="20">
      <c r="A20" s="4" t="inlineStr">
        <is>
          <t>Long-Term Debt, Current Maturities</t>
        </is>
      </c>
      <c r="B20" s="4" t="inlineStr">
        <is>
          <t xml:space="preserve"> </t>
        </is>
      </c>
      <c r="C20" s="4" t="inlineStr">
        <is>
          <t xml:space="preserve"> </t>
        </is>
      </c>
      <c r="D20" s="4" t="inlineStr">
        <is>
          <t xml:space="preserve"> </t>
        </is>
      </c>
      <c r="E20" s="4" t="inlineStr">
        <is>
          <t xml:space="preserve"> </t>
        </is>
      </c>
      <c r="F20" s="6" t="n">
        <v>500000</v>
      </c>
      <c r="G20" s="4" t="inlineStr">
        <is>
          <t xml:space="preserve"> </t>
        </is>
      </c>
      <c r="H20" s="4" t="inlineStr">
        <is>
          <t xml:space="preserve"> </t>
        </is>
      </c>
      <c r="I20" s="4" t="inlineStr">
        <is>
          <t xml:space="preserve"> </t>
        </is>
      </c>
    </row>
    <row r="21">
      <c r="A21" s="4" t="inlineStr">
        <is>
          <t>Long-Term Debt, Excluding Current Maturities</t>
        </is>
      </c>
      <c r="B21" s="4" t="inlineStr">
        <is>
          <t xml:space="preserve"> </t>
        </is>
      </c>
      <c r="C21" s="4" t="inlineStr">
        <is>
          <t xml:space="preserve"> </t>
        </is>
      </c>
      <c r="D21" s="4" t="inlineStr">
        <is>
          <t xml:space="preserve"> </t>
        </is>
      </c>
      <c r="E21" s="4" t="inlineStr">
        <is>
          <t xml:space="preserve"> </t>
        </is>
      </c>
      <c r="F21" s="5" t="n">
        <v>900000</v>
      </c>
      <c r="G21" s="4" t="inlineStr">
        <is>
          <t xml:space="preserve"> </t>
        </is>
      </c>
      <c r="H21" s="4" t="inlineStr">
        <is>
          <t xml:space="preserve"> </t>
        </is>
      </c>
      <c r="I21" s="4" t="inlineStr">
        <is>
          <t xml:space="preserve"> </t>
        </is>
      </c>
    </row>
  </sheetData>
  <mergeCells count="3">
    <mergeCell ref="D1:E1"/>
    <mergeCell ref="F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LASSES OF ASSETS AND LIABILITIES OF THE DISCONTINUED OPERATIONS CLASSIFIED AS HELD-FOR-SALE (Details) - USD ($)</t>
        </is>
      </c>
      <c r="B1" s="2" t="inlineStr">
        <is>
          <t>Sep. 30, 2024</t>
        </is>
      </c>
      <c r="C1" s="2" t="inlineStr">
        <is>
          <t>Sep. 30, 2023</t>
        </is>
      </c>
    </row>
    <row r="2">
      <c r="A2" s="3" t="inlineStr">
        <is>
          <t>Carrying amounts of the major classes of assets included in discontinued operations:</t>
        </is>
      </c>
      <c r="B2" s="4" t="inlineStr">
        <is>
          <t xml:space="preserve"> </t>
        </is>
      </c>
      <c r="C2" s="4" t="inlineStr">
        <is>
          <t xml:space="preserve"> </t>
        </is>
      </c>
    </row>
    <row r="3">
      <c r="A3" s="4" t="inlineStr">
        <is>
          <t>Cash</t>
        </is>
      </c>
      <c r="B3" s="5" t="n">
        <v>1405</v>
      </c>
      <c r="C3" s="5" t="n">
        <v>1517</v>
      </c>
    </row>
    <row r="4">
      <c r="A4" s="4" t="inlineStr">
        <is>
          <t>Advance to suppliers</t>
        </is>
      </c>
      <c r="B4" s="6" t="n">
        <v>6982444</v>
      </c>
      <c r="C4" s="6" t="n">
        <v>6716008</v>
      </c>
    </row>
    <row r="5">
      <c r="A5" s="4" t="inlineStr">
        <is>
          <t>Property and equipment, net</t>
        </is>
      </c>
      <c r="B5" s="6" t="n">
        <v>5812646</v>
      </c>
      <c r="C5" s="6" t="n">
        <v>5582213</v>
      </c>
    </row>
    <row r="6">
      <c r="A6" s="4" t="inlineStr">
        <is>
          <t>Intangible assets, net</t>
        </is>
      </c>
      <c r="B6" s="6" t="n">
        <v>232965</v>
      </c>
      <c r="C6" s="6" t="n">
        <v>228877</v>
      </c>
    </row>
    <row r="7">
      <c r="A7" s="4" t="inlineStr">
        <is>
          <t>Total assets classified as held for sale</t>
        </is>
      </c>
      <c r="B7" s="6" t="n">
        <v>13029460</v>
      </c>
      <c r="C7" s="6" t="n">
        <v>12528615</v>
      </c>
    </row>
    <row r="8">
      <c r="A8" s="3" t="inlineStr">
        <is>
          <t>Carrying amounts of the major classes of liabilities included in discontinued operations:</t>
        </is>
      </c>
      <c r="B8" s="4" t="inlineStr">
        <is>
          <t xml:space="preserve"> </t>
        </is>
      </c>
      <c r="C8" s="4" t="inlineStr">
        <is>
          <t xml:space="preserve"> </t>
        </is>
      </c>
    </row>
    <row r="9">
      <c r="A9" s="4" t="inlineStr">
        <is>
          <t>Due to related parties</t>
        </is>
      </c>
      <c r="B9" s="6" t="n">
        <v>11543</v>
      </c>
      <c r="C9" s="6" t="n">
        <v>6168</v>
      </c>
    </row>
    <row r="10">
      <c r="A10" s="4" t="inlineStr">
        <is>
          <t>Total liabilities classified as held for sale</t>
        </is>
      </c>
      <c r="B10" s="5" t="n">
        <v>11543</v>
      </c>
      <c r="C10" s="5" t="n">
        <v>6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NET LOSS FROM DISCONTINUED OPERATIONS (Details) - USD ($)</t>
        </is>
      </c>
      <c r="B1" s="2" t="inlineStr">
        <is>
          <t>12 Months Ended</t>
        </is>
      </c>
    </row>
    <row r="2">
      <c r="B2" s="2" t="inlineStr">
        <is>
          <t>Sep. 30, 2024</t>
        </is>
      </c>
      <c r="C2" s="2" t="inlineStr">
        <is>
          <t>Sep. 30, 2023</t>
        </is>
      </c>
      <c r="D2" s="2" t="inlineStr">
        <is>
          <t>Sep.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4" t="inlineStr">
        <is>
          <t xml:space="preserve"> </t>
        </is>
      </c>
    </row>
    <row r="5">
      <c r="A5" s="4" t="inlineStr">
        <is>
          <t>Cost of revenue</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4" t="inlineStr">
        <is>
          <t>General and administrative expenses</t>
        </is>
      </c>
      <c r="B7" s="6" t="n">
        <v>-19445</v>
      </c>
      <c r="C7" s="6" t="n">
        <v>-17819</v>
      </c>
      <c r="D7" s="6" t="n">
        <v>-59489</v>
      </c>
    </row>
    <row r="8">
      <c r="A8" s="4" t="inlineStr">
        <is>
          <t>Interest income</t>
        </is>
      </c>
      <c r="B8" s="6" t="n">
        <v>3</v>
      </c>
      <c r="C8" s="6" t="n">
        <v>5</v>
      </c>
      <c r="D8" s="6" t="n">
        <v>14</v>
      </c>
    </row>
    <row r="9">
      <c r="A9" s="4" t="inlineStr">
        <is>
          <t>Interest expense</t>
        </is>
      </c>
      <c r="B9" s="6" t="n">
        <v>-70</v>
      </c>
      <c r="C9" s="6" t="n">
        <v>-56</v>
      </c>
      <c r="D9" s="6" t="n">
        <v>-68</v>
      </c>
    </row>
    <row r="10">
      <c r="A10" s="4" t="inlineStr">
        <is>
          <t>Other expenses</t>
        </is>
      </c>
      <c r="B10" s="4" t="inlineStr">
        <is>
          <t xml:space="preserve"> </t>
        </is>
      </c>
      <c r="C10" s="6" t="n">
        <v>-17</v>
      </c>
      <c r="D10" s="4" t="inlineStr">
        <is>
          <t xml:space="preserve"> </t>
        </is>
      </c>
    </row>
    <row r="11">
      <c r="A11" s="4" t="inlineStr">
        <is>
          <t>Net loss from discontinued operation before income taxes</t>
        </is>
      </c>
      <c r="B11" s="6" t="n">
        <v>-19512</v>
      </c>
      <c r="C11" s="6" t="n">
        <v>-17887</v>
      </c>
      <c r="D11" s="6" t="n">
        <v>-59543</v>
      </c>
    </row>
    <row r="12">
      <c r="A12" s="4" t="inlineStr">
        <is>
          <t>Income tax expenses</t>
        </is>
      </c>
      <c r="B12" s="4" t="inlineStr">
        <is>
          <t xml:space="preserve"> </t>
        </is>
      </c>
      <c r="C12" s="4" t="inlineStr">
        <is>
          <t xml:space="preserve"> </t>
        </is>
      </c>
      <c r="D12" s="4" t="inlineStr">
        <is>
          <t xml:space="preserve"> </t>
        </is>
      </c>
    </row>
    <row r="13">
      <c r="A13" s="4" t="inlineStr">
        <is>
          <t>Net loss from discontinued operation</t>
        </is>
      </c>
      <c r="B13" s="5" t="n">
        <v>-19512</v>
      </c>
      <c r="C13" s="5" t="n">
        <v>-17887</v>
      </c>
      <c r="D13" s="5" t="n">
        <v>-59543</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FLOWS FROM DISCONTINUED OPERATIONS (Details) - USD ($)</t>
        </is>
      </c>
      <c r="B1" s="2" t="inlineStr">
        <is>
          <t>12 Months Ended</t>
        </is>
      </c>
    </row>
    <row r="2">
      <c r="B2" s="2" t="inlineStr">
        <is>
          <t>Sep. 30, 2024</t>
        </is>
      </c>
      <c r="C2" s="2" t="inlineStr">
        <is>
          <t>Sep. 30, 2023</t>
        </is>
      </c>
      <c r="D2" s="2" t="inlineStr">
        <is>
          <t>Sep.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Net cash (used in) provided by operating activities from discontinued operations</t>
        </is>
      </c>
      <c r="B4" s="5" t="n">
        <v>-14649</v>
      </c>
      <c r="C4" s="5" t="n">
        <v>-6960024</v>
      </c>
      <c r="D4" s="5" t="n">
        <v>-29996</v>
      </c>
    </row>
    <row r="5">
      <c r="A5" s="4" t="inlineStr">
        <is>
          <t>Net cash used in investing activities from discontinued operations</t>
        </is>
      </c>
      <c r="B5" s="6" t="n">
        <v>-8745</v>
      </c>
      <c r="C5" s="6" t="n">
        <v>-460125</v>
      </c>
      <c r="D5" s="6" t="n">
        <v>-2667769</v>
      </c>
    </row>
    <row r="6">
      <c r="A6" s="4" t="inlineStr">
        <is>
          <t>Net cash provided by financing activities from discontinued operations</t>
        </is>
      </c>
      <c r="B6" s="5" t="n">
        <v>4997</v>
      </c>
      <c r="C6" s="5" t="n">
        <v>3063</v>
      </c>
      <c r="D6" s="5" t="n">
        <v>24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ISCOUNTINUED OPERATIONS (Details Narrative) - Xi'an App Chem [Member] ¥ in Millions, $ in Millions</t>
        </is>
      </c>
      <c r="B1" s="2" t="inlineStr">
        <is>
          <t>12 Months Ended</t>
        </is>
      </c>
    </row>
    <row r="2">
      <c r="B2" s="2" t="inlineStr">
        <is>
          <t>Sep. 30, 2024 USD ($)</t>
        </is>
      </c>
      <c r="C2" s="2" t="inlineStr">
        <is>
          <t>Sep. 30, 2024 CNY (¥)</t>
        </is>
      </c>
      <c r="D2" s="2" t="inlineStr">
        <is>
          <t>Apr. 23, 2006</t>
        </is>
      </c>
    </row>
    <row r="3">
      <c r="A3" s="4" t="inlineStr">
        <is>
          <t>Equity Method Investment, Ownership Percentage</t>
        </is>
      </c>
      <c r="B3" s="9" t="n">
        <v>1</v>
      </c>
      <c r="C3" s="9" t="n">
        <v>1</v>
      </c>
      <c r="D3" s="9" t="n">
        <v>1</v>
      </c>
    </row>
    <row r="4">
      <c r="A4" s="4" t="inlineStr">
        <is>
          <t>Sale of Stock, Consideration Received on Transaction</t>
        </is>
      </c>
      <c r="B4" s="12" t="n">
        <v>6.2</v>
      </c>
      <c r="C4" s="13" t="n">
        <v>43.3</v>
      </c>
      <c r="D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Sep. 30, 2024</t>
        </is>
      </c>
      <c r="C1" s="2" t="inlineStr">
        <is>
          <t>Sep. 30, 2023</t>
        </is>
      </c>
    </row>
    <row r="2">
      <c r="A2" s="3" t="inlineStr">
        <is>
          <t>Credit Loss [Abstract]</t>
        </is>
      </c>
      <c r="B2" s="4" t="inlineStr">
        <is>
          <t xml:space="preserve"> </t>
        </is>
      </c>
      <c r="C2" s="4" t="inlineStr">
        <is>
          <t xml:space="preserve"> </t>
        </is>
      </c>
    </row>
    <row r="3">
      <c r="A3" s="4" t="inlineStr">
        <is>
          <t>Accounts receivable</t>
        </is>
      </c>
      <c r="B3" s="5" t="n">
        <v>11794623</v>
      </c>
      <c r="C3" s="5" t="n">
        <v>4615470</v>
      </c>
    </row>
    <row r="4">
      <c r="A4" s="4" t="inlineStr">
        <is>
          <t>Less: allowance for doubtful accounts</t>
        </is>
      </c>
      <c r="B4" s="6" t="n">
        <v>-13520</v>
      </c>
      <c r="C4" s="6" t="n">
        <v>-13004</v>
      </c>
    </row>
    <row r="5">
      <c r="A5" s="4" t="inlineStr">
        <is>
          <t>Accounts receivable, net</t>
        </is>
      </c>
      <c r="B5" s="5" t="n">
        <v>11781103</v>
      </c>
      <c r="C5" s="5" t="n">
        <v>46024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AND SUBSEQUENT COLLECTION BY AGING BUCKET (Details) - USD ($)</t>
        </is>
      </c>
      <c r="B1" s="2" t="inlineStr">
        <is>
          <t>Sep. 30, 2024</t>
        </is>
      </c>
      <c r="C1" s="2" t="inlineStr">
        <is>
          <t>Sep. 30, 2023</t>
        </is>
      </c>
    </row>
    <row r="2">
      <c r="A2" s="4" t="inlineStr">
        <is>
          <t>Total gross accounts receivable</t>
        </is>
      </c>
      <c r="B2" s="5" t="n">
        <v>11794623</v>
      </c>
      <c r="C2" s="4" t="inlineStr">
        <is>
          <t xml:space="preserve"> </t>
        </is>
      </c>
    </row>
    <row r="3">
      <c r="A3" s="4" t="inlineStr">
        <is>
          <t>Allowance for doubtful accounts</t>
        </is>
      </c>
      <c r="B3" s="6" t="n">
        <v>-13520</v>
      </c>
      <c r="C3" s="5" t="n">
        <v>-13004</v>
      </c>
    </row>
    <row r="4">
      <c r="A4" s="4" t="inlineStr">
        <is>
          <t>Accounts Receivable, net</t>
        </is>
      </c>
      <c r="B4" s="6" t="n">
        <v>11781103</v>
      </c>
      <c r="C4" s="5" t="n">
        <v>4602466</v>
      </c>
    </row>
    <row r="5">
      <c r="A5" s="4" t="inlineStr">
        <is>
          <t>Subsequent Collection [Member]</t>
        </is>
      </c>
      <c r="B5" s="4" t="inlineStr">
        <is>
          <t xml:space="preserve"> </t>
        </is>
      </c>
      <c r="C5" s="4" t="inlineStr">
        <is>
          <t xml:space="preserve"> </t>
        </is>
      </c>
    </row>
    <row r="6">
      <c r="A6" s="4" t="inlineStr">
        <is>
          <t>Total gross accounts receivable</t>
        </is>
      </c>
      <c r="B6" s="5" t="n">
        <v>5511574</v>
      </c>
      <c r="C6" s="4" t="inlineStr">
        <is>
          <t xml:space="preserve"> </t>
        </is>
      </c>
    </row>
    <row r="7">
      <c r="A7" s="4" t="inlineStr">
        <is>
          <t>Percentage of subsequent collection</t>
        </is>
      </c>
      <c r="B7" s="14" t="n">
        <v>0.467</v>
      </c>
      <c r="C7" s="4" t="inlineStr">
        <is>
          <t xml:space="preserve"> </t>
        </is>
      </c>
    </row>
    <row r="8">
      <c r="A8" s="4" t="inlineStr">
        <is>
          <t>Accounts Receivable, net</t>
        </is>
      </c>
      <c r="B8" s="5" t="n">
        <v>5511574</v>
      </c>
      <c r="C8" s="4" t="inlineStr">
        <is>
          <t xml:space="preserve"> </t>
        </is>
      </c>
    </row>
    <row r="9">
      <c r="A9" s="4" t="inlineStr">
        <is>
          <t>Percentage of subsequent collection net</t>
        </is>
      </c>
      <c r="B9" s="14" t="n">
        <v>0.467</v>
      </c>
      <c r="C9" s="4" t="inlineStr">
        <is>
          <t xml:space="preserve"> </t>
        </is>
      </c>
    </row>
    <row r="10">
      <c r="A10" s="4" t="inlineStr">
        <is>
          <t>Less than 3 Months [Member]</t>
        </is>
      </c>
      <c r="B10" s="4" t="inlineStr">
        <is>
          <t xml:space="preserve"> </t>
        </is>
      </c>
      <c r="C10" s="4" t="inlineStr">
        <is>
          <t xml:space="preserve"> </t>
        </is>
      </c>
    </row>
    <row r="11">
      <c r="A11" s="4" t="inlineStr">
        <is>
          <t>Total gross accounts receivable</t>
        </is>
      </c>
      <c r="B11" s="5" t="n">
        <v>6006578</v>
      </c>
      <c r="C11" s="4" t="inlineStr">
        <is>
          <t xml:space="preserve"> </t>
        </is>
      </c>
    </row>
    <row r="12">
      <c r="A12" s="4" t="inlineStr">
        <is>
          <t>Less than 3 Months [Member] | Subsequent Collection [Member]</t>
        </is>
      </c>
      <c r="B12" s="4" t="inlineStr">
        <is>
          <t xml:space="preserve"> </t>
        </is>
      </c>
      <c r="C12" s="4" t="inlineStr">
        <is>
          <t xml:space="preserve"> </t>
        </is>
      </c>
    </row>
    <row r="13">
      <c r="A13" s="4" t="inlineStr">
        <is>
          <t>Total gross accounts receivable</t>
        </is>
      </c>
      <c r="B13" s="5" t="n">
        <v>1820853</v>
      </c>
      <c r="C13" s="4" t="inlineStr">
        <is>
          <t xml:space="preserve"> </t>
        </is>
      </c>
    </row>
    <row r="14">
      <c r="A14" s="4" t="inlineStr">
        <is>
          <t>Percentage of subsequent collection</t>
        </is>
      </c>
      <c r="B14" s="14" t="n">
        <v>0.303</v>
      </c>
      <c r="C14" s="4" t="inlineStr">
        <is>
          <t xml:space="preserve"> </t>
        </is>
      </c>
    </row>
    <row r="15">
      <c r="A15" s="4" t="inlineStr">
        <is>
          <t>From 4 to 6 Months [Member]</t>
        </is>
      </c>
      <c r="B15" s="4" t="inlineStr">
        <is>
          <t xml:space="preserve"> </t>
        </is>
      </c>
      <c r="C15" s="4" t="inlineStr">
        <is>
          <t xml:space="preserve"> </t>
        </is>
      </c>
    </row>
    <row r="16">
      <c r="A16" s="4" t="inlineStr">
        <is>
          <t>Total gross accounts receivable</t>
        </is>
      </c>
      <c r="B16" s="5" t="n">
        <v>3484009</v>
      </c>
      <c r="C16" s="4" t="inlineStr">
        <is>
          <t xml:space="preserve"> </t>
        </is>
      </c>
    </row>
    <row r="17">
      <c r="A17" s="4" t="inlineStr">
        <is>
          <t>From 4 to 6 Months [Member] | Subsequent Collection [Member]</t>
        </is>
      </c>
      <c r="B17" s="4" t="inlineStr">
        <is>
          <t xml:space="preserve"> </t>
        </is>
      </c>
      <c r="C17" s="4" t="inlineStr">
        <is>
          <t xml:space="preserve"> </t>
        </is>
      </c>
    </row>
    <row r="18">
      <c r="A18" s="4" t="inlineStr">
        <is>
          <t>Total gross accounts receivable</t>
        </is>
      </c>
      <c r="B18" s="5" t="n">
        <v>1399339</v>
      </c>
      <c r="C18" s="4" t="inlineStr">
        <is>
          <t xml:space="preserve"> </t>
        </is>
      </c>
    </row>
    <row r="19">
      <c r="A19" s="4" t="inlineStr">
        <is>
          <t>Percentage of subsequent collection</t>
        </is>
      </c>
      <c r="B19" s="14" t="n">
        <v>0.402</v>
      </c>
      <c r="C19" s="4" t="inlineStr">
        <is>
          <t xml:space="preserve"> </t>
        </is>
      </c>
    </row>
    <row r="20">
      <c r="A20" s="4" t="inlineStr">
        <is>
          <t>From 7 to 9 Months [Member]</t>
        </is>
      </c>
      <c r="B20" s="4" t="inlineStr">
        <is>
          <t xml:space="preserve"> </t>
        </is>
      </c>
      <c r="C20" s="4" t="inlineStr">
        <is>
          <t xml:space="preserve"> </t>
        </is>
      </c>
    </row>
    <row r="21">
      <c r="A21" s="4" t="inlineStr">
        <is>
          <t>Total gross accounts receivable</t>
        </is>
      </c>
      <c r="B21" s="5" t="n">
        <v>2291382</v>
      </c>
      <c r="C21" s="4" t="inlineStr">
        <is>
          <t xml:space="preserve"> </t>
        </is>
      </c>
    </row>
    <row r="22">
      <c r="A22" s="4" t="inlineStr">
        <is>
          <t>From 7 to 9 Months [Member] | Subsequent Collection [Member]</t>
        </is>
      </c>
      <c r="B22" s="4" t="inlineStr">
        <is>
          <t xml:space="preserve"> </t>
        </is>
      </c>
      <c r="C22" s="4" t="inlineStr">
        <is>
          <t xml:space="preserve"> </t>
        </is>
      </c>
    </row>
    <row r="23">
      <c r="A23" s="4" t="inlineStr">
        <is>
          <t>Total gross accounts receivable</t>
        </is>
      </c>
      <c r="B23" s="5" t="n">
        <v>2291382</v>
      </c>
      <c r="C23" s="4" t="inlineStr">
        <is>
          <t xml:space="preserve"> </t>
        </is>
      </c>
    </row>
    <row r="24">
      <c r="A24" s="4" t="inlineStr">
        <is>
          <t>Percentage of subsequent collection</t>
        </is>
      </c>
      <c r="B24" s="9" t="n">
        <v>1</v>
      </c>
      <c r="C24" s="4" t="inlineStr">
        <is>
          <t xml:space="preserve"> </t>
        </is>
      </c>
    </row>
    <row r="25">
      <c r="A25" s="4" t="inlineStr">
        <is>
          <t>From 10 to 12 Months [Member]</t>
        </is>
      </c>
      <c r="B25" s="4" t="inlineStr">
        <is>
          <t xml:space="preserve"> </t>
        </is>
      </c>
      <c r="C25" s="4" t="inlineStr">
        <is>
          <t xml:space="preserve"> </t>
        </is>
      </c>
    </row>
    <row r="26">
      <c r="A26" s="4" t="inlineStr">
        <is>
          <t>Total gross accounts receivable</t>
        </is>
      </c>
      <c r="B26" s="4" t="inlineStr">
        <is>
          <t xml:space="preserve"> </t>
        </is>
      </c>
      <c r="C26" s="4" t="inlineStr">
        <is>
          <t xml:space="preserve"> </t>
        </is>
      </c>
    </row>
    <row r="27">
      <c r="A27" s="4" t="inlineStr">
        <is>
          <t>From 10 to 12 Months [Member] | Subsequent Collection [Member]</t>
        </is>
      </c>
      <c r="B27" s="4" t="inlineStr">
        <is>
          <t xml:space="preserve"> </t>
        </is>
      </c>
      <c r="C27" s="4" t="inlineStr">
        <is>
          <t xml:space="preserve"> </t>
        </is>
      </c>
    </row>
    <row r="28">
      <c r="A28" s="4" t="inlineStr">
        <is>
          <t>Total gross accounts receivable</t>
        </is>
      </c>
      <c r="B28" s="4" t="inlineStr">
        <is>
          <t xml:space="preserve"> </t>
        </is>
      </c>
      <c r="C28" s="4" t="inlineStr">
        <is>
          <t xml:space="preserve"> </t>
        </is>
      </c>
    </row>
    <row r="29">
      <c r="A29" s="4" t="inlineStr">
        <is>
          <t>Over 1 Year [Member]</t>
        </is>
      </c>
      <c r="B29" s="4" t="inlineStr">
        <is>
          <t xml:space="preserve"> </t>
        </is>
      </c>
      <c r="C29" s="4" t="inlineStr">
        <is>
          <t xml:space="preserve"> </t>
        </is>
      </c>
    </row>
    <row r="30">
      <c r="A30" s="4" t="inlineStr">
        <is>
          <t>Total gross accounts receivable</t>
        </is>
      </c>
      <c r="B30" s="6" t="n">
        <v>12654</v>
      </c>
      <c r="C30" s="4" t="inlineStr">
        <is>
          <t xml:space="preserve"> </t>
        </is>
      </c>
    </row>
    <row r="31">
      <c r="A31" s="4" t="inlineStr">
        <is>
          <t>Over 1 Year [Member] | Subsequent Collection [Member]</t>
        </is>
      </c>
      <c r="B31" s="4" t="inlineStr">
        <is>
          <t xml:space="preserve"> </t>
        </is>
      </c>
      <c r="C31" s="4" t="inlineStr">
        <is>
          <t xml:space="preserve"> </t>
        </is>
      </c>
    </row>
    <row r="32">
      <c r="A32" s="4" t="inlineStr">
        <is>
          <t>Total gross accounts receivable</t>
        </is>
      </c>
      <c r="B32" s="4" t="inlineStr">
        <is>
          <t xml:space="preserve"> </t>
        </is>
      </c>
      <c r="C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Sep. 30, 2024</t>
        </is>
      </c>
      <c r="C2" s="2" t="inlineStr">
        <is>
          <t>Sep. 30, 2023</t>
        </is>
      </c>
    </row>
    <row r="3">
      <c r="A3" s="3" t="inlineStr">
        <is>
          <t>Credit Loss [Abstract]</t>
        </is>
      </c>
      <c r="B3" s="4" t="inlineStr">
        <is>
          <t xml:space="preserve"> </t>
        </is>
      </c>
      <c r="C3" s="4" t="inlineStr">
        <is>
          <t xml:space="preserve"> </t>
        </is>
      </c>
    </row>
    <row r="4">
      <c r="A4" s="4" t="inlineStr">
        <is>
          <t>Beginning balance</t>
        </is>
      </c>
      <c r="B4" s="5" t="n">
        <v>13004</v>
      </c>
      <c r="C4" s="5" t="n">
        <v>13337</v>
      </c>
    </row>
    <row r="5">
      <c r="A5" s="4" t="inlineStr">
        <is>
          <t>Additions</t>
        </is>
      </c>
      <c r="B5" s="4" t="inlineStr">
        <is>
          <t xml:space="preserve"> </t>
        </is>
      </c>
      <c r="C5" s="4" t="inlineStr">
        <is>
          <t xml:space="preserve"> </t>
        </is>
      </c>
    </row>
    <row r="6">
      <c r="A6" s="4" t="inlineStr">
        <is>
          <t>Write-off uncollectible balance</t>
        </is>
      </c>
      <c r="B6" s="4" t="inlineStr">
        <is>
          <t xml:space="preserve"> </t>
        </is>
      </c>
      <c r="C6" s="4" t="inlineStr">
        <is>
          <t xml:space="preserve"> </t>
        </is>
      </c>
    </row>
    <row r="7">
      <c r="A7" s="4" t="inlineStr">
        <is>
          <t>Foreign currency translation adjustments</t>
        </is>
      </c>
      <c r="B7" s="6" t="n">
        <v>516</v>
      </c>
      <c r="C7" s="6" t="n">
        <v>-334</v>
      </c>
    </row>
    <row r="8">
      <c r="A8" s="4" t="inlineStr">
        <is>
          <t>Ending balance</t>
        </is>
      </c>
      <c r="B8" s="5" t="n">
        <v>13520</v>
      </c>
      <c r="C8" s="5" t="n">
        <v>1300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NET (Details Narrative) - USD ($)</t>
        </is>
      </c>
      <c r="B1" s="2" t="inlineStr">
        <is>
          <t>12 Months Ended</t>
        </is>
      </c>
    </row>
    <row r="2">
      <c r="B2" s="2" t="inlineStr">
        <is>
          <t>Sep. 30, 2024</t>
        </is>
      </c>
      <c r="C2" s="2" t="inlineStr">
        <is>
          <t>Sep. 30, 2023</t>
        </is>
      </c>
    </row>
    <row r="3">
      <c r="A3" s="3" t="inlineStr">
        <is>
          <t>Product Information [Line Items]</t>
        </is>
      </c>
      <c r="B3" s="4" t="inlineStr">
        <is>
          <t xml:space="preserve"> </t>
        </is>
      </c>
      <c r="C3" s="4" t="inlineStr">
        <is>
          <t xml:space="preserve"> </t>
        </is>
      </c>
    </row>
    <row r="4">
      <c r="A4" s="4" t="inlineStr">
        <is>
          <t>Accounts Receivable, after Allowance for Credit Loss, Current</t>
        </is>
      </c>
      <c r="B4" s="5" t="n">
        <v>11781103</v>
      </c>
      <c r="C4" s="5" t="n">
        <v>4602466</v>
      </c>
    </row>
    <row r="5">
      <c r="A5" s="4" t="inlineStr">
        <is>
          <t>Accounts Receivabl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Accounts Receivable, after Allowance for Credit Loss, Current</t>
        </is>
      </c>
      <c r="B7" s="5" t="n">
        <v>5500000</v>
      </c>
      <c r="C7" s="4" t="inlineStr">
        <is>
          <t xml:space="preserve"> </t>
        </is>
      </c>
    </row>
    <row r="8">
      <c r="A8" s="4" t="inlineStr">
        <is>
          <t>Account receivable, percentage</t>
        </is>
      </c>
      <c r="B8" s="14" t="n">
        <v>0.467</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5248</v>
      </c>
      <c r="C4" s="5" t="n">
        <v>4552682</v>
      </c>
      <c r="D4" s="5" t="n">
        <v>6242424</v>
      </c>
    </row>
    <row r="5">
      <c r="A5" s="4" t="inlineStr">
        <is>
          <t>Less: Net loss from discounted operation</t>
        </is>
      </c>
      <c r="B5" s="6" t="n">
        <v>-19512</v>
      </c>
      <c r="C5" s="6" t="n">
        <v>-17887</v>
      </c>
      <c r="D5" s="6" t="n">
        <v>-59543</v>
      </c>
    </row>
    <row r="6">
      <c r="A6" s="4" t="inlineStr">
        <is>
          <t>NET INCOME FROM CONTINUING OPERATION</t>
        </is>
      </c>
      <c r="B6" s="6" t="n">
        <v>364760</v>
      </c>
      <c r="C6" s="6" t="n">
        <v>4570569</v>
      </c>
      <c r="D6" s="6" t="n">
        <v>6301967</v>
      </c>
    </row>
    <row r="7">
      <c r="A7" s="3" t="inlineStr">
        <is>
          <t>Adjustments to reconcile net income to cash provided (used in) by operating activities</t>
        </is>
      </c>
      <c r="B7" s="4" t="inlineStr">
        <is>
          <t xml:space="preserve"> </t>
        </is>
      </c>
      <c r="C7" s="4" t="inlineStr">
        <is>
          <t xml:space="preserve"> </t>
        </is>
      </c>
      <c r="D7" s="4" t="inlineStr">
        <is>
          <t xml:space="preserve"> </t>
        </is>
      </c>
    </row>
    <row r="8">
      <c r="A8" s="4" t="inlineStr">
        <is>
          <t>Allowance for doubtful accounts</t>
        </is>
      </c>
      <c r="B8" s="6" t="n">
        <v>1000000</v>
      </c>
      <c r="C8" s="4" t="inlineStr">
        <is>
          <t xml:space="preserve"> </t>
        </is>
      </c>
      <c r="D8" s="6" t="n">
        <v>116</v>
      </c>
    </row>
    <row r="9">
      <c r="A9" s="4" t="inlineStr">
        <is>
          <t>Depreciation and amortization</t>
        </is>
      </c>
      <c r="B9" s="6" t="n">
        <v>1107360</v>
      </c>
      <c r="C9" s="6" t="n">
        <v>949550</v>
      </c>
      <c r="D9" s="6" t="n">
        <v>215630</v>
      </c>
    </row>
    <row r="10">
      <c r="A10" s="4" t="inlineStr">
        <is>
          <t>Inventory reserve recovery</t>
        </is>
      </c>
      <c r="B10" s="6" t="n">
        <v>-990</v>
      </c>
      <c r="C10" s="6" t="n">
        <v>-5812</v>
      </c>
      <c r="D10" s="6" t="n">
        <v>-138354</v>
      </c>
    </row>
    <row r="11">
      <c r="A11" s="4" t="inlineStr">
        <is>
          <t>Deferred income tax</t>
        </is>
      </c>
      <c r="B11" s="4" t="inlineStr">
        <is>
          <t xml:space="preserve"> </t>
        </is>
      </c>
      <c r="C11" s="6" t="n">
        <v>1411</v>
      </c>
      <c r="D11" s="6" t="n">
        <v>19012</v>
      </c>
    </row>
    <row r="12">
      <c r="A12" s="4" t="inlineStr">
        <is>
          <t>Amortization of operating lease right-of-use assets</t>
        </is>
      </c>
      <c r="B12" s="6" t="n">
        <v>170172</v>
      </c>
      <c r="C12" s="6" t="n">
        <v>228552</v>
      </c>
      <c r="D12" s="6" t="n">
        <v>150978</v>
      </c>
    </row>
    <row r="13">
      <c r="A13" s="4" t="inlineStr">
        <is>
          <t>Shares based compensation</t>
        </is>
      </c>
      <c r="B13" s="6" t="n">
        <v>1319840</v>
      </c>
      <c r="C13" s="6" t="n">
        <v>349396</v>
      </c>
      <c r="D13" s="6" t="n">
        <v>170883</v>
      </c>
    </row>
    <row r="14">
      <c r="A14" s="4" t="inlineStr">
        <is>
          <t>Non-cash shares issuance for round-up shares</t>
        </is>
      </c>
      <c r="B14" s="6" t="n">
        <v>61</v>
      </c>
      <c r="C14" s="4" t="inlineStr">
        <is>
          <t xml:space="preserve"> </t>
        </is>
      </c>
      <c r="D14" s="4" t="inlineStr">
        <is>
          <t xml:space="preserve"> </t>
        </is>
      </c>
    </row>
    <row r="15">
      <c r="A15" s="4" t="inlineStr">
        <is>
          <t>Unrealized foreign currency exchange loss (gain)</t>
        </is>
      </c>
      <c r="B15" s="6" t="n">
        <v>847</v>
      </c>
      <c r="C15" s="6" t="n">
        <v>-35008</v>
      </c>
      <c r="D15" s="6" t="n">
        <v>-18831</v>
      </c>
    </row>
    <row r="16">
      <c r="A16" s="4" t="inlineStr">
        <is>
          <t>Gain on disposal of property and equipment</t>
        </is>
      </c>
      <c r="B16" s="4" t="inlineStr">
        <is>
          <t xml:space="preserve"> </t>
        </is>
      </c>
      <c r="C16" s="4" t="inlineStr">
        <is>
          <t xml:space="preserve"> </t>
        </is>
      </c>
      <c r="D16" s="6" t="n">
        <v>72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6814746</v>
      </c>
      <c r="C18" s="6" t="n">
        <v>2081376</v>
      </c>
      <c r="D18" s="6" t="n">
        <v>-1300942</v>
      </c>
    </row>
    <row r="19">
      <c r="A19" s="4" t="inlineStr">
        <is>
          <t>Inventories</t>
        </is>
      </c>
      <c r="B19" s="6" t="n">
        <v>-530637</v>
      </c>
      <c r="C19" s="6" t="n">
        <v>721371</v>
      </c>
      <c r="D19" s="6" t="n">
        <v>-157709</v>
      </c>
    </row>
    <row r="20">
      <c r="A20" s="4" t="inlineStr">
        <is>
          <t>Advance to suppliers, net</t>
        </is>
      </c>
      <c r="B20" s="6" t="n">
        <v>-5586209</v>
      </c>
      <c r="C20" s="6" t="n">
        <v>-4563346</v>
      </c>
      <c r="D20" s="6" t="n">
        <v>-430621</v>
      </c>
    </row>
    <row r="21">
      <c r="A21" s="4" t="inlineStr">
        <is>
          <t>Prepaid expenses and other current assets</t>
        </is>
      </c>
      <c r="B21" s="6" t="n">
        <v>-7400216</v>
      </c>
      <c r="C21" s="6" t="n">
        <v>-2170541</v>
      </c>
      <c r="D21" s="6" t="n">
        <v>-265446</v>
      </c>
    </row>
    <row r="22">
      <c r="A22" s="4" t="inlineStr">
        <is>
          <t>Accounts payable</t>
        </is>
      </c>
      <c r="B22" s="6" t="n">
        <v>1917735</v>
      </c>
      <c r="C22" s="6" t="n">
        <v>833547</v>
      </c>
      <c r="D22" s="6" t="n">
        <v>-141927</v>
      </c>
    </row>
    <row r="23">
      <c r="A23" s="4" t="inlineStr">
        <is>
          <t>Operating lease liabilities</t>
        </is>
      </c>
      <c r="B23" s="4" t="inlineStr">
        <is>
          <t xml:space="preserve"> </t>
        </is>
      </c>
      <c r="C23" s="6" t="n">
        <v>-232147</v>
      </c>
      <c r="D23" s="6" t="n">
        <v>-147812</v>
      </c>
    </row>
    <row r="24">
      <c r="A24" s="4" t="inlineStr">
        <is>
          <t>Taxes payable</t>
        </is>
      </c>
      <c r="B24" s="6" t="n">
        <v>832476</v>
      </c>
      <c r="C24" s="6" t="n">
        <v>1561946</v>
      </c>
      <c r="D24" s="6" t="n">
        <v>-3632922</v>
      </c>
    </row>
    <row r="25">
      <c r="A25" s="4" t="inlineStr">
        <is>
          <t>Deferred revenue</t>
        </is>
      </c>
      <c r="B25" s="6" t="n">
        <v>385769</v>
      </c>
      <c r="C25" s="6" t="n">
        <v>-80176</v>
      </c>
      <c r="D25" s="6" t="n">
        <v>-875295</v>
      </c>
    </row>
    <row r="26">
      <c r="A26" s="4" t="inlineStr">
        <is>
          <t>Accrued expenses and other current liabilities</t>
        </is>
      </c>
      <c r="B26" s="6" t="n">
        <v>5525631</v>
      </c>
      <c r="C26" s="6" t="n">
        <v>2097424</v>
      </c>
      <c r="D26" s="6" t="n">
        <v>94873</v>
      </c>
    </row>
    <row r="27">
      <c r="A27" s="4" t="inlineStr">
        <is>
          <t>Net cash (used in) provided by operating activities from continuing operation</t>
        </is>
      </c>
      <c r="B27" s="6" t="n">
        <v>-7708147</v>
      </c>
      <c r="C27" s="6" t="n">
        <v>6308112</v>
      </c>
      <c r="D27" s="6" t="n">
        <v>-157125</v>
      </c>
    </row>
    <row r="28">
      <c r="A28" s="4" t="inlineStr">
        <is>
          <t>Net cash used in operating activities from discontinued operations</t>
        </is>
      </c>
      <c r="B28" s="6" t="n">
        <v>-14649</v>
      </c>
      <c r="C28" s="6" t="n">
        <v>-6960024</v>
      </c>
      <c r="D28" s="6" t="n">
        <v>-29996</v>
      </c>
    </row>
    <row r="29">
      <c r="A29" s="4" t="inlineStr">
        <is>
          <t>Net cash used in operating activities</t>
        </is>
      </c>
      <c r="B29" s="6" t="n">
        <v>-7722796</v>
      </c>
      <c r="C29" s="6" t="n">
        <v>-651912</v>
      </c>
      <c r="D29" s="6" t="n">
        <v>-187121</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short-term investments</t>
        </is>
      </c>
      <c r="B31" s="4" t="inlineStr">
        <is>
          <t xml:space="preserve"> </t>
        </is>
      </c>
      <c r="C31" s="6" t="n">
        <v>-67</v>
      </c>
      <c r="D31" s="6" t="n">
        <v>-5097816</v>
      </c>
    </row>
    <row r="32">
      <c r="A32" s="4" t="inlineStr">
        <is>
          <t>Proceeds upon redemption of short-term investments</t>
        </is>
      </c>
      <c r="B32" s="6" t="n">
        <v>65</v>
      </c>
      <c r="C32" s="4" t="inlineStr">
        <is>
          <t xml:space="preserve"> </t>
        </is>
      </c>
      <c r="D32" s="6" t="n">
        <v>6776385</v>
      </c>
    </row>
    <row r="33">
      <c r="A33" s="4" t="inlineStr">
        <is>
          <t>Purchase of property and equipment</t>
        </is>
      </c>
      <c r="B33" s="6" t="n">
        <v>-7047</v>
      </c>
      <c r="C33" s="6" t="n">
        <v>-61906</v>
      </c>
      <c r="D33" s="6" t="n">
        <v>-27695</v>
      </c>
    </row>
    <row r="34">
      <c r="A34" s="4" t="inlineStr">
        <is>
          <t>Proceeds from sales of property and equipment</t>
        </is>
      </c>
      <c r="B34" s="4" t="inlineStr">
        <is>
          <t xml:space="preserve"> </t>
        </is>
      </c>
      <c r="C34" s="4" t="inlineStr">
        <is>
          <t xml:space="preserve"> </t>
        </is>
      </c>
      <c r="D34" s="6" t="n">
        <v>1613</v>
      </c>
    </row>
    <row r="35">
      <c r="A35" s="4" t="inlineStr">
        <is>
          <t>Capital expenditures on construction-in-progress</t>
        </is>
      </c>
      <c r="B35" s="4" t="inlineStr">
        <is>
          <t xml:space="preserve"> </t>
        </is>
      </c>
      <c r="C35" s="4" t="inlineStr">
        <is>
          <t xml:space="preserve"> </t>
        </is>
      </c>
      <c r="D35" s="6" t="n">
        <v>-2040369</v>
      </c>
    </row>
    <row r="36">
      <c r="A36" s="4" t="inlineStr">
        <is>
          <t>Purchase of intangible assets</t>
        </is>
      </c>
      <c r="B36" s="4" t="inlineStr">
        <is>
          <t xml:space="preserve"> </t>
        </is>
      </c>
      <c r="C36" s="6" t="n">
        <v>-669190</v>
      </c>
      <c r="D36" s="4" t="inlineStr">
        <is>
          <t xml:space="preserve"> </t>
        </is>
      </c>
    </row>
    <row r="37">
      <c r="A37" s="4" t="inlineStr">
        <is>
          <t>Proceeds of borrowings to related parties</t>
        </is>
      </c>
      <c r="B37" s="4" t="inlineStr">
        <is>
          <t xml:space="preserve"> </t>
        </is>
      </c>
      <c r="C37" s="6" t="n">
        <v>5623</v>
      </c>
      <c r="D37" s="4" t="inlineStr">
        <is>
          <t xml:space="preserve"> </t>
        </is>
      </c>
    </row>
    <row r="38">
      <c r="A38" s="4" t="inlineStr">
        <is>
          <t>Payment of acquisition deposit</t>
        </is>
      </c>
      <c r="B38" s="4" t="inlineStr">
        <is>
          <t xml:space="preserve"> </t>
        </is>
      </c>
      <c r="C38" s="4" t="inlineStr">
        <is>
          <t xml:space="preserve"> </t>
        </is>
      </c>
      <c r="D38" s="4" t="inlineStr">
        <is>
          <t xml:space="preserve"> </t>
        </is>
      </c>
    </row>
    <row r="39">
      <c r="A39" s="4" t="inlineStr">
        <is>
          <t>Net cash used in investing activities from continuing operation</t>
        </is>
      </c>
      <c r="B39" s="6" t="n">
        <v>-6982</v>
      </c>
      <c r="C39" s="6" t="n">
        <v>-725540</v>
      </c>
      <c r="D39" s="6" t="n">
        <v>-387882</v>
      </c>
    </row>
    <row r="40">
      <c r="A40" s="4" t="inlineStr">
        <is>
          <t>Net cash used in investing activities from discontinued operations</t>
        </is>
      </c>
      <c r="B40" s="6" t="n">
        <v>-8745</v>
      </c>
      <c r="C40" s="6" t="n">
        <v>-460125</v>
      </c>
      <c r="D40" s="6" t="n">
        <v>-2667769</v>
      </c>
    </row>
    <row r="41">
      <c r="A41" s="4" t="inlineStr">
        <is>
          <t>Net cash used in investing activities</t>
        </is>
      </c>
      <c r="B41" s="6" t="n">
        <v>-15727</v>
      </c>
      <c r="C41" s="6" t="n">
        <v>-1185665</v>
      </c>
      <c r="D41" s="6" t="n">
        <v>-3055651</v>
      </c>
    </row>
    <row r="42">
      <c r="A42" s="3" t="inlineStr">
        <is>
          <t>Cash flows from financing activities</t>
        </is>
      </c>
      <c r="B42" s="4" t="inlineStr">
        <is>
          <t xml:space="preserve"> </t>
        </is>
      </c>
      <c r="C42" s="4" t="inlineStr">
        <is>
          <t xml:space="preserve"> </t>
        </is>
      </c>
      <c r="D42" s="4" t="inlineStr">
        <is>
          <t xml:space="preserve"> </t>
        </is>
      </c>
    </row>
    <row r="43">
      <c r="A43" s="4" t="inlineStr">
        <is>
          <t>Net proceeds from issuance of ordinary shares</t>
        </is>
      </c>
      <c r="B43" s="6" t="n">
        <v>5600000</v>
      </c>
      <c r="C43" s="6" t="n">
        <v>2027544</v>
      </c>
      <c r="D43" s="4" t="inlineStr">
        <is>
          <t xml:space="preserve"> </t>
        </is>
      </c>
    </row>
    <row r="44">
      <c r="A44" s="4" t="inlineStr">
        <is>
          <t>Proceeds from exercise of stock options</t>
        </is>
      </c>
      <c r="B44" s="4" t="inlineStr">
        <is>
          <t xml:space="preserve"> </t>
        </is>
      </c>
      <c r="C44" s="4" t="inlineStr">
        <is>
          <t xml:space="preserve"> </t>
        </is>
      </c>
      <c r="D44" s="6" t="n">
        <v>140</v>
      </c>
    </row>
    <row r="45">
      <c r="A45" s="4" t="inlineStr">
        <is>
          <t>Proceeds from short-term loans</t>
        </is>
      </c>
      <c r="B45" s="6" t="n">
        <v>4308260</v>
      </c>
      <c r="C45" s="6" t="n">
        <v>2879809</v>
      </c>
      <c r="D45" s="6" t="n">
        <v>2631890</v>
      </c>
    </row>
    <row r="46">
      <c r="A46" s="4" t="inlineStr">
        <is>
          <t>Proceeds from long-term loans</t>
        </is>
      </c>
      <c r="B46" s="6" t="n">
        <v>694030</v>
      </c>
      <c r="C46" s="6" t="n">
        <v>1132803</v>
      </c>
      <c r="D46" s="6" t="n">
        <v>578343</v>
      </c>
    </row>
    <row r="47">
      <c r="A47" s="4" t="inlineStr">
        <is>
          <t>Repayment of short-term loans</t>
        </is>
      </c>
      <c r="B47" s="6" t="n">
        <v>-1510029</v>
      </c>
      <c r="C47" s="6" t="n">
        <v>-2728836</v>
      </c>
      <c r="D47" s="6" t="n">
        <v>-40780</v>
      </c>
    </row>
    <row r="48">
      <c r="A48" s="4" t="inlineStr">
        <is>
          <t>Repayment of long-term loans</t>
        </is>
      </c>
      <c r="B48" s="6" t="n">
        <v>-451269</v>
      </c>
      <c r="C48" s="6" t="n">
        <v>-2143046</v>
      </c>
      <c r="D48" s="6" t="n">
        <v>-637147</v>
      </c>
    </row>
    <row r="49">
      <c r="A49" s="4" t="inlineStr">
        <is>
          <t>(Repayment of) proceeds from borrowings from related parties</t>
        </is>
      </c>
      <c r="B49" s="6" t="n">
        <v>205190</v>
      </c>
      <c r="C49" s="6" t="n">
        <v>10419</v>
      </c>
      <c r="D49" s="6" t="n">
        <v>-97213</v>
      </c>
    </row>
    <row r="50">
      <c r="A50" s="4" t="inlineStr">
        <is>
          <t>(Repayment of) proceeds from third party loans</t>
        </is>
      </c>
      <c r="B50" s="6" t="n">
        <v>-96066</v>
      </c>
      <c r="C50" s="4" t="inlineStr">
        <is>
          <t xml:space="preserve"> </t>
        </is>
      </c>
      <c r="D50" s="4" t="inlineStr">
        <is>
          <t xml:space="preserve"> </t>
        </is>
      </c>
    </row>
    <row r="51">
      <c r="A51" s="4" t="inlineStr">
        <is>
          <t>(Repayment of) principal from finance lease</t>
        </is>
      </c>
      <c r="B51" s="4" t="inlineStr">
        <is>
          <t xml:space="preserve"> </t>
        </is>
      </c>
      <c r="C51" s="6" t="n">
        <v>-26509</v>
      </c>
      <c r="D51" s="6" t="n">
        <v>173961</v>
      </c>
    </row>
    <row r="52">
      <c r="A52" s="4" t="inlineStr">
        <is>
          <t>Net cash provided by financing activities from continuing operation</t>
        </is>
      </c>
      <c r="B52" s="6" t="n">
        <v>8750116</v>
      </c>
      <c r="C52" s="6" t="n">
        <v>1152184</v>
      </c>
      <c r="D52" s="6" t="n">
        <v>2261272</v>
      </c>
    </row>
    <row r="53">
      <c r="A53" s="4" t="inlineStr">
        <is>
          <t>Net cash provided by financing activities from discontinued operations</t>
        </is>
      </c>
      <c r="B53" s="6" t="n">
        <v>4997</v>
      </c>
      <c r="C53" s="6" t="n">
        <v>3063</v>
      </c>
      <c r="D53" s="6" t="n">
        <v>244</v>
      </c>
    </row>
    <row r="54">
      <c r="A54" s="4" t="inlineStr">
        <is>
          <t>Net cash provided by financing activities</t>
        </is>
      </c>
      <c r="B54" s="6" t="n">
        <v>8755113</v>
      </c>
      <c r="C54" s="6" t="n">
        <v>1155247</v>
      </c>
      <c r="D54" s="6" t="n">
        <v>2261516</v>
      </c>
    </row>
    <row r="55">
      <c r="A55" s="4" t="inlineStr">
        <is>
          <t>Effect of changes of foreign exchange rates on cash</t>
        </is>
      </c>
      <c r="B55" s="6" t="n">
        <v>-470731</v>
      </c>
      <c r="C55" s="6" t="n">
        <v>-45780</v>
      </c>
      <c r="D55" s="6" t="n">
        <v>-81750</v>
      </c>
    </row>
    <row r="56">
      <c r="A56" s="4" t="inlineStr">
        <is>
          <t>Net (decrease) increase in cash and restricted cash</t>
        </is>
      </c>
      <c r="B56" s="6" t="n">
        <v>545859</v>
      </c>
      <c r="C56" s="6" t="n">
        <v>-728110</v>
      </c>
      <c r="D56" s="6" t="n">
        <v>-1063006</v>
      </c>
    </row>
    <row r="57">
      <c r="A57" s="4" t="inlineStr">
        <is>
          <t>Cash and restricted cash, beginning of year</t>
        </is>
      </c>
      <c r="B57" s="6" t="n">
        <v>112751</v>
      </c>
      <c r="C57" s="6" t="n">
        <v>840861</v>
      </c>
      <c r="D57" s="6" t="n">
        <v>1903867</v>
      </c>
    </row>
    <row r="58">
      <c r="A58" s="4" t="inlineStr">
        <is>
          <t>Cash and restricted cash, end of year</t>
        </is>
      </c>
      <c r="B58" s="6" t="n">
        <v>658610</v>
      </c>
      <c r="C58" s="6" t="n">
        <v>112751</v>
      </c>
      <c r="D58" s="6" t="n">
        <v>840861</v>
      </c>
    </row>
    <row r="59">
      <c r="A59" s="4" t="inlineStr">
        <is>
          <t>Less: Cash of discontinued operations at the end of the year</t>
        </is>
      </c>
      <c r="B59" s="6" t="n">
        <v>1405</v>
      </c>
      <c r="C59" s="6" t="n">
        <v>1517</v>
      </c>
      <c r="D59" s="6" t="n">
        <v>1746</v>
      </c>
    </row>
    <row r="60">
      <c r="A60" s="4" t="inlineStr">
        <is>
          <t>Cash and restricted cash of the continued operations at the end of the year</t>
        </is>
      </c>
      <c r="B60" s="6" t="n">
        <v>657205</v>
      </c>
      <c r="C60" s="6" t="n">
        <v>111235</v>
      </c>
      <c r="D60" s="6" t="n">
        <v>839115</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paid for interest expense</t>
        </is>
      </c>
      <c r="B62" s="6" t="n">
        <v>303325</v>
      </c>
      <c r="C62" s="6" t="n">
        <v>238224</v>
      </c>
      <c r="D62" s="6" t="n">
        <v>446884</v>
      </c>
    </row>
    <row r="63">
      <c r="A63" s="4" t="inlineStr">
        <is>
          <t>Cash paid for income tax</t>
        </is>
      </c>
      <c r="B63" s="4" t="inlineStr">
        <is>
          <t xml:space="preserve"> </t>
        </is>
      </c>
      <c r="C63" s="6" t="n">
        <v>478683</v>
      </c>
      <c r="D63" s="6" t="n">
        <v>2290393</v>
      </c>
    </row>
    <row r="64">
      <c r="A64" s="3" t="inlineStr">
        <is>
          <t>Supplemental disclosure of non-cash investing and financing activities</t>
        </is>
      </c>
      <c r="B64" s="4" t="inlineStr">
        <is>
          <t xml:space="preserve"> </t>
        </is>
      </c>
      <c r="C64" s="4" t="inlineStr">
        <is>
          <t xml:space="preserve"> </t>
        </is>
      </c>
      <c r="D64" s="4" t="inlineStr">
        <is>
          <t xml:space="preserve"> </t>
        </is>
      </c>
    </row>
    <row r="65">
      <c r="A65" s="4" t="inlineStr">
        <is>
          <t>Exercise of options</t>
        </is>
      </c>
      <c r="B65" s="4" t="inlineStr">
        <is>
          <t xml:space="preserve"> </t>
        </is>
      </c>
      <c r="C65" s="6" t="n">
        <v>2</v>
      </c>
      <c r="D65" s="4" t="inlineStr">
        <is>
          <t xml:space="preserve"> </t>
        </is>
      </c>
    </row>
    <row r="66">
      <c r="A66" s="4" t="inlineStr">
        <is>
          <t>Right-of-use assets obtained in exchange for operating lease obligations</t>
        </is>
      </c>
      <c r="B66" s="4" t="inlineStr">
        <is>
          <t xml:space="preserve"> </t>
        </is>
      </c>
      <c r="C66" s="4" t="inlineStr">
        <is>
          <t xml:space="preserve"> </t>
        </is>
      </c>
      <c r="D66" s="6" t="n">
        <v>546323</v>
      </c>
    </row>
    <row r="67">
      <c r="A67" s="4" t="inlineStr">
        <is>
          <t>Unpaid purchase of property and equipment</t>
        </is>
      </c>
      <c r="B67" s="4" t="inlineStr">
        <is>
          <t xml:space="preserve"> </t>
        </is>
      </c>
      <c r="C67" s="6" t="n">
        <v>403318</v>
      </c>
      <c r="D67" s="4" t="inlineStr">
        <is>
          <t xml:space="preserve"> </t>
        </is>
      </c>
    </row>
    <row r="68">
      <c r="A68" s="3" t="inlineStr">
        <is>
          <t>The following table identifies the balance sheet line items included in cash, cash equivalents, and restricted cash presented in the consolidated statements of cash flows:</t>
        </is>
      </c>
      <c r="B68" s="4" t="inlineStr">
        <is>
          <t xml:space="preserve"> </t>
        </is>
      </c>
      <c r="C68" s="4" t="inlineStr">
        <is>
          <t xml:space="preserve"> </t>
        </is>
      </c>
      <c r="D68" s="4" t="inlineStr">
        <is>
          <t xml:space="preserve"> </t>
        </is>
      </c>
    </row>
    <row r="69">
      <c r="A69" s="4" t="inlineStr">
        <is>
          <t>Cash</t>
        </is>
      </c>
      <c r="B69" s="6" t="n">
        <v>80466</v>
      </c>
      <c r="C69" s="4" t="inlineStr">
        <is>
          <t xml:space="preserve"> </t>
        </is>
      </c>
      <c r="D69" s="4" t="inlineStr">
        <is>
          <t xml:space="preserve"> </t>
        </is>
      </c>
    </row>
    <row r="70">
      <c r="A70" s="4" t="inlineStr">
        <is>
          <t>Restricted cash</t>
        </is>
      </c>
      <c r="B70" s="6" t="n">
        <v>576739</v>
      </c>
      <c r="C70" s="4" t="inlineStr">
        <is>
          <t xml:space="preserve"> </t>
        </is>
      </c>
      <c r="D70" s="4" t="inlineStr">
        <is>
          <t xml:space="preserve"> </t>
        </is>
      </c>
    </row>
    <row r="71">
      <c r="A71" s="4" t="inlineStr">
        <is>
          <t>Total</t>
        </is>
      </c>
      <c r="B71" s="5" t="n">
        <v>657205</v>
      </c>
      <c r="C71" s="4" t="inlineStr">
        <is>
          <t xml:space="preserve"> </t>
        </is>
      </c>
      <c r="D71"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5" t="n">
        <v>862324</v>
      </c>
      <c r="C3" s="5" t="n">
        <v>12715</v>
      </c>
    </row>
    <row r="4">
      <c r="A4" s="4" t="inlineStr">
        <is>
          <t>Finished goods</t>
        </is>
      </c>
      <c r="B4" s="6" t="n">
        <v>710006</v>
      </c>
      <c r="C4" s="6" t="n">
        <v>975651</v>
      </c>
    </row>
    <row r="5">
      <c r="A5" s="4" t="inlineStr">
        <is>
          <t>Inventory valuation allowance</t>
        </is>
      </c>
      <c r="B5" s="6" t="n">
        <v>-106</v>
      </c>
      <c r="C5" s="6" t="n">
        <v>-1079</v>
      </c>
    </row>
    <row r="6">
      <c r="A6" s="4" t="inlineStr">
        <is>
          <t>Total inventory, net</t>
        </is>
      </c>
      <c r="B6" s="5" t="n">
        <v>1572224</v>
      </c>
      <c r="C6" s="5" t="n">
        <v>987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DVANCES TO SUPPLIERS (Details) - USD ($)</t>
        </is>
      </c>
      <c r="B1" s="2" t="inlineStr">
        <is>
          <t>Sep. 30, 2024</t>
        </is>
      </c>
      <c r="C1" s="2" t="inlineStr">
        <is>
          <t>Sep. 30, 2023</t>
        </is>
      </c>
    </row>
    <row r="2">
      <c r="A2" s="3" t="inlineStr">
        <is>
          <t>Advances To Suppliers Net</t>
        </is>
      </c>
      <c r="B2" s="4" t="inlineStr">
        <is>
          <t xml:space="preserve"> </t>
        </is>
      </c>
      <c r="C2" s="4" t="inlineStr">
        <is>
          <t xml:space="preserve"> </t>
        </is>
      </c>
    </row>
    <row r="3">
      <c r="A3" s="4" t="inlineStr">
        <is>
          <t>Raw materials purchase</t>
        </is>
      </c>
      <c r="B3" s="5" t="n">
        <v>9480638</v>
      </c>
      <c r="C3" s="5" t="n">
        <v>6406488</v>
      </c>
    </row>
    <row r="4">
      <c r="A4" s="4" t="inlineStr">
        <is>
          <t>Machinery and equipment</t>
        </is>
      </c>
      <c r="B4" s="6" t="n">
        <v>4973210</v>
      </c>
      <c r="C4" s="6" t="n">
        <v>1918860</v>
      </c>
    </row>
    <row r="5">
      <c r="A5" s="4" t="inlineStr">
        <is>
          <t>Others</t>
        </is>
      </c>
      <c r="B5" s="6" t="n">
        <v>15451</v>
      </c>
      <c r="C5" s="6" t="n">
        <v>75834</v>
      </c>
    </row>
    <row r="6">
      <c r="A6" s="4" t="inlineStr">
        <is>
          <t>Less: allowance for doubtful accounts</t>
        </is>
      </c>
      <c r="B6" s="4" t="inlineStr">
        <is>
          <t xml:space="preserve"> </t>
        </is>
      </c>
      <c r="C6" s="4" t="inlineStr">
        <is>
          <t xml:space="preserve"> </t>
        </is>
      </c>
    </row>
    <row r="7">
      <c r="A7" s="4" t="inlineStr">
        <is>
          <t>Advances to suppliers, net</t>
        </is>
      </c>
      <c r="B7" s="5" t="n">
        <v>14469299</v>
      </c>
      <c r="C7" s="5" t="n">
        <v>8401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ADVANCES TO SUPPLIERS, NET (Details Narrative) $ in Millions</t>
        </is>
      </c>
      <c r="B1" s="2" t="inlineStr">
        <is>
          <t>12 Months Ended</t>
        </is>
      </c>
    </row>
    <row r="2">
      <c r="B2" s="2" t="inlineStr">
        <is>
          <t>Sep. 30, 2024 USD ($)</t>
        </is>
      </c>
    </row>
    <row r="3">
      <c r="A3" s="3" t="inlineStr">
        <is>
          <t>Defined Benefit Plan Disclosure [Line Items]</t>
        </is>
      </c>
      <c r="B3" s="4" t="inlineStr">
        <is>
          <t xml:space="preserve"> </t>
        </is>
      </c>
    </row>
    <row r="4">
      <c r="A4" s="4" t="inlineStr">
        <is>
          <t>Prepaid inventory, percentage</t>
        </is>
      </c>
      <c r="B4" s="9" t="n">
        <v>0.33</v>
      </c>
    </row>
    <row r="5">
      <c r="A5" s="4" t="inlineStr">
        <is>
          <t>Related Party [Member]</t>
        </is>
      </c>
      <c r="B5" s="4" t="inlineStr">
        <is>
          <t xml:space="preserve"> </t>
        </is>
      </c>
    </row>
    <row r="6">
      <c r="A6" s="3" t="inlineStr">
        <is>
          <t>Defined Benefit Plan Disclosure [Line Items]</t>
        </is>
      </c>
      <c r="B6" s="4" t="inlineStr">
        <is>
          <t xml:space="preserve"> </t>
        </is>
      </c>
    </row>
    <row r="7">
      <c r="A7" s="4" t="inlineStr">
        <is>
          <t>Other Receivables</t>
        </is>
      </c>
      <c r="B7" s="5" t="n">
        <v>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QUISITION DEPOSIT (Details Narrative) - USD ($)</t>
        </is>
      </c>
      <c r="B1" s="2" t="inlineStr">
        <is>
          <t>12 Months Ended</t>
        </is>
      </c>
    </row>
    <row r="2">
      <c r="B2" s="2" t="inlineStr">
        <is>
          <t>Sep. 30, 2024</t>
        </is>
      </c>
      <c r="C2" s="2" t="inlineStr">
        <is>
          <t>Sep. 30, 2023</t>
        </is>
      </c>
      <c r="D2" s="2" t="inlineStr">
        <is>
          <t>Jul. 06, 2021</t>
        </is>
      </c>
    </row>
    <row r="3">
      <c r="A3" s="3" t="inlineStr">
        <is>
          <t>Business Acquisition [Line Items]</t>
        </is>
      </c>
      <c r="B3" s="4" t="inlineStr">
        <is>
          <t xml:space="preserve"> </t>
        </is>
      </c>
      <c r="C3" s="4" t="inlineStr">
        <is>
          <t xml:space="preserve"> </t>
        </is>
      </c>
      <c r="D3" s="4" t="inlineStr">
        <is>
          <t xml:space="preserve"> </t>
        </is>
      </c>
    </row>
    <row r="4">
      <c r="A4" s="4" t="inlineStr">
        <is>
          <t>Professional Fees</t>
        </is>
      </c>
      <c r="B4" s="5" t="n">
        <v>30000</v>
      </c>
      <c r="C4" s="4" t="inlineStr">
        <is>
          <t xml:space="preserve"> </t>
        </is>
      </c>
      <c r="D4" s="4" t="inlineStr">
        <is>
          <t xml:space="preserve"> </t>
        </is>
      </c>
    </row>
    <row r="5">
      <c r="A5" s="4" t="inlineStr">
        <is>
          <t>Provision for Other Losses</t>
        </is>
      </c>
      <c r="B5" s="5" t="n">
        <v>1000000</v>
      </c>
      <c r="C5" s="4" t="inlineStr">
        <is>
          <t xml:space="preserve"> </t>
        </is>
      </c>
      <c r="D5" s="4" t="inlineStr">
        <is>
          <t xml:space="preserve"> </t>
        </is>
      </c>
    </row>
    <row r="6">
      <c r="A6" s="4" t="inlineStr">
        <is>
          <t>The consulting firm Global Capital LP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eposit Assets</t>
        </is>
      </c>
      <c r="B8" s="4" t="inlineStr">
        <is>
          <t xml:space="preserve"> </t>
        </is>
      </c>
      <c r="C8" s="5" t="n">
        <v>1000000</v>
      </c>
      <c r="D8" s="5" t="n">
        <v>15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Subtotal</t>
        </is>
      </c>
      <c r="B3" s="5" t="n">
        <v>18742435</v>
      </c>
      <c r="C3" s="5" t="n">
        <v>18039797</v>
      </c>
    </row>
    <row r="4">
      <c r="A4" s="4" t="inlineStr">
        <is>
          <t>Less: accumulated depreciation</t>
        </is>
      </c>
      <c r="B4" s="6" t="n">
        <v>-3736749</v>
      </c>
      <c r="C4" s="6" t="n">
        <v>-2557967</v>
      </c>
    </row>
    <row r="5">
      <c r="A5" s="4" t="inlineStr">
        <is>
          <t>Property, plant and equipment, net</t>
        </is>
      </c>
      <c r="B5" s="6" t="n">
        <v>15005686</v>
      </c>
      <c r="C5" s="6" t="n">
        <v>15481830</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2082715</v>
      </c>
      <c r="C8" s="6" t="n">
        <v>11621665</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6441179</v>
      </c>
      <c r="C11" s="6" t="n">
        <v>620793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18541</v>
      </c>
      <c r="C14" s="5" t="n">
        <v>2102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083251</v>
      </c>
      <c r="C4" s="5" t="n">
        <v>945507</v>
      </c>
      <c r="D4" s="5" t="n">
        <v>210916</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Land use rights</t>
        </is>
      </c>
      <c r="B3" s="5" t="n">
        <v>859864</v>
      </c>
      <c r="C3" s="5" t="n">
        <v>827053</v>
      </c>
    </row>
    <row r="4">
      <c r="A4" s="4" t="inlineStr">
        <is>
          <t>Less: accumulated amortization</t>
        </is>
      </c>
      <c r="B4" s="6" t="n">
        <v>-82869</v>
      </c>
      <c r="C4" s="6" t="n">
        <v>-60703</v>
      </c>
    </row>
    <row r="5">
      <c r="A5" s="4" t="inlineStr">
        <is>
          <t>Land use rights, net</t>
        </is>
      </c>
      <c r="B5" s="5" t="n">
        <v>776995</v>
      </c>
      <c r="C5" s="5" t="n">
        <v>7663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MORTIZATION EXPENSES (Details) - USD ($)</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5" t="n">
        <v>17055</v>
      </c>
      <c r="C3" s="4" t="inlineStr">
        <is>
          <t xml:space="preserve"> </t>
        </is>
      </c>
    </row>
    <row r="4">
      <c r="A4" s="4" t="inlineStr">
        <is>
          <t>2026</t>
        </is>
      </c>
      <c r="B4" s="6" t="n">
        <v>17055</v>
      </c>
      <c r="C4" s="4" t="inlineStr">
        <is>
          <t xml:space="preserve"> </t>
        </is>
      </c>
    </row>
    <row r="5">
      <c r="A5" s="4" t="inlineStr">
        <is>
          <t>2027</t>
        </is>
      </c>
      <c r="B5" s="6" t="n">
        <v>17055</v>
      </c>
      <c r="C5" s="4" t="inlineStr">
        <is>
          <t xml:space="preserve"> </t>
        </is>
      </c>
    </row>
    <row r="6">
      <c r="A6" s="4" t="inlineStr">
        <is>
          <t>2028</t>
        </is>
      </c>
      <c r="B6" s="6" t="n">
        <v>17055</v>
      </c>
      <c r="C6" s="4" t="inlineStr">
        <is>
          <t xml:space="preserve"> </t>
        </is>
      </c>
    </row>
    <row r="7">
      <c r="A7" s="4" t="inlineStr">
        <is>
          <t>2029</t>
        </is>
      </c>
      <c r="B7" s="6" t="n">
        <v>17055</v>
      </c>
      <c r="C7" s="4" t="inlineStr">
        <is>
          <t xml:space="preserve"> </t>
        </is>
      </c>
    </row>
    <row r="8">
      <c r="A8" s="4" t="inlineStr">
        <is>
          <t>Thereafter</t>
        </is>
      </c>
      <c r="B8" s="6" t="n">
        <v>691720</v>
      </c>
      <c r="C8" s="4" t="inlineStr">
        <is>
          <t xml:space="preserve"> </t>
        </is>
      </c>
    </row>
    <row r="9">
      <c r="A9" s="4" t="inlineStr">
        <is>
          <t>Total</t>
        </is>
      </c>
      <c r="B9" s="5" t="n">
        <v>776995</v>
      </c>
      <c r="C9" s="5" t="n">
        <v>7663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4108</v>
      </c>
      <c r="C4" s="5" t="n">
        <v>9010</v>
      </c>
      <c r="D4" s="5" t="n">
        <v>761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SHORT-TERM LOANS (Details) - USD ($)</t>
        </is>
      </c>
      <c r="B1" s="2" t="inlineStr">
        <is>
          <t>Sep. 30, 2024</t>
        </is>
      </c>
      <c r="C1" s="2" t="inlineStr">
        <is>
          <t>Sep. 30, 2023</t>
        </is>
      </c>
    </row>
    <row r="2">
      <c r="A2" s="3" t="inlineStr">
        <is>
          <t>Short-Term Debt [Line Items]</t>
        </is>
      </c>
      <c r="B2" s="4" t="inlineStr">
        <is>
          <t xml:space="preserve"> </t>
        </is>
      </c>
      <c r="C2" s="4" t="inlineStr">
        <is>
          <t xml:space="preserve"> </t>
        </is>
      </c>
    </row>
    <row r="3">
      <c r="A3" s="4" t="inlineStr">
        <is>
          <t>Total short-term loans</t>
        </is>
      </c>
      <c r="B3" s="5" t="n">
        <v>5719493</v>
      </c>
      <c r="C3" s="5" t="n">
        <v>2509890</v>
      </c>
    </row>
    <row r="4">
      <c r="A4" s="4" t="inlineStr">
        <is>
          <t>China Construction Bank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loans</t>
        </is>
      </c>
      <c r="B6" s="6" t="n">
        <v>36639</v>
      </c>
      <c r="C6" s="6" t="n">
        <v>179847</v>
      </c>
    </row>
    <row r="7">
      <c r="A7" s="4" t="inlineStr">
        <is>
          <t>Shanghai Pudong Development Bank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loans</t>
        </is>
      </c>
      <c r="B9" s="6" t="n">
        <v>1424989</v>
      </c>
      <c r="C9" s="6" t="n">
        <v>1370614</v>
      </c>
    </row>
    <row r="10">
      <c r="A10" s="4" t="inlineStr">
        <is>
          <t>Beijing Ban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short-term loans</t>
        </is>
      </c>
      <c r="B12" s="6" t="n">
        <v>854993</v>
      </c>
      <c r="C12" s="6" t="n">
        <v>822368</v>
      </c>
    </row>
    <row r="13">
      <c r="A13" s="4" t="inlineStr">
        <is>
          <t>Industrial and Commercial Bank of China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loans</t>
        </is>
      </c>
      <c r="B15" s="6" t="n">
        <v>142499</v>
      </c>
      <c r="C15" s="6" t="n">
        <v>137061</v>
      </c>
    </row>
    <row r="16">
      <c r="A16" s="4" t="inlineStr">
        <is>
          <t>Agricultural Bank of China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short-term loans</t>
        </is>
      </c>
      <c r="B18" s="6" t="n">
        <v>1139991</v>
      </c>
      <c r="C18" s="4" t="inlineStr">
        <is>
          <t xml:space="preserve"> </t>
        </is>
      </c>
    </row>
    <row r="19">
      <c r="A19" s="4" t="inlineStr">
        <is>
          <t>Bohai Bank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short-term loans</t>
        </is>
      </c>
      <c r="B21" s="6" t="n">
        <v>569995</v>
      </c>
      <c r="C21" s="4" t="inlineStr">
        <is>
          <t xml:space="preserve"> </t>
        </is>
      </c>
    </row>
    <row r="22">
      <c r="A22" s="4" t="inlineStr">
        <is>
          <t>Bank Of China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short-term loans</t>
        </is>
      </c>
      <c r="B24" s="6" t="n">
        <v>569995</v>
      </c>
      <c r="C24" s="4" t="inlineStr">
        <is>
          <t xml:space="preserve"> </t>
        </is>
      </c>
    </row>
    <row r="25">
      <c r="A25" s="4" t="inlineStr">
        <is>
          <t>Postal Savings Bank of China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short-term loans</t>
        </is>
      </c>
      <c r="B27" s="6" t="n">
        <v>439181</v>
      </c>
      <c r="C27" s="4" t="inlineStr">
        <is>
          <t xml:space="preserve"> </t>
        </is>
      </c>
    </row>
    <row r="28">
      <c r="A28" s="4" t="inlineStr">
        <is>
          <t>Qinnong Bank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short-term loans</t>
        </is>
      </c>
      <c r="B30" s="6" t="n">
        <v>498746</v>
      </c>
      <c r="C30" s="4" t="inlineStr">
        <is>
          <t xml:space="preserve"> </t>
        </is>
      </c>
    </row>
    <row r="31">
      <c r="A31" s="4" t="inlineStr">
        <is>
          <t>Bank of Communication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Total short-term loans</t>
        </is>
      </c>
      <c r="B33" s="5" t="n">
        <v>42465</v>
      </c>
      <c r="C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Business Bon
Natural Life Limited (“Bon Natural”), through its wholly-owned subsidiaries (together as the “Company”), is engaged
in the research and development, manufacturing and sales of functional active ingredients extracted from natural herb plants which are
widely used by manufacturer customers in the functional food, personal care, cosmetic and pharmaceutical industries. The Company sells
its products to customers located in both Chinese and international markets. Organizations Bon
Natural Life Limited was incorporated as an exempted company with limited liability under the laws of the Cayman Islands on December
11, 2019 . Bon
Natural owns 100 %
equity interest of Bon Natural Life U.S.A. Limited (“Bon Natural Life U.S.A.”), an entity incorporated on February 7, 2023
in accordance with the laws and regulations in the State of Nevada. Bon
Natural owns 100 %
equity interest of Tea Essence Limited (“Tea Essence”), an entity incorporated on January 9, 2020 in accordance with the
laws and regulations in Hong Kong. Xi’an
Cell and Molecule Information Technology Limited. (“Xi’an CMIT”) was formed on April 9, 2020, as a Wholly Foreign-Owned
Enterprise (“WFOE”) in the People’s Republic of China (“PRC”). Bon
Natural, Tea Essence, and Xi’an CMIT are currently not engaging in any active business operations and merely acting as holding
companies. BON
NATURAL LIFE LIMITED AND SUBSIDIARIES NOTES
TO CONSOLIDATED FINANCIAL STATEMENTS NOTE
1 – ORGANIZATION AND BUSINESS DESCRIPTION (continued) Prior
to the reorganization described below, Mr. Yongwei Hu, the chairman of the board of directors and the chief executive officer of the
Company, was the controlling shareholder of Xi’an App-Chem Bio(Tech) Co., Ltd. (“Xi’an App-Chem”), an entity
incorporated on April 23, 2006 in accordance with PRC laws. Xi’an App-Chem owns 100 %
of the equity interests of the following subsidiaries: (1) Shaanxi App-Chem Health Industry Co., Ltd. (“App-Chem Health”)
was incorporated on April 17, 2006 in Tongchuan City in accordance with PRC laws; (2), Shaanxi App-Chem Ag-tech Co., Ltd (“App-Chem
Ag-tech”) was incorporated on April 19, 2013 in Dali County, Shaanxi Province in accordance with PRC laws; (3) Xi’an Yanhuang
TCM Medical Research &amp; Development Co., Ltd (“Xi’an YH”) was incorporated on September 15, 2009 in Xi’an
City in accordance with PRC laws; (4) App-Chem Bio (Tech) (Guangzhou) Co., Ltd. (“App-Chem Guangzhou”) was incorporated on
April 27, 2018 in Guangzhou City in accordance with PRC laws and (5) Tongchuan Dietary Therapy Health Technology Co., Ltd. (“Tongchuan
DT”) was incorporated on May 22, 2017 in Tongchuan City in accordance with PRC laws. In
addition, Xi’an App-Chem also owns majority of the equity interest in the following two entities: Xi’an Dietary Therapy Medical
Technology Co., Ltd (“Xi’an DT”) was incorporated on April 24, 2015 in accordance with PRC laws, with 75 %
equity ownership interest owned by Xi’an App-Chem; Tianjin Yonghexiang Bio(Tech) Co., Ltd. (“Tianjin YHX”) was incorporated
on September 26, 2019 in accordance with PRC laws, with 51 %
equity ownership interest owned by Xi’an App-Chem. On March 11, 2020, Xi’an App-Chem established a new 100 %
controlled subsidiary, Gansu Baimeikang Bioengineering Co., Ltd. (“Gansu BMK”). On March 9, 2023, Xi’an App-Chem established
a new 100 %
controlled subsidiary, Bozhou Dietary Therapy Health Technology Co., Ltd. (“Bozhou DT”). On
September 27, 2021, the Company disposed Balikun to a third party for RMB 1.00 .
As Balikun had no operating activity and no material assets, the disposal of Balikun did not constitute discontinued operation. Xi’an
App-Chem, together with its subsidiaries are collectively referred to as the “Bon Operating Companies” below. Terminating
the VIE agreements for corporate restructuring Due
to PRC legal restrictions on foreign ownership in companies that engage in online sales China, the Company originally carried out its
business through Xi’an App-Chem, a domestic PRC company holding a value-added telecommunications license, through a variable interest
entity structure, because foreign investment in the value-added telecommunication services industry in China is extensively regulated
and subject to numerous restrictions. However, the Company’s online sales have historically generated minimal revenues. On September
28, 2021, the Company’s Board of Directors approved a restructuring of the Company’s corporate structure to terminate the
original VIE contractual agreements, to convert Xi’an App-Chem from a PRC domestic company into a Sino-foreign joint venture, and
to transfer 100 %
of the ownership interests in Xi’an App-Chem from its original shareholders to Xi’an CMIT and Xi’an Youpincui. Effective
November 1, 2021, the Company completed the reorganization of its corporate structure in the PRC and are the indirect sole shareholder
of Xi’an App-Chem. Xi’an App-Chem is wholly-owned by two WOFEs Xi’an CMIT and Xi’an Youpincui. Each of the WOFEs
are in turn wholly-owned by Tea Essence, the Company’s direct wholly-owned subsidiary in Hong Kong. The termination of the VIE
agreements as described above does not adversely affect the Company’s business, financial condition, and results of operations
because the Company, together with its wholly owned subsidiaries, are effectively controlled by the same shareholders before and after
the restructuring. The restructuring is therefore considered to be a recapitalization of entities under common control. Following the
corporate restructuring, the value-added telecommunication license held by Xi’an App-Chem has been revoked. BON
NATURAL LIFE LIMITED AND SUBSIDIARIES NOTES
TO CONSOLIDATED FINANCIAL STATEMENTS NOTE
1 – ORGANIZATION AND BUSINESS DESCRIPTION (continued) Details
of the subsidiaries of the Company as of September 30, 2024 were set out below: SCHEDULE
OF SUBSIDIARIES COMPANY
Name
of Entity Date
of Incorporation Place
of Incorporation %
of Ownership Principal
Activities
Bon
Natural Life December
11, 2019 Cayman
Islands Parent,
100 % Investment
holding
Bon
Natural Life U.S.A. February
7, 2023 U.S.A. 100 % Investment
holding
Tea
Essence January
9, 2020 Hong
Kong 100 % Investment
holding
Xi’an
CMIT April
9, 2020 Xi.an
City, PRC 100 % WFOE,
Investment holding
Xi’an
Youpincui September
8, 2021 Xi.an
City, PRC 100 % WFOE,
Investment holding
PRC
Subsidiaries:
Tea
Essence Tech (HangZhou) Co, Ltd. October
24, 2024 Hangzhou
City,PRC 100 % WFOE,
Investment holding
Xi’an
App- Chem Bio (Tech) April
23, 2006 Xi’an
City, PRC 100 %
owned by WFOEs General
administration and sales of the Company’s products to customers
Xi’an
YH September
15, 2009 Xi’an
City, PRC 91 %
owned by Xi’an CMIT, 9% owned by Xi’an App-Chem Research
and development of product
Bon
Operating Companies (owned by Xi’an App-Chem)
App-Chem
Health April
17, 2006 Tongchuan
City, PRC 100 %
owned by Xi’an App-Chem Registered
owner of land with an area of 12,904.5 square meters, no other business activities
App-Chem
Ag-tech April
19, 2013 Dali
County, PRC 100 %
owned by Xi’an App-Chem Product
manufacturing
App-Chem
Guangzhou April
27, 2018 Guangzhou
City, PRC 100 %
owned by Xi’an App-Chem Raw
material purchase
Tongchuan
DT May
22, 2017 Tongchuan
City, PRC 100 %
owned by Xi’an App-Chem Product
manufacturing
Xi’an
DT April
24, 2015 Xi’an
City, PRC 75 %
owned by Xi’an App-Chem Research
and development of product
Tianjin
YHX September
26, 2019 Tianjin
City, PRC 51 %
owned by Xi’an App-Chem Raw
material purchase
Gansu
BMK March
11, 2020 Jiuquan
City, PRC 100 %
owned by Xi’an App-Chem Product
manufacturing
Bozhou
DT March
9, 2023 Bozhou
City, PRC 100 %
owned by Xi’an App-Chem Product
manufacturing BON
NATURAL LIFE LIMITED AND SUBSIDIARIES NOTES
TO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 -TERM LOANS (Details) - USD ($)</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t>
        </is>
      </c>
      <c r="B3" s="5" t="n">
        <v>1431826</v>
      </c>
      <c r="C3" s="5" t="n">
        <v>1290978</v>
      </c>
    </row>
    <row r="4">
      <c r="A4" s="4" t="inlineStr">
        <is>
          <t>Less: current portion of long-term loans</t>
        </is>
      </c>
      <c r="B4" s="6" t="n">
        <v>-461765</v>
      </c>
      <c r="C4" s="6" t="n">
        <v>-419610</v>
      </c>
    </row>
    <row r="5">
      <c r="A5" s="4" t="inlineStr">
        <is>
          <t>Total long-term loans</t>
        </is>
      </c>
      <c r="B5" s="6" t="n">
        <v>970061</v>
      </c>
      <c r="C5" s="6" t="n">
        <v>871368</v>
      </c>
    </row>
    <row r="6">
      <c r="A6" s="4" t="inlineStr">
        <is>
          <t>Xian High Tech Emerging Industry Investment Fund Partnership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46523</v>
      </c>
      <c r="C8" s="6" t="n">
        <v>44747</v>
      </c>
    </row>
    <row r="9">
      <c r="A9" s="4" t="inlineStr">
        <is>
          <t>We Bank Co Ltd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t>
        </is>
      </c>
      <c r="B11" s="6" t="n">
        <v>174062</v>
      </c>
      <c r="C11" s="6" t="n">
        <v>209133</v>
      </c>
    </row>
    <row r="12">
      <c r="A12" s="4" t="inlineStr">
        <is>
          <t>China Resources Shenzhen International Investment Trust On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4" t="inlineStr">
        <is>
          <t xml:space="preserve"> </t>
        </is>
      </c>
      <c r="C14" s="6" t="n">
        <v>22844</v>
      </c>
    </row>
    <row r="15">
      <c r="A15" s="4" t="inlineStr">
        <is>
          <t>Huaxia Bank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6" t="n">
        <v>926243</v>
      </c>
      <c r="C17" s="6" t="n">
        <v>603070</v>
      </c>
    </row>
    <row r="18">
      <c r="A18" s="4" t="inlineStr">
        <is>
          <t>Qishang Bank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5" t="n">
        <v>284998</v>
      </c>
      <c r="C20" s="5" t="n">
        <v>4111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J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70" customWidth="1" min="7" max="7"/>
    <col width="22" customWidth="1" min="8" max="8"/>
    <col width="22" customWidth="1" min="9" max="9"/>
    <col width="22" customWidth="1" min="10" max="10"/>
    <col width="22" customWidth="1" min="11" max="11"/>
    <col width="15" customWidth="1" min="12" max="12"/>
    <col width="22" customWidth="1" min="13" max="13"/>
    <col width="55" customWidth="1" min="14" max="14"/>
    <col width="22" customWidth="1" min="15" max="15"/>
    <col width="22" customWidth="1" min="16" max="16"/>
    <col width="22" customWidth="1" min="17" max="17"/>
    <col width="21" customWidth="1" min="18" max="18"/>
    <col width="55" customWidth="1" min="19" max="19"/>
    <col width="21" customWidth="1" min="20" max="20"/>
    <col width="70" customWidth="1" min="21" max="21"/>
    <col width="22" customWidth="1" min="22" max="22"/>
    <col width="55" customWidth="1" min="23" max="23"/>
    <col width="22" customWidth="1" min="24" max="24"/>
    <col width="22" customWidth="1" min="25" max="25"/>
    <col width="22" customWidth="1" min="26" max="26"/>
    <col width="22" customWidth="1" min="27" max="27"/>
    <col width="22" customWidth="1" min="28" max="28"/>
    <col width="80"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1" customWidth="1" min="50" max="50"/>
    <col width="21" customWidth="1" min="51" max="51"/>
    <col width="21"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s>
  <sheetData>
    <row r="1">
      <c r="A1" s="1" t="inlineStr">
        <is>
          <t>DEBT (Details Narrative)</t>
        </is>
      </c>
      <c r="AC1" s="2" t="inlineStr">
        <is>
          <t>12 Months Ended</t>
        </is>
      </c>
    </row>
    <row r="2">
      <c r="B2" s="2" t="inlineStr">
        <is>
          <t>Jan. 27, 2025 USD ($)</t>
        </is>
      </c>
      <c r="C2" s="2" t="inlineStr">
        <is>
          <t>Aug. 12, 2024 USD ($)</t>
        </is>
      </c>
      <c r="D2" s="2" t="inlineStr">
        <is>
          <t>Aug. 02, 2024 USD ($)</t>
        </is>
      </c>
      <c r="E2" s="2" t="inlineStr">
        <is>
          <t>Jul. 17, 2024 USD ($)</t>
        </is>
      </c>
      <c r="F2" s="2" t="inlineStr">
        <is>
          <t>Mar. 23, 2024 USD ($)</t>
        </is>
      </c>
      <c r="G2" s="2" t="inlineStr">
        <is>
          <t>Mar. 19, 2024 USD ($)</t>
        </is>
      </c>
      <c r="H2" s="2" t="inlineStr">
        <is>
          <t>Mar. 15, 2024 USD ($)</t>
        </is>
      </c>
      <c r="I2" s="2" t="inlineStr">
        <is>
          <t>Mar. 01, 2024 USD ($)</t>
        </is>
      </c>
      <c r="J2" s="2" t="inlineStr">
        <is>
          <t>Feb. 01, 2024 USD ($)</t>
        </is>
      </c>
      <c r="K2" s="2" t="inlineStr">
        <is>
          <t>Jan. 23, 2024 USD ($)</t>
        </is>
      </c>
      <c r="L2" s="2" t="inlineStr">
        <is>
          <t>Jan. 01, 2024</t>
        </is>
      </c>
      <c r="M2" s="2" t="inlineStr">
        <is>
          <t>Dec. 18, 2023 USD ($)</t>
        </is>
      </c>
      <c r="N2" s="2" t="inlineStr">
        <is>
          <t>Dec. 14, 2023 USD ($)</t>
        </is>
      </c>
      <c r="O2" s="2" t="inlineStr">
        <is>
          <t>Sep. 15, 2023 USD ($)</t>
        </is>
      </c>
      <c r="P2" s="2" t="inlineStr">
        <is>
          <t>Aug. 23, 2023 USD ($)</t>
        </is>
      </c>
      <c r="Q2" s="2" t="inlineStr">
        <is>
          <t>Aug. 22, 2023 USD ($)</t>
        </is>
      </c>
      <c r="R2" s="2" t="inlineStr">
        <is>
          <t>May 30, 2023 USD ($)</t>
        </is>
      </c>
      <c r="S2" s="2" t="inlineStr">
        <is>
          <t>May 15, 2023 USD ($)</t>
        </is>
      </c>
      <c r="T2" s="2" t="inlineStr">
        <is>
          <t>May 11, 2023 USD ($)</t>
        </is>
      </c>
      <c r="U2" s="2" t="inlineStr">
        <is>
          <t>Mar. 14, 2023 USD ($)</t>
        </is>
      </c>
      <c r="V2" s="2" t="inlineStr">
        <is>
          <t>Jan. 12, 2023 USD ($)</t>
        </is>
      </c>
      <c r="W2" s="2" t="inlineStr">
        <is>
          <t>Dec. 30, 2022 USD ($)</t>
        </is>
      </c>
      <c r="X2" s="2" t="inlineStr">
        <is>
          <t>Mar. 14, 2022 USD ($)</t>
        </is>
      </c>
      <c r="Y2" s="2" t="inlineStr">
        <is>
          <t>Feb. 11, 2022 USD ($)</t>
        </is>
      </c>
      <c r="Z2" s="2" t="inlineStr">
        <is>
          <t>Feb. 10, 2022 USD ($)</t>
        </is>
      </c>
      <c r="AA2" s="2" t="inlineStr">
        <is>
          <t>Jun. 20, 2021 USD ($)</t>
        </is>
      </c>
      <c r="AB2" s="2" t="inlineStr">
        <is>
          <t>Jun. 26, 2017 USD ($)</t>
        </is>
      </c>
      <c r="AC2" s="2" t="inlineStr">
        <is>
          <t>Sep. 30, 2024 USD ($)</t>
        </is>
      </c>
      <c r="AD2" s="2" t="inlineStr">
        <is>
          <t>Sep. 30, 2023 USD ($)</t>
        </is>
      </c>
      <c r="AE2" s="2" t="inlineStr">
        <is>
          <t>Sep. 30, 2022 USD ($)</t>
        </is>
      </c>
      <c r="AF2" s="2" t="inlineStr">
        <is>
          <t>Jan. 27, 2025 CNY (¥)</t>
        </is>
      </c>
      <c r="AG2" s="2" t="inlineStr">
        <is>
          <t>Sep. 30, 2024 CNY (¥)</t>
        </is>
      </c>
      <c r="AH2" s="2" t="inlineStr">
        <is>
          <t>Aug. 12, 2024 CNY (¥)</t>
        </is>
      </c>
      <c r="AI2" s="2" t="inlineStr">
        <is>
          <t>Aug. 02, 2024 CNY (¥)</t>
        </is>
      </c>
      <c r="AJ2" s="2" t="inlineStr">
        <is>
          <t>Jul. 17, 2024 CNY (¥)</t>
        </is>
      </c>
      <c r="AK2" s="2" t="inlineStr">
        <is>
          <t>Mar. 23, 2024 CNY (¥)</t>
        </is>
      </c>
      <c r="AL2" s="2" t="inlineStr">
        <is>
          <t>Mar. 19, 2024 CNY (¥)</t>
        </is>
      </c>
      <c r="AM2" s="2" t="inlineStr">
        <is>
          <t>Mar. 15, 2024 CNY (¥)</t>
        </is>
      </c>
      <c r="AN2" s="2" t="inlineStr">
        <is>
          <t>Mar. 01, 2024 CNY (¥)</t>
        </is>
      </c>
      <c r="AO2" s="2" t="inlineStr">
        <is>
          <t>Feb. 07, 2024 USD ($)</t>
        </is>
      </c>
      <c r="AP2" s="2" t="inlineStr">
        <is>
          <t>Feb. 07, 2024 CNY (¥)</t>
        </is>
      </c>
      <c r="AQ2" s="2" t="inlineStr">
        <is>
          <t>Feb. 01, 2024 CNY (¥)</t>
        </is>
      </c>
      <c r="AR2" s="2" t="inlineStr">
        <is>
          <t>Jan. 23, 2024 CNY (¥)</t>
        </is>
      </c>
      <c r="AS2" s="2" t="inlineStr">
        <is>
          <t>Dec. 18, 2023 CNY (¥)</t>
        </is>
      </c>
      <c r="AT2" s="2" t="inlineStr">
        <is>
          <t>Dec. 14, 2023 CNY (¥)</t>
        </is>
      </c>
      <c r="AU2" s="2" t="inlineStr">
        <is>
          <t>Sep. 15, 2023 CNY (¥)</t>
        </is>
      </c>
      <c r="AV2" s="2" t="inlineStr">
        <is>
          <t>Aug. 23, 2023 CNY (¥)</t>
        </is>
      </c>
      <c r="AW2" s="2" t="inlineStr">
        <is>
          <t>Aug. 22, 2023 CNY (¥)</t>
        </is>
      </c>
      <c r="AX2" s="2" t="inlineStr">
        <is>
          <t>May 30, 2023 CNY (¥)</t>
        </is>
      </c>
      <c r="AY2" s="2" t="inlineStr">
        <is>
          <t>May 15, 2023 CNY (¥)</t>
        </is>
      </c>
      <c r="AZ2" s="2" t="inlineStr">
        <is>
          <t>May 11, 2023 CNY (¥)</t>
        </is>
      </c>
      <c r="BA2" s="2" t="inlineStr">
        <is>
          <t>Mar. 14, 2023 CNY (¥)</t>
        </is>
      </c>
      <c r="BB2" s="2" t="inlineStr">
        <is>
          <t>Jan. 16, 2023 USD ($)</t>
        </is>
      </c>
      <c r="BC2" s="2" t="inlineStr">
        <is>
          <t>Jan. 16, 2023 CNY (¥)</t>
        </is>
      </c>
      <c r="BD2" s="2" t="inlineStr">
        <is>
          <t>Jan. 12, 2023 CNY (¥)</t>
        </is>
      </c>
      <c r="BE2" s="2" t="inlineStr">
        <is>
          <t>Dec. 30, 2022 CNY (¥)</t>
        </is>
      </c>
      <c r="BF2" s="2" t="inlineStr">
        <is>
          <t>Mar. 14, 2022 CNY (¥)</t>
        </is>
      </c>
      <c r="BG2" s="2" t="inlineStr">
        <is>
          <t>Feb. 11, 2022 CNY (¥)</t>
        </is>
      </c>
      <c r="BH2" s="2" t="inlineStr">
        <is>
          <t>Feb. 10, 2022 CNY (¥)</t>
        </is>
      </c>
      <c r="BI2" s="2" t="inlineStr">
        <is>
          <t>Jun. 20, 2021 CNY (¥)</t>
        </is>
      </c>
      <c r="BJ2" s="2" t="inlineStr">
        <is>
          <t>Jun. 26, 2017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5719493</v>
      </c>
      <c r="AD4" s="5" t="n">
        <v>250989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1431826</v>
      </c>
      <c r="AD5" s="6" t="n">
        <v>1290978</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row>
    <row r="6">
      <c r="A6" s="4" t="inlineStr">
        <is>
          <t>Interest Expense, Operating and Nonopera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303325</v>
      </c>
      <c r="AD6" s="5" t="n">
        <v>238224</v>
      </c>
      <c r="AE6" s="5" t="n">
        <v>446884</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row>
    <row r="7">
      <c r="A7" s="4" t="inlineStr">
        <is>
          <t>Beijing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9" t="n">
        <v>1</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9" t="n">
        <v>1</v>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9" t="n">
        <v>1</v>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row>
    <row r="10">
      <c r="A10" s="4" t="inlineStr">
        <is>
          <t>Spd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5" t="n">
        <v>1400000</v>
      </c>
      <c r="AP12" s="11" t="n">
        <v>10000000</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5" t="n">
        <v>1400000</v>
      </c>
      <c r="BC12" s="11" t="n">
        <v>10000000</v>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row>
    <row r="13">
      <c r="A13" s="4" t="inlineStr">
        <is>
          <t>Line of Credit Facility, Interest Rate at Period 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14" t="n">
        <v>0.041</v>
      </c>
      <c r="AP13" s="14" t="n">
        <v>0.041</v>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row>
    <row r="14">
      <c r="A14" s="4" t="inlineStr">
        <is>
          <t>Long-Term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5" t="n">
        <v>1400000</v>
      </c>
      <c r="AP14" s="11" t="n">
        <v>10000000</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row>
    <row r="15">
      <c r="A15" s="4" t="inlineStr">
        <is>
          <t>Spd Bank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row>
    <row r="17">
      <c r="A17" s="4" t="inlineStr">
        <is>
          <t>Debt Instrument, Maturity Date</t>
        </is>
      </c>
      <c r="B17" s="4" t="inlineStr">
        <is>
          <t>Jan. 16,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row>
    <row r="18">
      <c r="A18" s="4" t="inlineStr">
        <is>
          <t>Line of Credit Facility, Maximum Borrowing Capacity</t>
        </is>
      </c>
      <c r="B18" s="5" t="n">
        <v>1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11" t="n">
        <v>10000000</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row>
    <row r="19">
      <c r="A19" s="4" t="inlineStr">
        <is>
          <t>Line of Credit Facility, Interest Rate at Period End</t>
        </is>
      </c>
      <c r="B19" s="14" t="n">
        <v>0.0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14" t="n">
        <v>0.043</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row>
    <row r="20">
      <c r="A20" s="4" t="inlineStr">
        <is>
          <t>Huaxia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May 30,  2025</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May 30,  2026</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4" t="n">
        <v>0.04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0.05</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14" t="n">
        <v>0.045</v>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9" t="n">
        <v>0.05</v>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1249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74123</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28450</v>
      </c>
      <c r="AD24" s="4" t="inlineStr">
        <is>
          <t xml:space="preserve"> </t>
        </is>
      </c>
      <c r="AE24" s="4" t="inlineStr">
        <is>
          <t xml:space="preserve"> </t>
        </is>
      </c>
      <c r="AF24" s="4" t="inlineStr">
        <is>
          <t xml:space="preserve"> </t>
        </is>
      </c>
      <c r="AG24" s="11" t="n">
        <v>200000</v>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11" t="n">
        <v>5000000</v>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11" t="n">
        <v>2000000</v>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85450</v>
      </c>
      <c r="AD25" s="4" t="inlineStr">
        <is>
          <t xml:space="preserve"> </t>
        </is>
      </c>
      <c r="AE25" s="4" t="inlineStr">
        <is>
          <t xml:space="preserve"> </t>
        </is>
      </c>
      <c r="AF25" s="4" t="inlineStr">
        <is>
          <t xml:space="preserve"> </t>
        </is>
      </c>
      <c r="AG25" s="6" t="n">
        <v>600000</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row>
    <row r="26">
      <c r="A26" s="4" t="inlineStr">
        <is>
          <t>Huaxia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May 30,  2025</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4" t="n">
        <v>0.065</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14" t="n">
        <v>0.065</v>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28947</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11" t="n">
        <v>2400000</v>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row>
    <row r="31">
      <c r="A31" s="4" t="inlineStr">
        <is>
          <t>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Jan. 31,  2025</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4" t="n">
        <v>0.052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row>
    <row r="35">
      <c r="A35" s="4" t="inlineStr">
        <is>
          <t>Loan Agreement [Member] | Beijing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row>
    <row r="37">
      <c r="A37" s="4" t="inlineStr">
        <is>
          <t>Short-Term Debt</t>
        </is>
      </c>
      <c r="B37" s="4" t="inlineStr">
        <is>
          <t xml:space="preserve"> </t>
        </is>
      </c>
      <c r="C37" s="4" t="inlineStr">
        <is>
          <t xml:space="preserve"> </t>
        </is>
      </c>
      <c r="D37" s="4" t="inlineStr">
        <is>
          <t xml:space="preserve"> </t>
        </is>
      </c>
      <c r="E37" s="5" t="n">
        <v>8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8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11" t="n">
        <v>6000000</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11" t="n">
        <v>6000000</v>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Jul. 16,  2025</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May 10,  2024</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14" t="n">
        <v>0.04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4" t="n">
        <v>0.0517</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14" t="n">
        <v>0.043</v>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14" t="n">
        <v>0.0517</v>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row>
    <row r="40">
      <c r="A40" s="4" t="inlineStr">
        <is>
          <t>Loan Agreement [Member] | Agricultural Bank of Chin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row>
    <row r="42">
      <c r="A42" s="4" t="inlineStr">
        <is>
          <t>Short-Term Debt</t>
        </is>
      </c>
      <c r="B42" s="4" t="inlineStr">
        <is>
          <t xml:space="preserve"> </t>
        </is>
      </c>
      <c r="C42" s="4" t="inlineStr">
        <is>
          <t xml:space="preserve"> </t>
        </is>
      </c>
      <c r="D42" s="4" t="inlineStr">
        <is>
          <t xml:space="preserve"> </t>
        </is>
      </c>
      <c r="E42" s="4" t="inlineStr">
        <is>
          <t xml:space="preserve"> </t>
        </is>
      </c>
      <c r="F42" s="5" t="n">
        <v>1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11" t="n">
        <v>8000000</v>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Mar. 22,  2025</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14" t="n">
        <v>0.03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14" t="n">
        <v>0.037</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row>
    <row r="45">
      <c r="A45" s="4" t="inlineStr">
        <is>
          <t>Loan Agreement [Member] | China Bohai Ban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row>
    <row r="47">
      <c r="A47" s="4" t="inlineStr">
        <is>
          <t>Short-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11" t="n">
        <v>4000000</v>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Jan. 21,  2025</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4" t="n">
        <v>0.03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14" t="n">
        <v>0.039</v>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row>
    <row r="50">
      <c r="A50" s="4" t="inlineStr">
        <is>
          <t>Loan Agreement [Member] | Bank Of Chi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row>
    <row r="52">
      <c r="A52" s="4" t="inlineStr">
        <is>
          <t>Short-Term Debt</t>
        </is>
      </c>
      <c r="B52" s="4" t="inlineStr">
        <is>
          <t xml:space="preserve"> </t>
        </is>
      </c>
      <c r="C52" s="4" t="inlineStr">
        <is>
          <t xml:space="preserve"> </t>
        </is>
      </c>
      <c r="D52" s="5" t="n">
        <v>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11" t="n">
        <v>4000000</v>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row>
    <row r="53">
      <c r="A53" s="4" t="inlineStr">
        <is>
          <t>Debt Instrument, Maturity Date</t>
        </is>
      </c>
      <c r="B53" s="4" t="inlineStr">
        <is>
          <t xml:space="preserve"> </t>
        </is>
      </c>
      <c r="C53" s="4" t="inlineStr">
        <is>
          <t xml:space="preserve"> </t>
        </is>
      </c>
      <c r="D53" s="4" t="inlineStr">
        <is>
          <t>Aug.  01,  2025</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row>
    <row r="54">
      <c r="A54" s="4" t="inlineStr">
        <is>
          <t>Debt Instrument, Interest Rate, Stated Percentage</t>
        </is>
      </c>
      <c r="B54" s="4" t="inlineStr">
        <is>
          <t xml:space="preserve"> </t>
        </is>
      </c>
      <c r="C54" s="4" t="inlineStr">
        <is>
          <t xml:space="preserve"> </t>
        </is>
      </c>
      <c r="D54" s="14" t="n">
        <v>0.04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14" t="n">
        <v>0.041</v>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row>
    <row r="55">
      <c r="A55" s="4" t="inlineStr">
        <is>
          <t>Loan Agreement [Member] | Postal Savings Bank of Chin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row>
    <row r="57">
      <c r="A57" s="4" t="inlineStr">
        <is>
          <t>Short-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11" t="n">
        <v>3100000</v>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Jan. 31,  2025</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4" t="n">
        <v>0.04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14" t="n">
        <v>0.041</v>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row>
    <row r="60">
      <c r="A60" s="4" t="inlineStr">
        <is>
          <t>Loan Agreement [Member] | Qinnong Ban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row>
    <row r="62">
      <c r="A62" s="4" t="inlineStr">
        <is>
          <t>Short-Term Debt</t>
        </is>
      </c>
      <c r="B62" s="4" t="inlineStr">
        <is>
          <t xml:space="preserve"> </t>
        </is>
      </c>
      <c r="C62" s="5" t="n">
        <v>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11" t="n">
        <v>3500000</v>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row>
    <row r="63">
      <c r="A63" s="4" t="inlineStr">
        <is>
          <t>Debt Instrument, Maturity Date</t>
        </is>
      </c>
      <c r="B63" s="4" t="inlineStr">
        <is>
          <t xml:space="preserve"> </t>
        </is>
      </c>
      <c r="C63" s="4" t="inlineStr">
        <is>
          <t>Jul. 11,  2025</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row>
    <row r="64">
      <c r="A64" s="4" t="inlineStr">
        <is>
          <t>Debt Instrument, Interest Rate, Stated Percentage</t>
        </is>
      </c>
      <c r="B64" s="4" t="inlineStr">
        <is>
          <t xml:space="preserve"> </t>
        </is>
      </c>
      <c r="C64" s="9" t="n">
        <v>0.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9" t="n">
        <v>0.04</v>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row>
    <row r="65">
      <c r="A65" s="4" t="inlineStr">
        <is>
          <t>Loan Agreement [Member] | Bank of Communic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row>
    <row r="67">
      <c r="A67" s="4" t="inlineStr">
        <is>
          <t>Short-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246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11" t="n">
        <v>300000</v>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Mar. 15,  2025</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4" t="n">
        <v>0.03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14" t="n">
        <v>0.038</v>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row>
    <row r="70">
      <c r="A70" s="4" t="inlineStr">
        <is>
          <t>Loan Agreement [Member] | Xian High Tech Emerging Industry Investment Fund Partnershi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Jun. 25,  2020</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14" t="n">
        <v>0.038</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14" t="n">
        <v>0.038</v>
      </c>
    </row>
    <row r="74">
      <c r="A74" s="4"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120000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11" t="n">
        <v>8000000</v>
      </c>
    </row>
    <row r="75">
      <c r="A75" s="4" t="inlineStr">
        <is>
          <t>Debt Instrume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31, 2023.</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row>
    <row r="76">
      <c r="A76" s="4" t="inlineStr">
        <is>
          <t>Loan Agreement [Member] | Xian Xinchang Micro Lending Co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50000</v>
      </c>
      <c r="AD78" s="4" t="inlineStr">
        <is>
          <t xml:space="preserve"> </t>
        </is>
      </c>
      <c r="AE78" s="4" t="inlineStr">
        <is>
          <t xml:space="preserve"> </t>
        </is>
      </c>
      <c r="AF78" s="4" t="inlineStr">
        <is>
          <t xml:space="preserve"> </t>
        </is>
      </c>
      <c r="AG78" s="6" t="n">
        <v>300000</v>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row>
    <row r="79">
      <c r="A79" s="4" t="inlineStr">
        <is>
          <t>Loan Agreement [Member] | We Bank Co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Dec. 20,  2025</t>
        </is>
      </c>
      <c r="N81" s="4" t="inlineStr">
        <is>
          <t xml:space="preserve"> </t>
        </is>
      </c>
      <c r="O81" s="4" t="inlineStr">
        <is>
          <t>Sep. 15,  2025</t>
        </is>
      </c>
      <c r="P81" s="4" t="inlineStr">
        <is>
          <t>Aug. 20,  2025</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Jan. 20,  2025</t>
        </is>
      </c>
      <c r="W81" s="4" t="inlineStr">
        <is>
          <t xml:space="preserve"> </t>
        </is>
      </c>
      <c r="X81" s="4" t="inlineStr">
        <is>
          <t>Mar. 20,  2024</t>
        </is>
      </c>
      <c r="Y81" s="4" t="inlineStr">
        <is>
          <t xml:space="preserve"> </t>
        </is>
      </c>
      <c r="Z81" s="4" t="inlineStr">
        <is>
          <t>Feb. 12,  2024</t>
        </is>
      </c>
      <c r="AA81" s="4" t="inlineStr">
        <is>
          <t>Jun. 20,  2023</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4" t="n">
        <v>0.1602</v>
      </c>
      <c r="N82" s="4" t="inlineStr">
        <is>
          <t xml:space="preserve"> </t>
        </is>
      </c>
      <c r="O82" s="14" t="n">
        <v>0.1476</v>
      </c>
      <c r="P82" s="14" t="n">
        <v>0.1476</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14" t="n">
        <v>0.081</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14" t="n">
        <v>0.1602</v>
      </c>
      <c r="AT82" s="4" t="inlineStr">
        <is>
          <t xml:space="preserve"> </t>
        </is>
      </c>
      <c r="AU82" s="14" t="n">
        <v>0.1476</v>
      </c>
      <c r="AV82" s="14" t="n">
        <v>0.1476</v>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14" t="n">
        <v>0.081</v>
      </c>
      <c r="BI82" s="4" t="inlineStr">
        <is>
          <t xml:space="preserve"> </t>
        </is>
      </c>
      <c r="BJ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22549701</v>
      </c>
      <c r="N83" s="4" t="inlineStr">
        <is>
          <t xml:space="preserve"> </t>
        </is>
      </c>
      <c r="O83" s="5" t="n">
        <v>3701</v>
      </c>
      <c r="P83" s="5" t="n">
        <v>68531</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212808</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11" t="n">
        <v>860000</v>
      </c>
      <c r="AT83" s="4" t="inlineStr">
        <is>
          <t xml:space="preserve"> </t>
        </is>
      </c>
      <c r="AU83" s="11" t="n">
        <v>27000</v>
      </c>
      <c r="AV83" s="11" t="n">
        <v>500000</v>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11" t="n">
        <v>1510000</v>
      </c>
      <c r="BI83" s="4" t="inlineStr">
        <is>
          <t xml:space="preserve"> </t>
        </is>
      </c>
      <c r="BJ83" s="4" t="inlineStr">
        <is>
          <t xml:space="preserve"> </t>
        </is>
      </c>
    </row>
    <row r="84">
      <c r="A84" s="4" t="inlineStr">
        <is>
          <t>Loan Agreement [Member] | China Resources Shenzhen International Investment Trust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Feb. 12,  2024</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14" t="n">
        <v>0.126</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14" t="n">
        <v>0.126</v>
      </c>
      <c r="BH87" s="4" t="inlineStr">
        <is>
          <t xml:space="preserve"> </t>
        </is>
      </c>
      <c r="BI87" s="4" t="inlineStr">
        <is>
          <t xml:space="preserve"> </t>
        </is>
      </c>
      <c r="BJ87" s="4" t="inlineStr">
        <is>
          <t xml:space="preserve"> </t>
        </is>
      </c>
    </row>
    <row r="88">
      <c r="A88" s="4"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79661</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11" t="n">
        <v>566667</v>
      </c>
      <c r="BH88" s="4" t="inlineStr">
        <is>
          <t xml:space="preserve"> </t>
        </is>
      </c>
      <c r="BI88" s="4" t="inlineStr">
        <is>
          <t xml:space="preserve"> </t>
        </is>
      </c>
      <c r="BJ88" s="4" t="inlineStr">
        <is>
          <t xml:space="preserve"> </t>
        </is>
      </c>
    </row>
    <row r="89">
      <c r="A89" s="4" t="inlineStr">
        <is>
          <t>Loan Agreement [Member] | China Construction Bank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row>
    <row r="91">
      <c r="A91" s="4" t="inlineStr">
        <is>
          <t>Short-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42785</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11" t="n">
        <v>312159</v>
      </c>
      <c r="BF91" s="4" t="inlineStr">
        <is>
          <t xml:space="preserve"> </t>
        </is>
      </c>
      <c r="BG91" s="4" t="inlineStr">
        <is>
          <t xml:space="preserve"> </t>
        </is>
      </c>
      <c r="BH91" s="4" t="inlineStr">
        <is>
          <t xml:space="preserve"> </t>
        </is>
      </c>
      <c r="BI91" s="4" t="inlineStr">
        <is>
          <t xml:space="preserve"> </t>
        </is>
      </c>
      <c r="BJ91" s="4" t="inlineStr">
        <is>
          <t xml:space="preserve"> </t>
        </is>
      </c>
    </row>
    <row r="92">
      <c r="A92" s="4" t="inlineStr">
        <is>
          <t>Debt Instrument, Maturity Date,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as
working capital for one year, with maturity date on</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Dec. 30,  2023</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14" t="n">
        <v>0.0395</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14" t="n">
        <v>0.0395</v>
      </c>
      <c r="BF94" s="4" t="inlineStr">
        <is>
          <t xml:space="preserve"> </t>
        </is>
      </c>
      <c r="BG94" s="4" t="inlineStr">
        <is>
          <t xml:space="preserve"> </t>
        </is>
      </c>
      <c r="BH94" s="4" t="inlineStr">
        <is>
          <t xml:space="preserve"> </t>
        </is>
      </c>
      <c r="BI94" s="4" t="inlineStr">
        <is>
          <t xml:space="preserve"> </t>
        </is>
      </c>
      <c r="BJ94" s="4" t="inlineStr">
        <is>
          <t xml:space="preserve"> </t>
        </is>
      </c>
    </row>
    <row r="95">
      <c r="A95" s="4" t="inlineStr">
        <is>
          <t>Loan Agreement [Member] | China Construction Bank Tw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row>
    <row r="97">
      <c r="A97" s="4" t="inlineStr">
        <is>
          <t>Short-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137062</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11" t="n">
        <v>1000000</v>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row>
    <row r="98">
      <c r="A98" s="4" t="inlineStr">
        <is>
          <t>Debt Instrument, Maturity Date,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as
working capital for one year, with maturity date on</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May 15,  2024</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14" t="n">
        <v>0.038</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14" t="n">
        <v>0.038</v>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row>
    <row r="101">
      <c r="A101" s="4" t="inlineStr">
        <is>
          <t>Loan Agreement [Member] | China Construction Bank Thre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row>
    <row r="103">
      <c r="A103" s="4" t="inlineStr">
        <is>
          <t>Short-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36639</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11" t="n">
        <v>257117</v>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row>
    <row r="104">
      <c r="A104" s="4" t="inlineStr">
        <is>
          <t>Debt Instrument, Maturity Date,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as
working capital for one year, with maturity date on</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Dec. 14,  2024</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4" t="n">
        <v>0.0395</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14" t="n">
        <v>0.0395</v>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row>
    <row r="107">
      <c r="A107" s="4" t="inlineStr">
        <is>
          <t>Loan Agreement [Member] | Industrial and Commercial Bank of Chin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row>
    <row r="109">
      <c r="A109" s="4" t="inlineStr">
        <is>
          <t>Short-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5" t="n">
        <v>13706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137061</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11" t="n">
        <v>1000000</v>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11" t="n">
        <v>1000000</v>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row>
    <row r="110">
      <c r="A110" s="4" t="inlineStr">
        <is>
          <t>Debt Instrument, Maturity Date,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as
working capital for one year, with maturity date on March 13, 2024</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as
working capital for one year, with maturity date on March 13, 2024</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row>
    <row r="111">
      <c r="A111" s="4" t="inlineStr">
        <is>
          <t>Debt Instrument, Interest Rate, State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14" t="n">
        <v>0.037</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14" t="n">
        <v>0.037</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14" t="n">
        <v>0.037</v>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14" t="n">
        <v>0.037</v>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row>
    <row r="112">
      <c r="A112" s="4" t="inlineStr">
        <is>
          <t>Loan Agreement [Member] | We Bank Co Lt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14" t="n">
        <v>0.1377</v>
      </c>
      <c r="W114" s="4" t="inlineStr">
        <is>
          <t xml:space="preserve"> </t>
        </is>
      </c>
      <c r="X114" s="14" t="n">
        <v>0.1539</v>
      </c>
      <c r="Y114" s="4" t="inlineStr">
        <is>
          <t xml:space="preserve"> </t>
        </is>
      </c>
      <c r="Z114" s="4" t="inlineStr">
        <is>
          <t xml:space="preserve"> </t>
        </is>
      </c>
      <c r="AA114" s="14" t="n">
        <v>0.144</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14" t="n">
        <v>0.1377</v>
      </c>
      <c r="BE114" s="4" t="inlineStr">
        <is>
          <t xml:space="preserve"> </t>
        </is>
      </c>
      <c r="BF114" s="14" t="n">
        <v>0.1539</v>
      </c>
      <c r="BG114" s="4" t="inlineStr">
        <is>
          <t xml:space="preserve"> </t>
        </is>
      </c>
      <c r="BH114" s="4" t="inlineStr">
        <is>
          <t xml:space="preserve"> </t>
        </is>
      </c>
      <c r="BI114" s="14" t="n">
        <v>0.144</v>
      </c>
      <c r="BJ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20559</v>
      </c>
      <c r="W115" s="4" t="inlineStr">
        <is>
          <t xml:space="preserve"> </t>
        </is>
      </c>
      <c r="X115" s="5" t="n">
        <v>12652</v>
      </c>
      <c r="Y115" s="4" t="inlineStr">
        <is>
          <t xml:space="preserve"> </t>
        </is>
      </c>
      <c r="Z115" s="4" t="inlineStr">
        <is>
          <t xml:space="preserve"> </t>
        </is>
      </c>
      <c r="AA115" s="5" t="n">
        <v>96005</v>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11" t="n">
        <v>150000</v>
      </c>
      <c r="BE115" s="4" t="inlineStr">
        <is>
          <t xml:space="preserve"> </t>
        </is>
      </c>
      <c r="BF115" s="11" t="n">
        <v>90000</v>
      </c>
      <c r="BG115" s="4" t="inlineStr">
        <is>
          <t xml:space="preserve"> </t>
        </is>
      </c>
      <c r="BH115" s="4" t="inlineStr">
        <is>
          <t xml:space="preserve"> </t>
        </is>
      </c>
      <c r="BI115" s="11" t="n">
        <v>620000</v>
      </c>
      <c r="BJ115" s="4" t="inlineStr">
        <is>
          <t xml:space="preserve"> </t>
        </is>
      </c>
    </row>
    <row r="116">
      <c r="A116" s="4" t="inlineStr">
        <is>
          <t>Working Capital Loan [Member] | Qishang Ban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row>
    <row r="118">
      <c r="A118" s="4" t="inlineStr">
        <is>
          <t>Debt Instrument, 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Aug. 21,  2026</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row>
    <row r="119">
      <c r="A119" s="4" t="inlineStr">
        <is>
          <t>Debt Instrument, Interest Rate, Stated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4" t="n">
        <v>0.058</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14" t="n">
        <v>0.058</v>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row>
    <row r="120">
      <c r="A120" s="4"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411184</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11" t="n">
        <v>3000000</v>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5" t="n">
        <v>142499</v>
      </c>
      <c r="AD121" s="4" t="inlineStr">
        <is>
          <t xml:space="preserve"> </t>
        </is>
      </c>
      <c r="AE121" s="4" t="inlineStr">
        <is>
          <t xml:space="preserve"> </t>
        </is>
      </c>
      <c r="AF121" s="4" t="inlineStr">
        <is>
          <t xml:space="preserve"> </t>
        </is>
      </c>
      <c r="AG121" s="11" t="n">
        <v>1000000</v>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row>
  </sheetData>
  <mergeCells count="4">
    <mergeCell ref="BB1:BC1"/>
    <mergeCell ref="AC1:AE1"/>
    <mergeCell ref="AO1:AP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SCHEDULE OF DUE FROM TO RELATED PARTIES (Details) - USD ($)</t>
        </is>
      </c>
      <c r="B1" s="2" t="inlineStr">
        <is>
          <t>12 Months Ended</t>
        </is>
      </c>
    </row>
    <row r="2">
      <c r="B2" s="2" t="inlineStr">
        <is>
          <t>Sep. 30, 2024</t>
        </is>
      </c>
      <c r="C2" s="2" t="inlineStr">
        <is>
          <t>Sep. 30, 2023</t>
        </is>
      </c>
    </row>
    <row r="3">
      <c r="A3" s="3" t="inlineStr">
        <is>
          <t>Related Party Transaction [Line Items]</t>
        </is>
      </c>
      <c r="B3" s="4" t="inlineStr">
        <is>
          <t xml:space="preserve"> </t>
        </is>
      </c>
      <c r="C3" s="4" t="inlineStr">
        <is>
          <t xml:space="preserve"> </t>
        </is>
      </c>
    </row>
    <row r="4">
      <c r="A4" s="4" t="inlineStr">
        <is>
          <t>Due to related parties</t>
        </is>
      </c>
      <c r="B4" s="5" t="n">
        <v>244871</v>
      </c>
      <c r="C4" s="5" t="n">
        <v>77212</v>
      </c>
    </row>
    <row r="5">
      <c r="A5" s="4" t="inlineStr">
        <is>
          <t>Due from related parties</t>
        </is>
      </c>
      <c r="B5" s="5" t="n">
        <v>33228</v>
      </c>
      <c r="C5" s="6" t="n">
        <v>8411</v>
      </c>
    </row>
    <row r="6">
      <c r="A6" s="4" t="inlineStr">
        <is>
          <t>Yongwei H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Description of Transaction</t>
        </is>
      </c>
      <c r="B8" s="4" t="inlineStr">
        <is>
          <t>Chief
    Executive Officer and Controlling shareholder of the Company</t>
        </is>
      </c>
      <c r="C8" s="4" t="inlineStr">
        <is>
          <t xml:space="preserve"> </t>
        </is>
      </c>
    </row>
    <row r="9">
      <c r="A9" s="4" t="inlineStr">
        <is>
          <t>Due to related parties</t>
        </is>
      </c>
      <c r="B9" s="5" t="n">
        <v>81089</v>
      </c>
      <c r="C9" s="6" t="n">
        <v>3392</v>
      </c>
    </row>
    <row r="10">
      <c r="A10" s="4" t="inlineStr">
        <is>
          <t>Wenhu Guo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Description of Transaction</t>
        </is>
      </c>
      <c r="B12" s="4" t="inlineStr">
        <is>
          <t>Senior
    Management of the Company</t>
        </is>
      </c>
      <c r="C12" s="4" t="inlineStr">
        <is>
          <t xml:space="preserve"> </t>
        </is>
      </c>
    </row>
    <row r="13">
      <c r="A13" s="4" t="inlineStr">
        <is>
          <t>Due to related parties</t>
        </is>
      </c>
      <c r="B13" s="5" t="n">
        <v>11543</v>
      </c>
      <c r="C13" s="6" t="n">
        <v>6168</v>
      </c>
    </row>
    <row r="14">
      <c r="A14" s="4" t="inlineStr">
        <is>
          <t>Due from related parties</t>
        </is>
      </c>
      <c r="B14" s="5" t="n">
        <v>10544</v>
      </c>
      <c r="C14" s="4" t="inlineStr">
        <is>
          <t xml:space="preserve"> </t>
        </is>
      </c>
    </row>
    <row r="15">
      <c r="A15" s="4" t="inlineStr">
        <is>
          <t>Jing Liu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Description of Transaction</t>
        </is>
      </c>
      <c r="B17" s="4" t="inlineStr">
        <is>
          <t>Wife
    of the controlling shareholder</t>
        </is>
      </c>
      <c r="C17" s="4" t="inlineStr">
        <is>
          <t xml:space="preserve"> </t>
        </is>
      </c>
    </row>
    <row r="18">
      <c r="A18" s="4" t="inlineStr">
        <is>
          <t>Due to related parties</t>
        </is>
      </c>
      <c r="B18" s="4" t="inlineStr">
        <is>
          <t xml:space="preserve"> </t>
        </is>
      </c>
      <c r="C18" s="6" t="n">
        <v>18925</v>
      </c>
    </row>
    <row r="19">
      <c r="A19" s="4" t="inlineStr">
        <is>
          <t>Due from related parties</t>
        </is>
      </c>
      <c r="B19" s="5" t="n">
        <v>7709</v>
      </c>
      <c r="C19" s="4" t="inlineStr">
        <is>
          <t xml:space="preserve"> </t>
        </is>
      </c>
    </row>
    <row r="20">
      <c r="A20" s="4" t="inlineStr">
        <is>
          <t>Sheying Wang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Transaction, Description of Transaction</t>
        </is>
      </c>
      <c r="B22" s="4" t="inlineStr">
        <is>
          <t>Senior
    Management of the Company</t>
        </is>
      </c>
      <c r="C22" s="4" t="inlineStr">
        <is>
          <t xml:space="preserve"> </t>
        </is>
      </c>
    </row>
    <row r="23">
      <c r="A23" s="4" t="inlineStr">
        <is>
          <t>Due to related parties</t>
        </is>
      </c>
      <c r="B23" s="5" t="n">
        <v>145634</v>
      </c>
      <c r="C23" s="6" t="n">
        <v>3016</v>
      </c>
    </row>
    <row r="24">
      <c r="A24" s="4" t="inlineStr">
        <is>
          <t>Yuantao Wang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Description of Transaction</t>
        </is>
      </c>
      <c r="B26" s="4" t="inlineStr">
        <is>
          <t>49%
    shareholder of Tianjin YHX</t>
        </is>
      </c>
      <c r="C26" s="4" t="inlineStr">
        <is>
          <t xml:space="preserve"> </t>
        </is>
      </c>
    </row>
    <row r="27">
      <c r="A27" s="4" t="inlineStr">
        <is>
          <t>Due to related parties</t>
        </is>
      </c>
      <c r="B27" s="5" t="n">
        <v>18105</v>
      </c>
      <c r="C27" s="6" t="n">
        <v>23650</v>
      </c>
    </row>
    <row r="28">
      <c r="A28" s="4" t="inlineStr">
        <is>
          <t>Shujie Mou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Transaction, Description of Transaction</t>
        </is>
      </c>
      <c r="B30" s="4" t="inlineStr">
        <is>
          <t>Senior
    Management of Tianjin YHX</t>
        </is>
      </c>
      <c r="C30" s="4" t="inlineStr">
        <is>
          <t xml:space="preserve"> </t>
        </is>
      </c>
    </row>
    <row r="31">
      <c r="A31" s="4" t="inlineStr">
        <is>
          <t>Due to related parties</t>
        </is>
      </c>
      <c r="B31" s="4" t="inlineStr">
        <is>
          <t xml:space="preserve"> </t>
        </is>
      </c>
      <c r="C31" s="6" t="n">
        <v>28229</v>
      </c>
    </row>
    <row r="32">
      <c r="A32" s="4" t="inlineStr">
        <is>
          <t>Due from related parties</t>
        </is>
      </c>
      <c r="B32" s="5" t="n">
        <v>2953</v>
      </c>
      <c r="C32" s="4" t="inlineStr">
        <is>
          <t xml:space="preserve"> </t>
        </is>
      </c>
    </row>
    <row r="33">
      <c r="A33" s="4" t="inlineStr">
        <is>
          <t>Shaanxi Meishengyuan Biotechnology Co Ltd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ed Party Transaction, Description of Transaction</t>
        </is>
      </c>
      <c r="B35" s="4" t="inlineStr">
        <is>
          <t>Mr
    Hu, the Chief Executive Officer and Controlling shareholder of the Company, is also the majority shareholder and director of this
    company</t>
        </is>
      </c>
      <c r="C35" s="4" t="inlineStr">
        <is>
          <t xml:space="preserve"> </t>
        </is>
      </c>
    </row>
    <row r="36">
      <c r="A36" s="4" t="inlineStr">
        <is>
          <t>Due to related parties</t>
        </is>
      </c>
      <c r="B36" s="5" t="n">
        <v>43</v>
      </c>
      <c r="C36" s="4" t="inlineStr">
        <is>
          <t xml:space="preserve"> </t>
        </is>
      </c>
    </row>
    <row r="37">
      <c r="A37" s="4" t="inlineStr">
        <is>
          <t>Related Party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Due to related parties</t>
        </is>
      </c>
      <c r="B39" s="6" t="n">
        <v>256414</v>
      </c>
      <c r="C39" s="6" t="n">
        <v>77212</v>
      </c>
    </row>
    <row r="40">
      <c r="A40" s="4" t="inlineStr">
        <is>
          <t>Due from related parties</t>
        </is>
      </c>
      <c r="B40" s="5" t="n">
        <v>33228</v>
      </c>
      <c r="C40" s="6" t="n">
        <v>8411</v>
      </c>
    </row>
    <row r="41">
      <c r="A41" s="4" t="inlineStr">
        <is>
          <t>Wenjuan Chen [Member]</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Related Party Transaction, Description of Transaction</t>
        </is>
      </c>
      <c r="B43" s="4" t="inlineStr">
        <is>
          <t>Senior
    Management of the Company</t>
        </is>
      </c>
      <c r="C43" s="4" t="inlineStr">
        <is>
          <t xml:space="preserve"> </t>
        </is>
      </c>
    </row>
    <row r="44">
      <c r="A44" s="4" t="inlineStr">
        <is>
          <t>Due from related parties</t>
        </is>
      </c>
      <c r="B44" s="5" t="n">
        <v>4700</v>
      </c>
      <c r="C44" s="6" t="n">
        <v>8358</v>
      </c>
    </row>
    <row r="45">
      <c r="A45" s="4" t="inlineStr">
        <is>
          <t>Lu Jiang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ed Party Transaction, Description of Transaction</t>
        </is>
      </c>
      <c r="B47" s="4" t="inlineStr">
        <is>
          <t>Employee
    of the Company</t>
        </is>
      </c>
      <c r="C47" s="4" t="inlineStr">
        <is>
          <t xml:space="preserve"> </t>
        </is>
      </c>
    </row>
    <row r="48">
      <c r="A48" s="4" t="inlineStr">
        <is>
          <t>Due from related parties</t>
        </is>
      </c>
      <c r="B48" s="5" t="n">
        <v>768</v>
      </c>
      <c r="C48" s="6" t="n">
        <v>53</v>
      </c>
    </row>
    <row r="49">
      <c r="A49" s="4" t="inlineStr">
        <is>
          <t>Shaanxi Kangdi Health Technology Co L T D [Member]</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Related Party Transaction, Description of Transaction</t>
        </is>
      </c>
      <c r="B51" s="4" t="inlineStr">
        <is>
          <t>25%
    shareholder of Xi’an Shanfang</t>
        </is>
      </c>
      <c r="C51" s="4" t="inlineStr">
        <is>
          <t xml:space="preserve"> </t>
        </is>
      </c>
    </row>
    <row r="52">
      <c r="A52" s="4" t="inlineStr">
        <is>
          <t>Due from related parties</t>
        </is>
      </c>
      <c r="B52" s="5" t="n">
        <v>6555</v>
      </c>
      <c r="C5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CHEDULE OF EFFECTIVE TAX RATE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PRC statutory income tax rate</t>
        </is>
      </c>
      <c r="B4" s="9" t="n">
        <v>0.25</v>
      </c>
      <c r="C4" s="9" t="n">
        <v>0.25</v>
      </c>
      <c r="D4" s="9" t="n">
        <v>0.25</v>
      </c>
    </row>
    <row r="5">
      <c r="A5" s="4" t="inlineStr">
        <is>
          <t>Effect of income tax holiday</t>
        </is>
      </c>
      <c r="B5" s="4" t="inlineStr">
        <is>
          <t>(32.70%)</t>
        </is>
      </c>
      <c r="C5" s="4" t="inlineStr">
        <is>
          <t>(12.00%)</t>
        </is>
      </c>
      <c r="D5" s="4" t="inlineStr">
        <is>
          <t>(11.00%)</t>
        </is>
      </c>
    </row>
    <row r="6">
      <c r="A6" s="4" t="inlineStr">
        <is>
          <t>Permanent difference</t>
        </is>
      </c>
      <c r="B6" s="14" t="n">
        <v>0.012</v>
      </c>
      <c r="C6" s="14" t="n">
        <v>0.006</v>
      </c>
      <c r="D6" s="14" t="n">
        <v>0.001</v>
      </c>
    </row>
    <row r="7">
      <c r="A7" s="4" t="inlineStr">
        <is>
          <t>Research and development deduction</t>
        </is>
      </c>
      <c r="B7" s="4" t="inlineStr">
        <is>
          <t>(226.40%)</t>
        </is>
      </c>
      <c r="C7" s="4" t="inlineStr">
        <is>
          <t>(5.40%)</t>
        </is>
      </c>
      <c r="D7" s="4" t="inlineStr">
        <is>
          <t>(4.20%)</t>
        </is>
      </c>
    </row>
    <row r="8">
      <c r="A8" s="4" t="inlineStr">
        <is>
          <t>Change in valuation allowance</t>
        </is>
      </c>
      <c r="B8" s="14" t="n">
        <v>2.819</v>
      </c>
      <c r="C8" s="14" t="n">
        <v>0.098</v>
      </c>
      <c r="D8" s="9" t="n">
        <v>0.07000000000000001</v>
      </c>
    </row>
    <row r="9">
      <c r="A9" s="4" t="inlineStr">
        <is>
          <t>Effective tax rate</t>
        </is>
      </c>
      <c r="B9" s="14" t="n">
        <v>0.491</v>
      </c>
      <c r="C9" s="9" t="n">
        <v>0.18</v>
      </c>
      <c r="D9" s="14" t="n">
        <v>0.16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THE INCOME TAX PROVISION (BENEFIT) (Details) - USD ($)</t>
        </is>
      </c>
      <c r="B1" s="2" t="inlineStr">
        <is>
          <t>12 Months Ended</t>
        </is>
      </c>
    </row>
    <row r="2">
      <c r="B2" s="2" t="inlineStr">
        <is>
          <t>Sep. 30, 2024</t>
        </is>
      </c>
      <c r="C2" s="2" t="inlineStr">
        <is>
          <t>Sep. 30, 2023</t>
        </is>
      </c>
      <c r="D2" s="2" t="inlineStr">
        <is>
          <t>Sep. 30, 2022</t>
        </is>
      </c>
    </row>
    <row r="3">
      <c r="A3" s="4" t="inlineStr">
        <is>
          <t>Current tax provision</t>
        </is>
      </c>
      <c r="B3" s="5" t="n">
        <v>351179</v>
      </c>
      <c r="C3" s="5" t="n">
        <v>1000887</v>
      </c>
      <c r="D3" s="5" t="n">
        <v>1248013</v>
      </c>
    </row>
    <row r="4">
      <c r="A4" s="4" t="inlineStr">
        <is>
          <t>Deferred tax provision (benefit)</t>
        </is>
      </c>
      <c r="B4" s="4" t="inlineStr">
        <is>
          <t xml:space="preserve"> </t>
        </is>
      </c>
      <c r="C4" s="6" t="n">
        <v>1411</v>
      </c>
      <c r="D4" s="6" t="n">
        <v>19012</v>
      </c>
    </row>
    <row r="5">
      <c r="A5" s="4" t="inlineStr">
        <is>
          <t>Income tax provision</t>
        </is>
      </c>
      <c r="B5" s="6" t="n">
        <v>351179</v>
      </c>
      <c r="C5" s="6" t="n">
        <v>1002298</v>
      </c>
      <c r="D5" s="6" t="n">
        <v>1267025</v>
      </c>
    </row>
    <row r="6">
      <c r="A6" s="4" t="inlineStr">
        <is>
          <t>CAYMAN ISLANDS</t>
        </is>
      </c>
      <c r="B6" s="4" t="inlineStr">
        <is>
          <t xml:space="preserve"> </t>
        </is>
      </c>
      <c r="C6" s="4" t="inlineStr">
        <is>
          <t xml:space="preserve"> </t>
        </is>
      </c>
      <c r="D6" s="4" t="inlineStr">
        <is>
          <t xml:space="preserve"> </t>
        </is>
      </c>
    </row>
    <row r="7">
      <c r="A7" s="4" t="inlineStr">
        <is>
          <t>Current tax provision</t>
        </is>
      </c>
      <c r="B7" s="4" t="inlineStr">
        <is>
          <t xml:space="preserve"> </t>
        </is>
      </c>
      <c r="C7" s="4" t="inlineStr">
        <is>
          <t xml:space="preserve"> </t>
        </is>
      </c>
      <c r="D7" s="4" t="inlineStr">
        <is>
          <t xml:space="preserve"> </t>
        </is>
      </c>
    </row>
    <row r="8">
      <c r="A8" s="4" t="inlineStr">
        <is>
          <t>Deferred tax provision (benefit)</t>
        </is>
      </c>
      <c r="B8" s="4" t="inlineStr">
        <is>
          <t xml:space="preserve"> </t>
        </is>
      </c>
      <c r="C8" s="4" t="inlineStr">
        <is>
          <t xml:space="preserve"> </t>
        </is>
      </c>
      <c r="D8" s="4" t="inlineStr">
        <is>
          <t xml:space="preserve"> </t>
        </is>
      </c>
    </row>
    <row r="9">
      <c r="A9" s="4" t="inlineStr">
        <is>
          <t>HONG KONG</t>
        </is>
      </c>
      <c r="B9" s="4" t="inlineStr">
        <is>
          <t xml:space="preserve"> </t>
        </is>
      </c>
      <c r="C9" s="4" t="inlineStr">
        <is>
          <t xml:space="preserve"> </t>
        </is>
      </c>
      <c r="D9" s="4" t="inlineStr">
        <is>
          <t xml:space="preserve"> </t>
        </is>
      </c>
    </row>
    <row r="10">
      <c r="A10" s="4" t="inlineStr">
        <is>
          <t>Current tax provision</t>
        </is>
      </c>
      <c r="B10" s="4" t="inlineStr">
        <is>
          <t xml:space="preserve"> </t>
        </is>
      </c>
      <c r="C10" s="4" t="inlineStr">
        <is>
          <t xml:space="preserve"> </t>
        </is>
      </c>
      <c r="D10" s="4" t="inlineStr">
        <is>
          <t xml:space="preserve"> </t>
        </is>
      </c>
    </row>
    <row r="11">
      <c r="A11" s="4" t="inlineStr">
        <is>
          <t>Deferred tax provision (benefit)</t>
        </is>
      </c>
      <c r="B11" s="4" t="inlineStr">
        <is>
          <t xml:space="preserve"> </t>
        </is>
      </c>
      <c r="C11" s="4" t="inlineStr">
        <is>
          <t xml:space="preserve"> </t>
        </is>
      </c>
      <c r="D11" s="4" t="inlineStr">
        <is>
          <t xml:space="preserve"> </t>
        </is>
      </c>
    </row>
    <row r="12">
      <c r="A12" s="4" t="inlineStr">
        <is>
          <t>CHINA</t>
        </is>
      </c>
      <c r="B12" s="4" t="inlineStr">
        <is>
          <t xml:space="preserve"> </t>
        </is>
      </c>
      <c r="C12" s="4" t="inlineStr">
        <is>
          <t xml:space="preserve"> </t>
        </is>
      </c>
      <c r="D12" s="4" t="inlineStr">
        <is>
          <t xml:space="preserve"> </t>
        </is>
      </c>
    </row>
    <row r="13">
      <c r="A13" s="4" t="inlineStr">
        <is>
          <t>Current tax provision</t>
        </is>
      </c>
      <c r="B13" s="6" t="n">
        <v>351179</v>
      </c>
      <c r="C13" s="6" t="n">
        <v>1000887</v>
      </c>
      <c r="D13" s="6" t="n">
        <v>1248013</v>
      </c>
    </row>
    <row r="14">
      <c r="A14" s="4" t="inlineStr">
        <is>
          <t>Deferred tax provision (benefit)</t>
        </is>
      </c>
      <c r="B14" s="4" t="inlineStr">
        <is>
          <t xml:space="preserve"> </t>
        </is>
      </c>
      <c r="C14" s="5" t="n">
        <v>1411</v>
      </c>
      <c r="D14" s="5" t="n">
        <v>1901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Deferred tax assets derived from allowance for doubtful accounts and net operating losses (“NOL”)</t>
        </is>
      </c>
      <c r="B3" s="5" t="n">
        <v>429351</v>
      </c>
      <c r="C3" s="5" t="n">
        <v>300846</v>
      </c>
    </row>
    <row r="4">
      <c r="A4" s="4" t="inlineStr">
        <is>
          <t>Less: valuation allowance</t>
        </is>
      </c>
      <c r="B4" s="6" t="n">
        <v>-427963</v>
      </c>
      <c r="C4" s="6" t="n">
        <v>-299511</v>
      </c>
    </row>
    <row r="5">
      <c r="A5" s="4" t="inlineStr">
        <is>
          <t>Deferred tax assets</t>
        </is>
      </c>
      <c r="B5" s="5" t="n">
        <v>1388</v>
      </c>
      <c r="C5" s="5" t="n">
        <v>13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D PAYABLE (Details) - USD ($)</t>
        </is>
      </c>
      <c r="B1" s="2" t="inlineStr">
        <is>
          <t>Sep. 30, 2024</t>
        </is>
      </c>
      <c r="C1" s="2" t="inlineStr">
        <is>
          <t>Sep. 30, 2023</t>
        </is>
      </c>
    </row>
    <row r="2">
      <c r="A2" s="4" t="inlineStr">
        <is>
          <t>Total taxes payable</t>
        </is>
      </c>
      <c r="B2" s="5" t="n">
        <v>3681166</v>
      </c>
      <c r="C2" s="5" t="n">
        <v>2718687</v>
      </c>
    </row>
    <row r="3">
      <c r="A3" s="4" t="inlineStr">
        <is>
          <t>Income Tax Payable [Member]</t>
        </is>
      </c>
      <c r="B3" s="4" t="inlineStr">
        <is>
          <t xml:space="preserve"> </t>
        </is>
      </c>
      <c r="C3" s="4" t="inlineStr">
        <is>
          <t xml:space="preserve"> </t>
        </is>
      </c>
    </row>
    <row r="4">
      <c r="A4" s="4" t="inlineStr">
        <is>
          <t>Total taxes payable</t>
        </is>
      </c>
      <c r="B4" s="6" t="n">
        <v>1689296</v>
      </c>
      <c r="C4" s="6" t="n">
        <v>1296206</v>
      </c>
    </row>
    <row r="5">
      <c r="A5" s="4" t="inlineStr">
        <is>
          <t>Value Added Tax VAT [Member]</t>
        </is>
      </c>
      <c r="B5" s="4" t="inlineStr">
        <is>
          <t xml:space="preserve"> </t>
        </is>
      </c>
      <c r="C5" s="4" t="inlineStr">
        <is>
          <t xml:space="preserve"> </t>
        </is>
      </c>
    </row>
    <row r="6">
      <c r="A6" s="4" t="inlineStr">
        <is>
          <t>Total taxes payable</t>
        </is>
      </c>
      <c r="B6" s="6" t="n">
        <v>1443500</v>
      </c>
      <c r="C6" s="6" t="n">
        <v>1338800</v>
      </c>
    </row>
    <row r="7">
      <c r="A7" s="4" t="inlineStr">
        <is>
          <t>Other Taxes Payable [Member]</t>
        </is>
      </c>
      <c r="B7" s="4" t="inlineStr">
        <is>
          <t xml:space="preserve"> </t>
        </is>
      </c>
      <c r="C7" s="4" t="inlineStr">
        <is>
          <t xml:space="preserve"> </t>
        </is>
      </c>
    </row>
    <row r="8">
      <c r="A8" s="4" t="inlineStr">
        <is>
          <t>Total taxes payable</t>
        </is>
      </c>
      <c r="B8" s="5" t="n">
        <v>548370</v>
      </c>
      <c r="C8" s="5" t="n">
        <v>836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ES (Details Narrative) - USD ($)</t>
        </is>
      </c>
      <c r="B1" s="2" t="inlineStr">
        <is>
          <t>12 Months Ended</t>
        </is>
      </c>
    </row>
    <row r="2">
      <c r="B2" s="2" t="inlineStr">
        <is>
          <t>Sep. 30, 2024</t>
        </is>
      </c>
      <c r="C2" s="2" t="inlineStr">
        <is>
          <t>Sep. 30, 2023</t>
        </is>
      </c>
      <c r="D2" s="2" t="inlineStr">
        <is>
          <t>Sep. 30, 2022</t>
        </is>
      </c>
    </row>
    <row r="3">
      <c r="A3" s="4" t="inlineStr">
        <is>
          <t>Income Tax Expense (Benefit)</t>
        </is>
      </c>
      <c r="B3" s="5" t="n">
        <v>351179</v>
      </c>
      <c r="C3" s="5" t="n">
        <v>1002298</v>
      </c>
      <c r="D3" s="5" t="n">
        <v>1267025</v>
      </c>
    </row>
    <row r="4">
      <c r="A4" s="4" t="inlineStr">
        <is>
          <t>Effective Income Tax Rate Reconciliation, at Federal Statutory Income Tax Rate, Percent</t>
        </is>
      </c>
      <c r="B4" s="9" t="n">
        <v>0.25</v>
      </c>
      <c r="C4" s="9" t="n">
        <v>0.25</v>
      </c>
      <c r="D4" s="9" t="n">
        <v>0.25</v>
      </c>
    </row>
    <row r="5">
      <c r="A5" s="4" t="inlineStr">
        <is>
          <t>Income Tax Examination, Description</t>
        </is>
      </c>
      <c r="B5" s="4" t="inlineStr">
        <is>
          <t>Under
this preferential tax treatment, HNTEs are entitled to an income tax rate of 15</t>
        </is>
      </c>
      <c r="C5" s="4" t="inlineStr">
        <is>
          <t xml:space="preserve"> </t>
        </is>
      </c>
      <c r="D5" s="4" t="inlineStr">
        <is>
          <t xml:space="preserve"> </t>
        </is>
      </c>
    </row>
    <row r="6">
      <c r="A6" s="4" t="inlineStr">
        <is>
          <t>Increase (Decrease) in Income Taxes</t>
        </is>
      </c>
      <c r="B6" s="5" t="n">
        <v>234101</v>
      </c>
      <c r="C6" s="5" t="n">
        <v>667258</v>
      </c>
      <c r="D6" s="5" t="n">
        <v>825899</v>
      </c>
    </row>
    <row r="7">
      <c r="A7" s="4" t="inlineStr">
        <is>
          <t>Income Tax Holiday, Income Tax Benefits Per Share</t>
        </is>
      </c>
      <c r="B7" s="8" t="n">
        <v>0.1</v>
      </c>
      <c r="C7" s="8" t="n">
        <v>1.5</v>
      </c>
      <c r="D7" s="5" t="n">
        <v>1</v>
      </c>
    </row>
    <row r="8">
      <c r="A8" s="4" t="inlineStr">
        <is>
          <t>Deferred Tax Assets, Valuation Allowance</t>
        </is>
      </c>
      <c r="B8" s="5" t="n">
        <v>427963</v>
      </c>
      <c r="C8" s="5" t="n">
        <v>299511</v>
      </c>
      <c r="D8" s="4" t="inlineStr">
        <is>
          <t xml:space="preserve"> </t>
        </is>
      </c>
    </row>
    <row r="9">
      <c r="A9" s="4" t="inlineStr">
        <is>
          <t>Taxes Payable, Current</t>
        </is>
      </c>
      <c r="B9" s="5" t="n">
        <v>3681166</v>
      </c>
      <c r="C9" s="6" t="n">
        <v>2718687</v>
      </c>
      <c r="D9" s="4" t="inlineStr">
        <is>
          <t xml:space="preserve"> </t>
        </is>
      </c>
    </row>
    <row r="10">
      <c r="A10" s="4" t="inlineStr">
        <is>
          <t>High And New Technology Enterprises [Member]</t>
        </is>
      </c>
      <c r="B10" s="4" t="inlineStr">
        <is>
          <t xml:space="preserve"> </t>
        </is>
      </c>
      <c r="C10" s="4" t="inlineStr">
        <is>
          <t xml:space="preserve"> </t>
        </is>
      </c>
      <c r="D10" s="4" t="inlineStr">
        <is>
          <t xml:space="preserve"> </t>
        </is>
      </c>
    </row>
    <row r="11">
      <c r="A11" s="4" t="inlineStr">
        <is>
          <t>Effective Income Tax Rate Reconciliation, Foreign Income Tax Rate Differential, Percent</t>
        </is>
      </c>
      <c r="B11" s="9" t="n">
        <v>0.15</v>
      </c>
      <c r="C11" s="4" t="inlineStr">
        <is>
          <t xml:space="preserve"> </t>
        </is>
      </c>
      <c r="D11" s="4" t="inlineStr">
        <is>
          <t xml:space="preserve"> </t>
        </is>
      </c>
    </row>
    <row r="12">
      <c r="A12" s="4" t="inlineStr">
        <is>
          <t>CHINA</t>
        </is>
      </c>
      <c r="B12" s="4" t="inlineStr">
        <is>
          <t xml:space="preserve"> </t>
        </is>
      </c>
      <c r="C12" s="4" t="inlineStr">
        <is>
          <t xml:space="preserve"> </t>
        </is>
      </c>
      <c r="D12" s="4" t="inlineStr">
        <is>
          <t xml:space="preserve"> </t>
        </is>
      </c>
    </row>
    <row r="13">
      <c r="A13" s="4" t="inlineStr">
        <is>
          <t>Effective Income Tax Rate Reconciliation, at Federal Statutory Income Tax Rate, Percent</t>
        </is>
      </c>
      <c r="B13" s="9" t="n">
        <v>0.25</v>
      </c>
      <c r="C13" s="4" t="inlineStr">
        <is>
          <t xml:space="preserve"> </t>
        </is>
      </c>
      <c r="D13" s="4" t="inlineStr">
        <is>
          <t xml:space="preserve"> </t>
        </is>
      </c>
    </row>
    <row r="14">
      <c r="A14" s="4" t="inlineStr">
        <is>
          <t>Taxes Payable, Current</t>
        </is>
      </c>
      <c r="B14" s="5" t="n">
        <v>3700000</v>
      </c>
      <c r="C14" s="5" t="n">
        <v>2700000</v>
      </c>
      <c r="D14" s="4" t="inlineStr">
        <is>
          <t xml:space="preserve"> </t>
        </is>
      </c>
    </row>
    <row r="15">
      <c r="A15" s="4" t="inlineStr">
        <is>
          <t>Tea Essence [Member] | HONG KONG</t>
        </is>
      </c>
      <c r="B15" s="4" t="inlineStr">
        <is>
          <t xml:space="preserve"> </t>
        </is>
      </c>
      <c r="C15" s="4" t="inlineStr">
        <is>
          <t xml:space="preserve"> </t>
        </is>
      </c>
      <c r="D15" s="4" t="inlineStr">
        <is>
          <t xml:space="preserve"> </t>
        </is>
      </c>
    </row>
    <row r="16">
      <c r="A16" s="4" t="inlineStr">
        <is>
          <t>Effective Income Tax Rate Reconciliation, Foreign Income Tax Rate Differential, Percent</t>
        </is>
      </c>
      <c r="B16" s="14" t="n">
        <v>0.165</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OPERATING LEASE (Details) - USD ($)</t>
        </is>
      </c>
      <c r="B1" s="2" t="inlineStr">
        <is>
          <t>Sep. 30, 2024</t>
        </is>
      </c>
      <c r="C1" s="2" t="inlineStr">
        <is>
          <t>Sep. 30, 2023</t>
        </is>
      </c>
    </row>
    <row r="2">
      <c r="A2" s="3" t="inlineStr">
        <is>
          <t>Operating Lease</t>
        </is>
      </c>
      <c r="B2" s="4" t="inlineStr">
        <is>
          <t xml:space="preserve"> </t>
        </is>
      </c>
      <c r="C2" s="4" t="inlineStr">
        <is>
          <t xml:space="preserve"> </t>
        </is>
      </c>
    </row>
    <row r="3">
      <c r="A3" s="4" t="inlineStr">
        <is>
          <t>Operating lease right of use assets</t>
        </is>
      </c>
      <c r="B3" s="5" t="n">
        <v>141895</v>
      </c>
      <c r="C3" s="5" t="n">
        <v>312067</v>
      </c>
    </row>
    <row r="4">
      <c r="A4" s="4" t="inlineStr">
        <is>
          <t>Total operating lease assets</t>
        </is>
      </c>
      <c r="B4" s="6" t="n">
        <v>141895</v>
      </c>
      <c r="C4" s="6" t="n">
        <v>312067</v>
      </c>
    </row>
    <row r="5">
      <c r="A5" s="4" t="inlineStr">
        <is>
          <t>Current operating lease liabilities</t>
        </is>
      </c>
      <c r="B5" s="6" t="n">
        <v>148904</v>
      </c>
      <c r="C5" s="6" t="n">
        <v>227297</v>
      </c>
    </row>
    <row r="6">
      <c r="A6" s="4" t="inlineStr">
        <is>
          <t>Non-current operating lease liabilities</t>
        </is>
      </c>
      <c r="B6" s="4" t="inlineStr">
        <is>
          <t xml:space="preserve"> </t>
        </is>
      </c>
      <c r="C6" s="6" t="n">
        <v>91720</v>
      </c>
    </row>
    <row r="7">
      <c r="A7" s="4" t="inlineStr">
        <is>
          <t>Total operating lease obligations</t>
        </is>
      </c>
      <c r="B7" s="5" t="n">
        <v>148904</v>
      </c>
      <c r="C7" s="5" t="n">
        <v>3190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SCHEDULE OF WEIGHTED-AVERAGE OF OPERATING LEASE (Details)</t>
        </is>
      </c>
      <c r="B1" s="2" t="inlineStr">
        <is>
          <t>Sep. 30, 2023</t>
        </is>
      </c>
    </row>
    <row r="2">
      <c r="A2" s="3" t="inlineStr">
        <is>
          <t>Operating Lease</t>
        </is>
      </c>
      <c r="B2" s="4" t="inlineStr">
        <is>
          <t xml:space="preserve"> </t>
        </is>
      </c>
    </row>
    <row r="3">
      <c r="A3" s="4" t="inlineStr">
        <is>
          <t>Operating Lease, Weighted Average Remaining Lease Term</t>
        </is>
      </c>
      <c r="B3" s="4" t="inlineStr">
        <is>
          <t>7 months 6 days</t>
        </is>
      </c>
    </row>
    <row r="4">
      <c r="A4" s="4" t="inlineStr">
        <is>
          <t>Operating Lease, Weighted Average Discount Rate, Percent</t>
        </is>
      </c>
      <c r="B4" s="14" t="n">
        <v>0.0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Company, and its wholly
owned subsidiaries. All inter-company balances and transactions are eliminated upon consolidation. Non-controlling
interests Non-controlling
interests represent minority shareholders’ 25 %
ownership interest in Xi’an DT and a minority shareholder’s 49 %
ownership interest in Tianjin YHX as of September 30, 2024 and 2023. The non-controlling interests are presented in the consolidated
balance sheets, separately from equity attributable to the shareholders of the Company. Non-controlling interests in the results of the
Company are presented on the face of the consolidated statements of income and comprehensive income as an allocation of the total income
or loss for the fiscal years ended September 30, 2024, 2023 and 2022.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realizability
of advance to suppliers, inventory valuations, useful lives of property, plant and equipment, intangible assets, the recoverability of
long-lived assets, provision necessary for contingent liabilities, fair value of stock-based compensation, revenue recognition realization
of deferred tax assets and fair value less costs to sell of assets classified as held for sale. The inputs into the Company’s judgments
and estimates consider the economic implications of COVID-19 on the Company’s critical and significant accounting estimates. Actual
results could differ from those estimate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Since
March 2023, the Company has recovered from the COVID-19 pandemic. However, the Company’s operations may be further affected by
the ongoing outbreak of COVID-19 pandemic, A COVID-19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date the Company’s consolidated financial statements are released. Cash
and restricted cash Cash
includes currency on hand and deposits held by banks that can be added or withdrawn without limitation. The Company maintains most of
its bank accounts in the PRC. Cash balances in bank accounts in PRC are insured by the PRC regulation for a maxium amount of RMB 500,000
and are not insured by the Federal Deposit Insurance
Corporation (see Note 17) Restricted cash consist of cash deposited with banks
in conjunction with borrowings from banks. Restriction on the use of such cash is imposed by the banks and remains effective throughout
the terms of the bank borrowings. Restricted cash is classified as current asset on the Company’s consolidated balance sheets,
as all the balance is expected to be released to cash within the next 12 months from September 30, 2025. 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Nil ,
Nil and
$ 99,528 uncollectable
account receivable was written-off during the fiscal years ended September 30, 2024, 2023 and 2022, respectively. Allowance for uncollectable
balances amounted to $ 13,520 and
$ 13,004 as
of September 30, 2024 and 2023, respectively. BON
NATURAL LIFE LIMITED AND SUBSIDIARIES NOTES
TO CONSOLIDATED FINANCIAL STATEMENTS NOTE
2 — SUMMARY OF SIGNIFICANT ACCOUNTING POLICIES (continued) 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September 30, 2024 and 2023, no
allowance for doubtful account was recorded.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106
and $ 1,079
as of September 30, 2024 and 2023, respectively. BON
NATURAL LIFE LIMITED AND SUBSIDIARIES NOTES
TO CONSOLIDATED FINANCIAL STATEMENTS NOTE
2 — SUMMARY OF SIGNIFICANT ACCOUNTING POLICIES (continued)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September 30, 2024
and 2023 based upon the short-term nature of the assets and liabilities. The
Company believes that the carrying amount of long-term loans approximates fair value at September 30, 2024 and 2023 based on the terms
of the borrowings and current market rates as the rates of the borrowings are reflective of the current market rates.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Discountinued
operations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 The comparative consolidated balance sheet is re-presented to classify assets as held for sale in
the period that the respective assets are classified as held for sale. On
September 30, 2024, the Company discontinued Gansu BMK by transferring 100 %
of the equity interests in Gansu BMK.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e Note 4). BON
NATURAL LIFE LIMITED AND SUBSIDIARIES NOTES
TO CONSOLIDATED FINANCIAL STATEMENTS NOTE
2 — SUMMARY OF SIGNIFICANT ACCOUNTING POLICIES (continued) 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years. 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as of September 30, 2024 and 2023. 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BON
NATURAL LIFE LIMITED AND SUBSIDIARIES NOTES
TO CONSOLIDATED FINANCIAL STATEMENTS NOTE
2 — SUMMARY OF SIGNIFICANT ACCOUNTING POLICIES (continued) Foreign
Currency Translation The
functional currency for Bon Natural is the U.S Dollar (“US$”). Tea Essence uses Hong Kong dollar as its functional currency.
However, Bon Natural, and Tea Essence currently only serve as the holding companies and did not have active operations as of September
30, 2024. The Company operates its business through its subsidiaries in the PRC as of September 30, 2024. The functional currency of
the Company’s subsidiar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SCHEDULE
OF CURRENCY EXCHANGE RATES
September
30, 2024 September
30, 2023 September
30, 2022
Period-end spot rate US$ 1 =RMB 7.0176 US$ 1 =RMB 7.2960 US$ 1 =RMB 7.1135
Average rate US$ 1 =RMB 7.2043 US$ 1 =RMB 7.0533 US$ 1 =RMB 6.5532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CONSOLIDATED FINANCIAL STATEMENTS NOTE
2 — SUMMARY OF SIGNIFICANT ACCOUNTING POLICIES (continued) Contract
Assets and Liabilities Payment
terms are established on the Company’s pre-established credit requirements based upon an evaluation of customers’ credit.
The Company did not have contract assets as of September 30, 2024 and 2023.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506,769
and $ 106,514
as of September 30, 2024 and 2023, respectively.
Revenue included in the beginning balance of deferred revenue and recognized in the fiscal years ended September 30, 2024, 2023 and 2022
amounted to $ 86,202 ,
$ 133,533 and
$ 1,080,178 respectively.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fiscal years ended September 30, 2024, 2023 and 2022 are disclosed in Note 19 of the consolidated financial statements. 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fiscal years ended September
30, 2024, 2023 and 2022, research and development expense were approximately $ 1,620,656 ,
$ 298,469 and
$ 424,558 ,
respectively.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13,135 ,
$ 11,344
and $ 41,578
for the fiscal years ended September 30, 2024,
2023 and 2022, respectively. Government
subsidies Government
subsidies primarily relate to local government’s cash award to High and New Technology Enterprises (“HNTEs”) to encourage
entrepreneurship and stimulate local economy. Such awards are granted on a case-by-case basis by local government. The Company’s
subsidiary, Xi’an App-chem was approved as a HNTE and received government subsidy in the form of export sales refund and cash awards
based on annual financial performance. BON
NATURAL LIFE LIMITED AND SUBSIDIARIES NOTES
TO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 63,450 25,415
1,306,627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September 30, 2024 and 2023,
the Company had income tax payable of $ 1,689,296 and $ 1,296,206 ,
respectively. The
Company’s subsidiaries in China are subject to the income tax laws of the PRC. No significant income was generated outside the
PRC for the fiscal years ended September 30, 2024, 2023 and 2022. As of September 30, 2024 and 2023, all of the Company’s tax returns
of its PRC subsidiar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consolidated financial statements. As of September 30, 2024 and 2023, the Company had VAT tax payable of $ 1,443,500
and $ 1,338,800 ,
respectively. For
export sales, VAT is not imposed on gross sales price, and the VAT related to purchasing raw materials is refunded after the export is
completed. BON
NATURAL LIFE LIMITED AND SUBSIDIARIES NOTES
TO CONSOLIDATED FINANCIAL STATEMENTS NOTE
2 — SUMMARY OF SIGNIFICANT ACCOUNTING POLICIES (continued)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consolidated statements of income and comprehensive income amounted to $ 66,735 ,
$ 93,190 and
$ 80,150 for
the fiscal years ended September 30, 2024, 2023 and 2022, respectively. Share
Based Compensation The Company recognize stock-based compensation expense
on a straight-line basis over the applicable requisite service period, based on the grand date fair value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BON
NATURAL LIFE LIMITED AND SUBSIDIARIES NOTES
TO CONSOLIDATED FINANCIAL STATEMENTS NOTE
2 — SUMMARY OF SIGNIFICANT ACCOUNTING POLICIES (continue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fiscal years ended September 30, 2024, 15,032
shares of options were considered in the diluted
EPS calculation using treasury stock method. For the fiscal years ended September 30, 2023, 5,851
shares of options were considered in the diluted
EPS calculation using treasury stock method. For the fiscal years ended September 30, 2022, 3,529
shares of options were considered in the diluted
EPS calculation using treasury stock method. The
following table sets forth the computation of basic and diluted earnings per share for the fiscal years ended September 30, 2024, 2023
and 2022: SCHEDULE
OF EARNINGS PER SHARE
2024 2023 2022
For the Years ended September 30,
2024 2023 2022
Numerator:
Net income attributable to ordinary shareholders $ 398,172 $ 4,595,982 $ 6,237,488
Denominator:
Weighted-average number of ordinary shares outstanding – basic 2,387,833 913,960 836,077
Outstanding options 15,015 5,851 3,529
Outstanding warrants - - -
Potentially dilutive shares from outstanding options and warrants 15,015 5,851 3,529
Weighted-average number of ordinary shares outstanding – diluted 2,402,848 919,811 839,606
Earnings per share – basic $ 0.17 $ 5.03 $ 7.47
Earnings per share – diluted $ 0.17 $ 5.00 $ 7.43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consolidated statements of cash flows will
not necessarily agree with changes in the corresponding balances on the consolidated balance sheets. BON
NATURAL LIFE LIMITED AND SUBSIDIARIES NOTES
TO CONSOLIDATED FINANCIAL STATEMENTS NOTE
2 — SUMMARY OF SIGNIFICANT ACCOUNTING POLICIES (continued) Recent
Accounting Pronouncements 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We do not believe other recently issued but not yet
effective accounting standards, if currently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Sep. 30, 2024</t>
        </is>
      </c>
      <c r="C1" s="2" t="inlineStr">
        <is>
          <t>Sep. 30, 2023</t>
        </is>
      </c>
    </row>
    <row r="2">
      <c r="A2" s="3" t="inlineStr">
        <is>
          <t>Operating Lease</t>
        </is>
      </c>
      <c r="B2" s="4" t="inlineStr">
        <is>
          <t xml:space="preserve"> </t>
        </is>
      </c>
      <c r="C2" s="4" t="inlineStr">
        <is>
          <t xml:space="preserve"> </t>
        </is>
      </c>
    </row>
    <row r="3">
      <c r="A3" s="4" t="inlineStr">
        <is>
          <t>2025</t>
        </is>
      </c>
      <c r="B3" s="5" t="n">
        <v>150940</v>
      </c>
      <c r="C3" s="4" t="inlineStr">
        <is>
          <t xml:space="preserve"> </t>
        </is>
      </c>
    </row>
    <row r="4">
      <c r="A4" s="4" t="inlineStr">
        <is>
          <t>2026</t>
        </is>
      </c>
      <c r="B4" s="4" t="inlineStr">
        <is>
          <t xml:space="preserve"> </t>
        </is>
      </c>
      <c r="C4" s="4" t="inlineStr">
        <is>
          <t xml:space="preserve"> </t>
        </is>
      </c>
    </row>
    <row r="5">
      <c r="A5" s="4" t="inlineStr">
        <is>
          <t>2027</t>
        </is>
      </c>
      <c r="B5" s="4" t="inlineStr">
        <is>
          <t xml:space="preserve"> </t>
        </is>
      </c>
      <c r="C5" s="4" t="inlineStr">
        <is>
          <t xml:space="preserve"> </t>
        </is>
      </c>
    </row>
    <row r="6">
      <c r="A6" s="4" t="inlineStr">
        <is>
          <t>Total lease payments</t>
        </is>
      </c>
      <c r="B6" s="6" t="n">
        <v>150940</v>
      </c>
      <c r="C6" s="4" t="inlineStr">
        <is>
          <t xml:space="preserve"> </t>
        </is>
      </c>
    </row>
    <row r="7">
      <c r="A7" s="4" t="inlineStr">
        <is>
          <t>Less: imputed interest</t>
        </is>
      </c>
      <c r="B7" s="6" t="n">
        <v>-2036</v>
      </c>
      <c r="C7" s="4" t="inlineStr">
        <is>
          <t xml:space="preserve"> </t>
        </is>
      </c>
    </row>
    <row r="8">
      <c r="A8" s="4" t="inlineStr">
        <is>
          <t>Total operating lease obligations</t>
        </is>
      </c>
      <c r="B8" s="5" t="n">
        <v>148904</v>
      </c>
      <c r="C8" s="5" t="n">
        <v>3190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OPERATING LEASE (Details Narrative) - Three Years Lease Agreement [Member] - USD ($)</t>
        </is>
      </c>
      <c r="C1" s="2" t="inlineStr">
        <is>
          <t>12 Months Ended</t>
        </is>
      </c>
    </row>
    <row r="2">
      <c r="B2" s="2" t="inlineStr">
        <is>
          <t>Apr. 06, 2022</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Lessee, Operating Lease, Description</t>
        </is>
      </c>
      <c r="B4" s="4" t="inlineStr">
        <is>
          <t>the
Company entered into a three-years lease agreement with Xi’an Droplets Culture Ltd. to rent an office space of 1,163 square meters
at Xi’an City, PRC.</t>
        </is>
      </c>
      <c r="C4" s="4" t="inlineStr">
        <is>
          <t xml:space="preserve"> </t>
        </is>
      </c>
    </row>
    <row r="5">
      <c r="A5" s="4" t="inlineStr">
        <is>
          <t>Payments for Rent</t>
        </is>
      </c>
      <c r="B5" s="4" t="inlineStr">
        <is>
          <t xml:space="preserve"> </t>
        </is>
      </c>
      <c r="C5" s="5" t="n">
        <v>9735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7" customWidth="1" min="2" max="2"/>
    <col width="24" customWidth="1" min="3" max="3"/>
  </cols>
  <sheetData>
    <row r="1">
      <c r="A1" s="1" t="inlineStr">
        <is>
          <t>SCHEDULE OF WARRANT ACTIVITY (Details) - Warrant [Member] - shares</t>
        </is>
      </c>
      <c r="B1" s="2" t="inlineStr">
        <is>
          <t>12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Number of Warrants, Outstanding, Beginning</t>
        </is>
      </c>
      <c r="B4" s="6" t="n">
        <v>275000</v>
      </c>
      <c r="C4" s="4" t="inlineStr">
        <is>
          <t xml:space="preserve"> </t>
        </is>
      </c>
    </row>
    <row r="5">
      <c r="A5" s="4" t="inlineStr">
        <is>
          <t>Weighted Average Exercise Price, Outstanding, Beginning</t>
        </is>
      </c>
      <c r="B5" s="15" t="n">
        <v>8.800000000000001</v>
      </c>
      <c r="C5" s="4" t="inlineStr">
        <is>
          <t xml:space="preserve"> </t>
        </is>
      </c>
    </row>
    <row r="6">
      <c r="A6" s="4" t="inlineStr">
        <is>
          <t>Number of Warrants, Granted</t>
        </is>
      </c>
      <c r="B6" s="6" t="n">
        <v>7336245</v>
      </c>
      <c r="C6" s="6" t="n">
        <v>275000</v>
      </c>
    </row>
    <row r="7">
      <c r="A7" s="4" t="inlineStr">
        <is>
          <t>Weighted Average Exercise Price, Granted</t>
        </is>
      </c>
      <c r="B7" s="15" t="n">
        <v>2.52</v>
      </c>
      <c r="C7" s="15" t="n">
        <v>8.800000000000001</v>
      </c>
    </row>
    <row r="8">
      <c r="A8" s="4" t="inlineStr">
        <is>
          <t>Weighted Average Remaining Contractual Term, Outstanding Ending</t>
        </is>
      </c>
      <c r="B8" s="4" t="inlineStr">
        <is>
          <t>3 months 18 days</t>
        </is>
      </c>
      <c r="C8" s="4" t="inlineStr">
        <is>
          <t>2 years</t>
        </is>
      </c>
    </row>
    <row r="9">
      <c r="A9" s="4" t="inlineStr">
        <is>
          <t>Weighted Average Remaining Contractual Term, Exercisable Ending</t>
        </is>
      </c>
      <c r="B9" s="4" t="inlineStr">
        <is>
          <t>3 months 18 days</t>
        </is>
      </c>
      <c r="C9" s="4" t="inlineStr">
        <is>
          <t>1 year 3 months 18 days</t>
        </is>
      </c>
    </row>
    <row r="10">
      <c r="A10" s="4" t="inlineStr">
        <is>
          <t>Weighted Average Remaining Contractual Term, Granted</t>
        </is>
      </c>
      <c r="B10" s="4" t="inlineStr">
        <is>
          <t>3 months 18 days</t>
        </is>
      </c>
      <c r="C10" s="4" t="inlineStr">
        <is>
          <t xml:space="preserve"> </t>
        </is>
      </c>
    </row>
    <row r="11">
      <c r="A11" s="4" t="inlineStr">
        <is>
          <t>Number of Warrants, Expired</t>
        </is>
      </c>
      <c r="B11" s="6" t="n">
        <v>-7336245</v>
      </c>
      <c r="C11" s="4" t="inlineStr">
        <is>
          <t xml:space="preserve"> </t>
        </is>
      </c>
    </row>
    <row r="12">
      <c r="A12" s="4" t="inlineStr">
        <is>
          <t>Weighted Average Exercise Price, Expired</t>
        </is>
      </c>
      <c r="B12" s="15" t="n">
        <v>2.52</v>
      </c>
      <c r="C12" s="4" t="inlineStr">
        <is>
          <t xml:space="preserve"> </t>
        </is>
      </c>
    </row>
    <row r="13">
      <c r="A13" s="4" t="inlineStr">
        <is>
          <t>Number of Warrants, Outstanding, Beginning</t>
        </is>
      </c>
      <c r="B13" s="6" t="n">
        <v>275000</v>
      </c>
      <c r="C13" s="6" t="n">
        <v>275000</v>
      </c>
    </row>
    <row r="14">
      <c r="A14" s="4" t="inlineStr">
        <is>
          <t>Weighted Average Exercise Price, Outstanding, Beginning</t>
        </is>
      </c>
      <c r="B14" s="15" t="n">
        <v>8.800000000000001</v>
      </c>
      <c r="C14" s="15" t="n">
        <v>8.800000000000001</v>
      </c>
    </row>
    <row r="15">
      <c r="A15" s="4" t="inlineStr">
        <is>
          <t>Number of Warrants, Exercisable, Beginning</t>
        </is>
      </c>
      <c r="B15" s="6" t="n">
        <v>275000</v>
      </c>
      <c r="C15" s="4" t="inlineStr">
        <is>
          <t xml:space="preserve"> </t>
        </is>
      </c>
    </row>
    <row r="16">
      <c r="A16" s="4" t="inlineStr">
        <is>
          <t>Weighted Average Exercise Price, Exercisable, Beginning</t>
        </is>
      </c>
      <c r="B16" s="15" t="n">
        <v>8.800000000000001</v>
      </c>
      <c r="C16"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NON-CONTROLLING INTEREST (Details) - USD ($)</t>
        </is>
      </c>
      <c r="B1" s="2" t="inlineStr">
        <is>
          <t>12 Months Ended</t>
        </is>
      </c>
    </row>
    <row r="2">
      <c r="B2" s="2" t="inlineStr">
        <is>
          <t>Sep. 30, 2024</t>
        </is>
      </c>
      <c r="C2" s="2" t="inlineStr">
        <is>
          <t>Sep. 30, 2023</t>
        </is>
      </c>
      <c r="D2" s="2" t="inlineStr">
        <is>
          <t>Sep. 30, 2022</t>
        </is>
      </c>
    </row>
    <row r="3">
      <c r="A3" s="4" t="inlineStr">
        <is>
          <t>Non-controlling interest, beginning</t>
        </is>
      </c>
      <c r="B3" s="5" t="n">
        <v>497181</v>
      </c>
      <c r="C3" s="4" t="inlineStr">
        <is>
          <t xml:space="preserve"> </t>
        </is>
      </c>
      <c r="D3" s="4" t="inlineStr">
        <is>
          <t xml:space="preserve"> </t>
        </is>
      </c>
    </row>
    <row r="4">
      <c r="A4" s="4" t="inlineStr">
        <is>
          <t>Net loss attributable to non-controlling interest</t>
        </is>
      </c>
      <c r="B4" s="6" t="n">
        <v>-52924</v>
      </c>
      <c r="C4" s="5" t="n">
        <v>-43300</v>
      </c>
      <c r="D4" s="5" t="n">
        <v>4936</v>
      </c>
    </row>
    <row r="5">
      <c r="A5" s="4" t="inlineStr">
        <is>
          <t>Foreign currency translation adjustment</t>
        </is>
      </c>
      <c r="B5" s="6" t="n">
        <v>-1409</v>
      </c>
      <c r="C5" s="4" t="inlineStr">
        <is>
          <t xml:space="preserve"> </t>
        </is>
      </c>
      <c r="D5" s="4" t="inlineStr">
        <is>
          <t xml:space="preserve"> </t>
        </is>
      </c>
    </row>
    <row r="6">
      <c r="A6" s="4" t="inlineStr">
        <is>
          <t>Non-controlling interest, ending</t>
        </is>
      </c>
      <c r="B6" s="6" t="n">
        <v>442848</v>
      </c>
      <c r="C6" s="6" t="n">
        <v>497181</v>
      </c>
      <c r="D6" s="4" t="inlineStr">
        <is>
          <t xml:space="preserve"> </t>
        </is>
      </c>
    </row>
    <row r="7">
      <c r="A7" s="4" t="inlineStr">
        <is>
          <t>Xi'an DT [Member]</t>
        </is>
      </c>
      <c r="B7" s="4" t="inlineStr">
        <is>
          <t xml:space="preserve"> </t>
        </is>
      </c>
      <c r="C7" s="4" t="inlineStr">
        <is>
          <t xml:space="preserve"> </t>
        </is>
      </c>
      <c r="D7" s="4" t="inlineStr">
        <is>
          <t xml:space="preserve"> </t>
        </is>
      </c>
    </row>
    <row r="8">
      <c r="A8" s="4" t="inlineStr">
        <is>
          <t>Non-controlling interest, beginning</t>
        </is>
      </c>
      <c r="B8" s="6" t="n">
        <v>468427</v>
      </c>
      <c r="C8" s="4" t="inlineStr">
        <is>
          <t xml:space="preserve"> </t>
        </is>
      </c>
      <c r="D8" s="4" t="inlineStr">
        <is>
          <t xml:space="preserve"> </t>
        </is>
      </c>
    </row>
    <row r="9">
      <c r="A9" s="4" t="inlineStr">
        <is>
          <t>Net loss attributable to non-controlling interest</t>
        </is>
      </c>
      <c r="B9" s="6" t="n">
        <v>-5281</v>
      </c>
      <c r="C9" s="4" t="inlineStr">
        <is>
          <t xml:space="preserve"> </t>
        </is>
      </c>
      <c r="D9" s="4" t="inlineStr">
        <is>
          <t xml:space="preserve"> </t>
        </is>
      </c>
    </row>
    <row r="10">
      <c r="A10" s="4" t="inlineStr">
        <is>
          <t>Foreign currency translation adjustment</t>
        </is>
      </c>
      <c r="B10" s="6" t="n">
        <v>-140</v>
      </c>
      <c r="C10" s="4" t="inlineStr">
        <is>
          <t xml:space="preserve"> </t>
        </is>
      </c>
      <c r="D10" s="4" t="inlineStr">
        <is>
          <t xml:space="preserve"> </t>
        </is>
      </c>
    </row>
    <row r="11">
      <c r="A11" s="4" t="inlineStr">
        <is>
          <t>Non-controlling interest, ending</t>
        </is>
      </c>
      <c r="B11" s="6" t="n">
        <v>463006</v>
      </c>
      <c r="C11" s="6" t="n">
        <v>468427</v>
      </c>
      <c r="D11" s="4" t="inlineStr">
        <is>
          <t xml:space="preserve"> </t>
        </is>
      </c>
    </row>
    <row r="12">
      <c r="A12" s="4" t="inlineStr">
        <is>
          <t>Tianjin YHX [Member]</t>
        </is>
      </c>
      <c r="B12" s="4" t="inlineStr">
        <is>
          <t xml:space="preserve"> </t>
        </is>
      </c>
      <c r="C12" s="4" t="inlineStr">
        <is>
          <t xml:space="preserve"> </t>
        </is>
      </c>
      <c r="D12" s="4" t="inlineStr">
        <is>
          <t xml:space="preserve"> </t>
        </is>
      </c>
    </row>
    <row r="13">
      <c r="A13" s="4" t="inlineStr">
        <is>
          <t>Non-controlling interest, beginning</t>
        </is>
      </c>
      <c r="B13" s="6" t="n">
        <v>28754</v>
      </c>
      <c r="C13" s="4" t="inlineStr">
        <is>
          <t xml:space="preserve"> </t>
        </is>
      </c>
      <c r="D13" s="4" t="inlineStr">
        <is>
          <t xml:space="preserve"> </t>
        </is>
      </c>
    </row>
    <row r="14">
      <c r="A14" s="4" t="inlineStr">
        <is>
          <t>Net loss attributable to non-controlling interest</t>
        </is>
      </c>
      <c r="B14" s="6" t="n">
        <v>-47643</v>
      </c>
      <c r="C14" s="4" t="inlineStr">
        <is>
          <t xml:space="preserve"> </t>
        </is>
      </c>
      <c r="D14" s="4" t="inlineStr">
        <is>
          <t xml:space="preserve"> </t>
        </is>
      </c>
    </row>
    <row r="15">
      <c r="A15" s="4" t="inlineStr">
        <is>
          <t>Foreign currency translation adjustment</t>
        </is>
      </c>
      <c r="B15" s="6" t="n">
        <v>-1269</v>
      </c>
      <c r="C15" s="4" t="inlineStr">
        <is>
          <t xml:space="preserve"> </t>
        </is>
      </c>
      <c r="D15" s="4" t="inlineStr">
        <is>
          <t xml:space="preserve"> </t>
        </is>
      </c>
    </row>
    <row r="16">
      <c r="A16" s="4" t="inlineStr">
        <is>
          <t>Non-controlling interest, ending</t>
        </is>
      </c>
      <c r="B16" s="5" t="n">
        <v>-20158</v>
      </c>
      <c r="C16" s="5" t="n">
        <v>28754</v>
      </c>
      <c r="D16"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HAREHOLDERS’ EQUITY (Details Narrative) - USD ($)</t>
        </is>
      </c>
      <c r="G1" s="2" t="inlineStr">
        <is>
          <t>12 Months Ended</t>
        </is>
      </c>
    </row>
    <row r="2">
      <c r="B2" s="2" t="inlineStr">
        <is>
          <t>May 16, 2024</t>
        </is>
      </c>
      <c r="C2" s="2" t="inlineStr">
        <is>
          <t>Apr. 11, 2024</t>
        </is>
      </c>
      <c r="D2" s="2" t="inlineStr">
        <is>
          <t>Mar. 09, 2024</t>
        </is>
      </c>
      <c r="E2" s="2" t="inlineStr">
        <is>
          <t>Feb. 22, 2024</t>
        </is>
      </c>
      <c r="F2" s="2" t="inlineStr">
        <is>
          <t>Jan. 17, 2023</t>
        </is>
      </c>
      <c r="G2" s="2" t="inlineStr">
        <is>
          <t>Sep. 30, 2024</t>
        </is>
      </c>
      <c r="H2" s="2" t="inlineStr">
        <is>
          <t>Sep. 30, 2023</t>
        </is>
      </c>
      <c r="I2" s="2" t="inlineStr">
        <is>
          <t>Mar. 08, 2024</t>
        </is>
      </c>
      <c r="J2" s="2" t="inlineStr">
        <is>
          <t>Dec. 1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6" t="n">
        <v>30000000</v>
      </c>
      <c r="E4" s="4" t="inlineStr">
        <is>
          <t xml:space="preserve"> </t>
        </is>
      </c>
      <c r="F4" s="4" t="inlineStr">
        <is>
          <t xml:space="preserve"> </t>
        </is>
      </c>
      <c r="G4" s="4" t="inlineStr">
        <is>
          <t xml:space="preserve"> </t>
        </is>
      </c>
      <c r="H4" s="6" t="n">
        <v>30000000</v>
      </c>
      <c r="I4" s="6" t="n">
        <v>5000000</v>
      </c>
      <c r="J4" s="4" t="inlineStr">
        <is>
          <t xml:space="preserve"> </t>
        </is>
      </c>
    </row>
    <row r="5">
      <c r="A5" s="4" t="inlineStr">
        <is>
          <t>Preferred Stock, Par or Stated Value Per Shar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7" t="n">
        <v>0.001</v>
      </c>
      <c r="J5" s="4" t="inlineStr">
        <is>
          <t xml:space="preserve"> </t>
        </is>
      </c>
    </row>
    <row r="6">
      <c r="A6" s="4" t="inlineStr">
        <is>
          <t>Common Stock, Shares Authorized</t>
        </is>
      </c>
      <c r="B6" s="4" t="inlineStr">
        <is>
          <t xml:space="preserve"> </t>
        </is>
      </c>
      <c r="C6" s="4" t="inlineStr">
        <is>
          <t xml:space="preserve"> </t>
        </is>
      </c>
      <c r="D6" s="6" t="n">
        <v>270000000</v>
      </c>
      <c r="E6" s="4" t="inlineStr">
        <is>
          <t xml:space="preserve"> </t>
        </is>
      </c>
      <c r="F6" s="4" t="inlineStr">
        <is>
          <t xml:space="preserve"> </t>
        </is>
      </c>
      <c r="G6" s="4" t="inlineStr">
        <is>
          <t xml:space="preserve"> </t>
        </is>
      </c>
      <c r="H6" s="6" t="n">
        <v>270000000</v>
      </c>
      <c r="I6" s="4" t="inlineStr">
        <is>
          <t xml:space="preserve"> </t>
        </is>
      </c>
      <c r="J6" s="6" t="n">
        <v>45000000</v>
      </c>
    </row>
    <row r="7">
      <c r="A7" s="4" t="inlineStr">
        <is>
          <t>Common Stock, Par or Stated Value Per Shar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7" t="n">
        <v>0.001</v>
      </c>
      <c r="I7" s="4" t="inlineStr">
        <is>
          <t xml:space="preserve"> </t>
        </is>
      </c>
      <c r="J7" s="7" t="n">
        <v>0.001</v>
      </c>
    </row>
    <row r="8">
      <c r="A8" s="4" t="inlineStr">
        <is>
          <t>Stock Issued During Period, Shares, New Issues</t>
        </is>
      </c>
      <c r="B8" s="6" t="n">
        <v>2445415</v>
      </c>
      <c r="C8" s="4" t="inlineStr">
        <is>
          <t xml:space="preserve"> </t>
        </is>
      </c>
      <c r="D8" s="4" t="inlineStr">
        <is>
          <t xml:space="preserve"> </t>
        </is>
      </c>
      <c r="E8" s="6" t="n">
        <v>2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5" t="n">
        <v>99020</v>
      </c>
      <c r="F9" s="4" t="inlineStr">
        <is>
          <t xml:space="preserve"> </t>
        </is>
      </c>
      <c r="G9" s="5" t="n">
        <v>5600000</v>
      </c>
      <c r="H9" s="5" t="n">
        <v>2027574</v>
      </c>
      <c r="I9" s="4" t="inlineStr">
        <is>
          <t xml:space="preserve"> </t>
        </is>
      </c>
      <c r="J9" s="4" t="inlineStr">
        <is>
          <t xml:space="preserve"> </t>
        </is>
      </c>
    </row>
    <row r="10">
      <c r="A10" s="4" t="inlineStr">
        <is>
          <t>Class of Warrant or Right, Exercise Price of Warrants or Rights</t>
        </is>
      </c>
      <c r="B10" s="8" t="n">
        <v>2.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6" t="n">
        <v>275000</v>
      </c>
      <c r="G11" s="6" t="n">
        <v>3970558</v>
      </c>
      <c r="H11" s="6" t="n">
        <v>1173867</v>
      </c>
      <c r="I11" s="4" t="inlineStr">
        <is>
          <t xml:space="preserve"> </t>
        </is>
      </c>
      <c r="J11" s="4" t="inlineStr">
        <is>
          <t xml:space="preserve"> </t>
        </is>
      </c>
    </row>
    <row r="12">
      <c r="A12" s="4" t="inlineStr">
        <is>
          <t>Payments for Commissions</t>
        </is>
      </c>
      <c r="B12" s="4" t="inlineStr">
        <is>
          <t xml:space="preserve"> </t>
        </is>
      </c>
      <c r="C12" s="4" t="inlineStr">
        <is>
          <t xml:space="preserve"> </t>
        </is>
      </c>
      <c r="D12" s="4" t="inlineStr">
        <is>
          <t xml:space="preserve"> </t>
        </is>
      </c>
      <c r="E12" s="4" t="inlineStr">
        <is>
          <t xml:space="preserve"> </t>
        </is>
      </c>
      <c r="F12" s="5" t="n">
        <v>168532</v>
      </c>
      <c r="G12" s="4" t="inlineStr">
        <is>
          <t xml:space="preserve"> </t>
        </is>
      </c>
      <c r="H12" s="4" t="inlineStr">
        <is>
          <t xml:space="preserve"> </t>
        </is>
      </c>
      <c r="I12" s="4" t="inlineStr">
        <is>
          <t xml:space="preserve"> </t>
        </is>
      </c>
      <c r="J12" s="4" t="inlineStr">
        <is>
          <t xml:space="preserve"> </t>
        </is>
      </c>
    </row>
    <row r="13">
      <c r="A13" s="4" t="inlineStr">
        <is>
          <t>Stockholders' Equity, Reverse Stock Split</t>
        </is>
      </c>
      <c r="B13" s="4" t="inlineStr">
        <is>
          <t xml:space="preserve"> </t>
        </is>
      </c>
      <c r="C13" s="4" t="inlineStr">
        <is>
          <t>1-for-1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Issued for Services</t>
        </is>
      </c>
      <c r="B14" s="4" t="inlineStr">
        <is>
          <t xml:space="preserve"> </t>
        </is>
      </c>
      <c r="C14" s="4" t="inlineStr">
        <is>
          <t xml:space="preserve"> </t>
        </is>
      </c>
      <c r="D14" s="6" t="n">
        <v>612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t>
        </is>
      </c>
      <c r="B15" s="8" t="n">
        <v>2.29</v>
      </c>
      <c r="C15" s="4" t="inlineStr">
        <is>
          <t xml:space="preserve"> </t>
        </is>
      </c>
      <c r="D15" s="4" t="inlineStr">
        <is>
          <t xml:space="preserve"> </t>
        </is>
      </c>
      <c r="E15" s="8" t="n">
        <v>4.9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Private Placement</t>
        </is>
      </c>
      <c r="B16" s="5" t="n">
        <v>5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Number of Securities Called by Warrants or Rights</t>
        </is>
      </c>
      <c r="B17" s="6" t="n">
        <v>73362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and Rights Outstanding, Maturity Date</t>
        </is>
      </c>
      <c r="B18" s="4" t="inlineStr">
        <is>
          <t>Sep. 15,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atutory surplus reserv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Appropriations to the statutory
surplus reserve are required to be at least 10% of the after-tax net income determined in accordance with PRC GAAP until the reserve
is equal to 50% of the entity’s registered capital.</t>
        </is>
      </c>
      <c r="H19" s="4" t="inlineStr">
        <is>
          <t xml:space="preserve"> </t>
        </is>
      </c>
      <c r="I19" s="4" t="inlineStr">
        <is>
          <t xml:space="preserve"> </t>
        </is>
      </c>
      <c r="J19" s="4" t="inlineStr">
        <is>
          <t xml:space="preserve"> </t>
        </is>
      </c>
    </row>
    <row r="20">
      <c r="A20" s="4" t="inlineStr">
        <is>
          <t>Xi'an D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idiary, Ownership Percentage, Noncontrolling Owner</t>
        </is>
      </c>
      <c r="B22" s="4" t="inlineStr">
        <is>
          <t xml:space="preserve"> </t>
        </is>
      </c>
      <c r="C22" s="4" t="inlineStr">
        <is>
          <t xml:space="preserve"> </t>
        </is>
      </c>
      <c r="D22" s="4" t="inlineStr">
        <is>
          <t xml:space="preserve"> </t>
        </is>
      </c>
      <c r="E22" s="4" t="inlineStr">
        <is>
          <t xml:space="preserve"> </t>
        </is>
      </c>
      <c r="F22" s="4" t="inlineStr">
        <is>
          <t xml:space="preserve"> </t>
        </is>
      </c>
      <c r="G22" s="9" t="n">
        <v>0.25</v>
      </c>
      <c r="H22" s="9" t="n">
        <v>0.25</v>
      </c>
      <c r="I22" s="4" t="inlineStr">
        <is>
          <t xml:space="preserve"> </t>
        </is>
      </c>
      <c r="J22" s="4" t="inlineStr">
        <is>
          <t xml:space="preserve"> </t>
        </is>
      </c>
    </row>
    <row r="23">
      <c r="A23" s="4" t="inlineStr">
        <is>
          <t>Tianjin YH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idiary, Ownership Percentage, Noncontrolling Owner</t>
        </is>
      </c>
      <c r="B25" s="4" t="inlineStr">
        <is>
          <t xml:space="preserve"> </t>
        </is>
      </c>
      <c r="C25" s="4" t="inlineStr">
        <is>
          <t xml:space="preserve"> </t>
        </is>
      </c>
      <c r="D25" s="4" t="inlineStr">
        <is>
          <t xml:space="preserve"> </t>
        </is>
      </c>
      <c r="E25" s="4" t="inlineStr">
        <is>
          <t xml:space="preserve"> </t>
        </is>
      </c>
      <c r="F25" s="4" t="inlineStr">
        <is>
          <t xml:space="preserve"> </t>
        </is>
      </c>
      <c r="G25" s="9" t="n">
        <v>0.49</v>
      </c>
      <c r="H25" s="9" t="n">
        <v>0.49</v>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4" t="inlineStr">
        <is>
          <t xml:space="preserve"> </t>
        </is>
      </c>
      <c r="G28" s="6" t="n">
        <v>2445415</v>
      </c>
      <c r="H28" s="6" t="n">
        <v>275000</v>
      </c>
      <c r="I28" s="4" t="inlineStr">
        <is>
          <t xml:space="preserve"> </t>
        </is>
      </c>
      <c r="J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5" t="n">
        <v>2445</v>
      </c>
      <c r="H29" s="5" t="n">
        <v>275</v>
      </c>
      <c r="I29" s="4" t="inlineStr">
        <is>
          <t xml:space="preserve"> </t>
        </is>
      </c>
      <c r="J29" s="4" t="inlineStr">
        <is>
          <t xml:space="preserve"> </t>
        </is>
      </c>
    </row>
    <row r="30">
      <c r="A30" s="4" t="inlineStr">
        <is>
          <t>Stock Issued During Period, Shares,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7000</v>
      </c>
      <c r="I30" s="4" t="inlineStr">
        <is>
          <t xml:space="preserve"> </t>
        </is>
      </c>
      <c r="J30" s="4" t="inlineStr">
        <is>
          <t xml:space="preserve"> </t>
        </is>
      </c>
    </row>
    <row r="31">
      <c r="A31" s="4" t="inlineStr">
        <is>
          <t>Common Stock [Member] | Five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6" t="n">
        <v>275000</v>
      </c>
      <c r="G33" s="4" t="inlineStr">
        <is>
          <t xml:space="preserve"> </t>
        </is>
      </c>
      <c r="H33" s="4" t="inlineStr">
        <is>
          <t xml:space="preserve"> </t>
        </is>
      </c>
      <c r="I33" s="4" t="inlineStr">
        <is>
          <t xml:space="preserve"> </t>
        </is>
      </c>
      <c r="J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5" t="n">
        <v>8</v>
      </c>
      <c r="G34" s="4" t="inlineStr">
        <is>
          <t xml:space="preserve"> </t>
        </is>
      </c>
      <c r="H34" s="4" t="inlineStr">
        <is>
          <t xml:space="preserve"> </t>
        </is>
      </c>
      <c r="I34" s="4" t="inlineStr">
        <is>
          <t xml:space="preserve"> </t>
        </is>
      </c>
      <c r="J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5" t="n">
        <v>2200000</v>
      </c>
      <c r="G35" s="4" t="inlineStr">
        <is>
          <t xml:space="preserve"> </t>
        </is>
      </c>
      <c r="H35" s="4" t="inlineStr">
        <is>
          <t xml:space="preserve"> </t>
        </is>
      </c>
      <c r="I35" s="4" t="inlineStr">
        <is>
          <t xml:space="preserve"> </t>
        </is>
      </c>
      <c r="J35" s="4" t="inlineStr">
        <is>
          <t xml:space="preserve"> </t>
        </is>
      </c>
    </row>
    <row r="36">
      <c r="A36" s="4" t="inlineStr">
        <is>
          <t>Common Stock [Member] | 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Exercise Price of Warrants or Rights</t>
        </is>
      </c>
      <c r="B38" s="4" t="inlineStr">
        <is>
          <t xml:space="preserve"> </t>
        </is>
      </c>
      <c r="C38" s="4" t="inlineStr">
        <is>
          <t xml:space="preserve"> </t>
        </is>
      </c>
      <c r="D38" s="4" t="inlineStr">
        <is>
          <t xml:space="preserve"> </t>
        </is>
      </c>
      <c r="E38" s="4" t="inlineStr">
        <is>
          <t xml:space="preserve"> </t>
        </is>
      </c>
      <c r="F38" s="8" t="n">
        <v>8.800000000000001</v>
      </c>
      <c r="G38" s="4" t="inlineStr">
        <is>
          <t xml:space="preserve"> </t>
        </is>
      </c>
      <c r="H38" s="4" t="inlineStr">
        <is>
          <t xml:space="preserve"> </t>
        </is>
      </c>
      <c r="I38" s="4" t="inlineStr">
        <is>
          <t xml:space="preserve"> </t>
        </is>
      </c>
      <c r="J38" s="4" t="inlineStr">
        <is>
          <t xml:space="preserve"> </t>
        </is>
      </c>
    </row>
    <row r="39">
      <c r="A39" s="4" t="inlineStr">
        <is>
          <t>Weighted average remaining contractual term exercisable</t>
        </is>
      </c>
      <c r="B39" s="4" t="inlineStr">
        <is>
          <t xml:space="preserve"> </t>
        </is>
      </c>
      <c r="C39" s="4" t="inlineStr">
        <is>
          <t xml:space="preserve"> </t>
        </is>
      </c>
      <c r="D39" s="4" t="inlineStr">
        <is>
          <t xml:space="preserve"> </t>
        </is>
      </c>
      <c r="E39" s="4" t="inlineStr">
        <is>
          <t xml:space="preserve"> </t>
        </is>
      </c>
      <c r="F39" s="4" t="inlineStr">
        <is>
          <t>24 months</t>
        </is>
      </c>
      <c r="G39" s="4" t="inlineStr">
        <is>
          <t xml:space="preserve"> </t>
        </is>
      </c>
      <c r="H39" s="4" t="inlineStr">
        <is>
          <t xml:space="preserve"> </t>
        </is>
      </c>
      <c r="I39" s="4" t="inlineStr">
        <is>
          <t xml:space="preserve"> </t>
        </is>
      </c>
      <c r="J39" s="4" t="inlineStr">
        <is>
          <t xml:space="preserve"> </t>
        </is>
      </c>
    </row>
  </sheetData>
  <mergeCells count="2">
    <mergeCell ref="G1:H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AWARDS MEASURED AT GRANT DATE FAIR VALUE (Details) - $ / shares</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Exercise price</t>
        </is>
      </c>
      <c r="B4" s="8" t="n">
        <v>0.1</v>
      </c>
      <c r="C4" s="8" t="n">
        <v>0.1</v>
      </c>
    </row>
    <row r="5">
      <c r="A5" s="4" t="inlineStr">
        <is>
          <t>Share-Based Compensation Arrangement by Share-Based Payment Award, Fair Value Assumptions, Expected Term</t>
        </is>
      </c>
      <c r="B5" s="4" t="inlineStr">
        <is>
          <t>5 years 2 months 12 days</t>
        </is>
      </c>
      <c r="C5" s="4" t="inlineStr">
        <is>
          <t>1 year</t>
        </is>
      </c>
    </row>
    <row r="6">
      <c r="A6" s="4" t="inlineStr">
        <is>
          <t>Share-Based Compensation Arrangement by Share-Based Payment Award, Fair Value Assumptions, Weighted Average Volatility Rate</t>
        </is>
      </c>
      <c r="B6" s="9" t="n">
        <v>1.5</v>
      </c>
      <c r="C6" s="14" t="n">
        <v>1.582</v>
      </c>
    </row>
    <row r="7">
      <c r="A7" s="4" t="inlineStr">
        <is>
          <t>Share-Based Compensation Arrangement by Share-Based Payment Award, Fair Value Assumptions, Risk Free Interest Rate</t>
        </is>
      </c>
      <c r="B7" s="14" t="n">
        <v>0.0558</v>
      </c>
      <c r="C7" s="14" t="n">
        <v>0.0435</v>
      </c>
    </row>
    <row r="8">
      <c r="A8" s="4" t="inlineStr">
        <is>
          <t>Share-Based Compensation Arrangement by Share-Based Payment Award, Fair Value Assumptions, Expected Dividend Rate</t>
        </is>
      </c>
      <c r="B8" s="9" t="n">
        <v>0</v>
      </c>
      <c r="C8" s="9"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UMMARY OF STOCK OPTION (Details) - $ / share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t>
        </is>
      </c>
      <c r="B4" s="6" t="n">
        <v>8910</v>
      </c>
      <c r="C4" s="6" t="n">
        <v>7404</v>
      </c>
      <c r="D4" s="4" t="inlineStr">
        <is>
          <t xml:space="preserve"> </t>
        </is>
      </c>
    </row>
    <row r="5">
      <c r="A5" s="4" t="inlineStr">
        <is>
          <t>Weighted Average Exercise Price, Outstanding, Beginning</t>
        </is>
      </c>
      <c r="B5" s="8" t="n">
        <v>0.1</v>
      </c>
      <c r="C5" s="8" t="n">
        <v>0.1</v>
      </c>
      <c r="D5" s="4" t="inlineStr">
        <is>
          <t xml:space="preserve"> </t>
        </is>
      </c>
    </row>
    <row r="6">
      <c r="A6" s="4" t="inlineStr">
        <is>
          <t>Share-Based Compensation Arrangement by Share-Based Payment Award, Options, Outstanding, Weighted Average Remaining Contractual Term</t>
        </is>
      </c>
      <c r="B6" s="4" t="inlineStr">
        <is>
          <t>8 years 4 months 24 days</t>
        </is>
      </c>
      <c r="C6" s="4" t="inlineStr">
        <is>
          <t>9 years</t>
        </is>
      </c>
      <c r="D6" s="4" t="inlineStr">
        <is>
          <t>9 years 3 months 18 days</t>
        </is>
      </c>
    </row>
    <row r="7">
      <c r="A7" s="4" t="inlineStr">
        <is>
          <t>Number of options, Granted</t>
        </is>
      </c>
      <c r="B7" s="6" t="n">
        <v>6122</v>
      </c>
      <c r="C7" s="6" t="n">
        <v>3750</v>
      </c>
      <c r="D7" s="4" t="inlineStr">
        <is>
          <t xml:space="preserve"> </t>
        </is>
      </c>
    </row>
    <row r="8">
      <c r="A8" s="4" t="inlineStr">
        <is>
          <t>Weighted Average Exercise Price, Granted</t>
        </is>
      </c>
      <c r="B8" s="8" t="n">
        <v>0.1</v>
      </c>
      <c r="C8" s="8" t="n">
        <v>0.1</v>
      </c>
      <c r="D8" s="4" t="inlineStr">
        <is>
          <t xml:space="preserve"> </t>
        </is>
      </c>
    </row>
    <row r="9">
      <c r="A9" s="4" t="inlineStr">
        <is>
          <t>Weighted average remaining contractual term, granted</t>
        </is>
      </c>
      <c r="B9" s="4" t="inlineStr">
        <is>
          <t>10 years</t>
        </is>
      </c>
      <c r="C9" s="4" t="inlineStr">
        <is>
          <t>10 years</t>
        </is>
      </c>
      <c r="D9" s="4" t="inlineStr">
        <is>
          <t xml:space="preserve"> </t>
        </is>
      </c>
    </row>
    <row r="10">
      <c r="A10" s="4" t="inlineStr">
        <is>
          <t>Number of options, Forfeited</t>
        </is>
      </c>
      <c r="B10" s="4" t="inlineStr">
        <is>
          <t xml:space="preserve"> </t>
        </is>
      </c>
      <c r="C10" s="4" t="inlineStr">
        <is>
          <t xml:space="preserve"> </t>
        </is>
      </c>
      <c r="D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row>
    <row r="12">
      <c r="A12" s="4" t="inlineStr">
        <is>
          <t>Number of options, Exercised</t>
        </is>
      </c>
      <c r="B12" s="4" t="inlineStr">
        <is>
          <t xml:space="preserve"> </t>
        </is>
      </c>
      <c r="C12" s="6" t="n">
        <v>-2244</v>
      </c>
      <c r="D12" s="4" t="inlineStr">
        <is>
          <t xml:space="preserve"> </t>
        </is>
      </c>
    </row>
    <row r="13">
      <c r="A13" s="4" t="inlineStr">
        <is>
          <t>Weighted Average Exercise Price, Exercised</t>
        </is>
      </c>
      <c r="B13" s="4" t="inlineStr">
        <is>
          <t xml:space="preserve"> </t>
        </is>
      </c>
      <c r="C13" s="8" t="n">
        <v>0.1</v>
      </c>
      <c r="D13" s="4" t="inlineStr">
        <is>
          <t xml:space="preserve"> </t>
        </is>
      </c>
    </row>
    <row r="14">
      <c r="A14" s="4" t="inlineStr">
        <is>
          <t>Number of options, Outstanding, Ending</t>
        </is>
      </c>
      <c r="B14" s="6" t="n">
        <v>15032</v>
      </c>
      <c r="C14" s="6" t="n">
        <v>8910</v>
      </c>
      <c r="D14" s="6" t="n">
        <v>7404</v>
      </c>
    </row>
    <row r="15">
      <c r="A15" s="4" t="inlineStr">
        <is>
          <t>Weighted Average Exercise Price, Outstanding, Ending</t>
        </is>
      </c>
      <c r="B15" s="8" t="n">
        <v>0.1</v>
      </c>
      <c r="C15" s="8" t="n">
        <v>0.1</v>
      </c>
      <c r="D15" s="8" t="n">
        <v>0.1</v>
      </c>
    </row>
    <row r="16">
      <c r="A16" s="4" t="inlineStr">
        <is>
          <t>Number of options, Exercisable</t>
        </is>
      </c>
      <c r="B16" s="6" t="n">
        <v>15032</v>
      </c>
      <c r="C16" s="4" t="inlineStr">
        <is>
          <t xml:space="preserve"> </t>
        </is>
      </c>
      <c r="D16" s="4" t="inlineStr">
        <is>
          <t xml:space="preserve"> </t>
        </is>
      </c>
    </row>
    <row r="17">
      <c r="A17" s="4" t="inlineStr">
        <is>
          <t>Weighted Average Exercise Price, Exercisable</t>
        </is>
      </c>
      <c r="B17" s="8" t="n">
        <v>0.1</v>
      </c>
      <c r="C17" s="4" t="inlineStr">
        <is>
          <t xml:space="preserve"> </t>
        </is>
      </c>
      <c r="D17" s="4" t="inlineStr">
        <is>
          <t xml:space="preserve"> </t>
        </is>
      </c>
    </row>
    <row r="18">
      <c r="A18" s="4" t="inlineStr">
        <is>
          <t>Share-Based Compensation Arrangement by Share-Based Payment Award, Options, Exercisable, Weighted Average Remaining Contractual Term</t>
        </is>
      </c>
      <c r="B18" s="4" t="inlineStr">
        <is>
          <t>8 years 4 months 24 days</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s>
  <sheetData>
    <row r="1">
      <c r="A1" s="1" t="inlineStr">
        <is>
          <t>SHARE-BASED COMPENSATION (Details Narrative) - USD ($)</t>
        </is>
      </c>
      <c r="K1" s="2" t="inlineStr">
        <is>
          <t>12 Months Ended</t>
        </is>
      </c>
    </row>
    <row r="2">
      <c r="B2" s="2" t="inlineStr">
        <is>
          <t>May 16, 2024</t>
        </is>
      </c>
      <c r="C2" s="2" t="inlineStr">
        <is>
          <t>Mar. 09, 2024</t>
        </is>
      </c>
      <c r="D2" s="2" t="inlineStr">
        <is>
          <t>Feb. 22, 2024</t>
        </is>
      </c>
      <c r="E2" s="2" t="inlineStr">
        <is>
          <t>Oct. 03, 2023</t>
        </is>
      </c>
      <c r="F2" s="2" t="inlineStr">
        <is>
          <t>Oct. 02, 2023</t>
        </is>
      </c>
      <c r="G2" s="2" t="inlineStr">
        <is>
          <t>Aug. 03, 2023</t>
        </is>
      </c>
      <c r="H2" s="2" t="inlineStr">
        <is>
          <t>Aug. 02, 2023</t>
        </is>
      </c>
      <c r="I2" s="2" t="inlineStr">
        <is>
          <t>May 31, 2023</t>
        </is>
      </c>
      <c r="J2" s="2" t="inlineStr">
        <is>
          <t>Jun. 28, 2022</t>
        </is>
      </c>
      <c r="K2" s="2" t="inlineStr">
        <is>
          <t>Sep. 30, 2024</t>
        </is>
      </c>
      <c r="L2" s="2" t="inlineStr">
        <is>
          <t>Sep. 30, 2023</t>
        </is>
      </c>
      <c r="M2" s="2" t="inlineStr">
        <is>
          <t>Sep. 30, 2022</t>
        </is>
      </c>
      <c r="N2" s="2" t="inlineStr">
        <is>
          <t>Jul. 0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Shares, Issued for Services</t>
        </is>
      </c>
      <c r="B4" s="4" t="inlineStr">
        <is>
          <t xml:space="preserve"> </t>
        </is>
      </c>
      <c r="C4" s="6" t="n">
        <v>6127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8304</v>
      </c>
      <c r="M5" s="4" t="inlineStr">
        <is>
          <t xml:space="preserve"> </t>
        </is>
      </c>
      <c r="N5" s="4" t="inlineStr">
        <is>
          <t xml:space="preserve"> </t>
        </is>
      </c>
    </row>
    <row r="6">
      <c r="A6" s="4" t="inlineStr">
        <is>
          <t>Share-Based Compensation Arrangement by Share-Based Payment Award, Options, Exercisab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32</v>
      </c>
      <c r="L6" s="4" t="inlineStr">
        <is>
          <t xml:space="preserve"> </t>
        </is>
      </c>
      <c r="M6" s="4" t="inlineStr">
        <is>
          <t xml:space="preserve"> </t>
        </is>
      </c>
      <c r="N6" s="4" t="inlineStr">
        <is>
          <t xml:space="preserve"> </t>
        </is>
      </c>
    </row>
    <row r="7">
      <c r="A7" s="4" t="inlineStr">
        <is>
          <t>Share-Based Compensation Arrangements by Share-Based Payment Award, Options, Grants in Period, 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1</v>
      </c>
      <c r="L7" s="8" t="n">
        <v>0.1</v>
      </c>
      <c r="M7" s="4" t="inlineStr">
        <is>
          <t xml:space="preserve"> </t>
        </is>
      </c>
      <c r="N7" s="4" t="inlineStr">
        <is>
          <t xml:space="preserve"> </t>
        </is>
      </c>
    </row>
    <row r="8">
      <c r="A8" s="4" t="inlineStr">
        <is>
          <t>Stock Issued During Period, Shares, New Issues</t>
        </is>
      </c>
      <c r="B8" s="6" t="n">
        <v>2445415</v>
      </c>
      <c r="C8" s="4" t="inlineStr">
        <is>
          <t xml:space="preserve"> </t>
        </is>
      </c>
      <c r="D8" s="6" t="n">
        <v>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Value, New Issues</t>
        </is>
      </c>
      <c r="B9" s="4" t="inlineStr">
        <is>
          <t xml:space="preserve"> </t>
        </is>
      </c>
      <c r="C9" s="4" t="inlineStr">
        <is>
          <t xml:space="preserve"> </t>
        </is>
      </c>
      <c r="D9" s="5" t="n">
        <v>990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600000</v>
      </c>
      <c r="L9" s="5" t="n">
        <v>2027574</v>
      </c>
      <c r="M9" s="4" t="inlineStr">
        <is>
          <t xml:space="preserve"> </t>
        </is>
      </c>
      <c r="N9" s="4" t="inlineStr">
        <is>
          <t xml:space="preserve"> </t>
        </is>
      </c>
    </row>
    <row r="10">
      <c r="A10" s="4" t="inlineStr">
        <is>
          <t>Share Price</t>
        </is>
      </c>
      <c r="B10" s="8" t="n">
        <v>2.29</v>
      </c>
      <c r="C10" s="4" t="inlineStr">
        <is>
          <t xml:space="preserve"> </t>
        </is>
      </c>
      <c r="D10" s="8" t="n">
        <v>4.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Payment Arrangement, Noncash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19840</v>
      </c>
      <c r="L11" s="6" t="n">
        <v>349396</v>
      </c>
      <c r="M11" s="5" t="n">
        <v>170883</v>
      </c>
      <c r="N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Payment Arrangement, Noncash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4000</v>
      </c>
      <c r="L14" s="5" t="n">
        <v>131092</v>
      </c>
      <c r="M14" s="5" t="n">
        <v>170883</v>
      </c>
      <c r="N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6" t="n">
        <v>22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5" t="n">
        <v>88682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8" t="n">
        <v>4.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sultant [Member] | Acquisition Consulting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v>
      </c>
      <c r="J22" s="4" t="inlineStr">
        <is>
          <t xml:space="preserve"> </t>
        </is>
      </c>
      <c r="K22" s="4" t="inlineStr">
        <is>
          <t xml:space="preserve"> </t>
        </is>
      </c>
      <c r="L22" s="6" t="n">
        <v>50000</v>
      </c>
      <c r="M22" s="4" t="inlineStr">
        <is>
          <t xml:space="preserve"> </t>
        </is>
      </c>
      <c r="N22" s="4" t="inlineStr">
        <is>
          <t xml:space="preserve"> </t>
        </is>
      </c>
    </row>
    <row r="23">
      <c r="A23" s="4" t="inlineStr">
        <is>
          <t>Stock Issued During Period, Value,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74904</v>
      </c>
      <c r="M23" s="4" t="inlineStr">
        <is>
          <t xml:space="preserve"> </t>
        </is>
      </c>
      <c r="N23" s="4" t="inlineStr">
        <is>
          <t xml:space="preserve"> </t>
        </is>
      </c>
    </row>
    <row r="24">
      <c r="A24" s="4" t="inlineStr">
        <is>
          <t>Consultant [Member] | Legal Advice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000</v>
      </c>
      <c r="I26" s="4" t="inlineStr">
        <is>
          <t xml:space="preserve"> </t>
        </is>
      </c>
      <c r="J26" s="4" t="inlineStr">
        <is>
          <t xml:space="preserve"> </t>
        </is>
      </c>
      <c r="K26" s="4" t="inlineStr">
        <is>
          <t xml:space="preserve"> </t>
        </is>
      </c>
      <c r="L26" s="6" t="n">
        <v>7000</v>
      </c>
      <c r="M26" s="4" t="inlineStr">
        <is>
          <t xml:space="preserve"> </t>
        </is>
      </c>
      <c r="N26" s="4" t="inlineStr">
        <is>
          <t xml:space="preserve"> </t>
        </is>
      </c>
    </row>
    <row r="27">
      <c r="A27" s="4" t="inlineStr">
        <is>
          <t>Stock Issued During Period, Value,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3400</v>
      </c>
      <c r="M27" s="4" t="inlineStr">
        <is>
          <t xml:space="preserve"> </t>
        </is>
      </c>
      <c r="N27" s="4" t="inlineStr">
        <is>
          <t xml:space="preserve"> </t>
        </is>
      </c>
    </row>
    <row r="28">
      <c r="A28" s="4" t="inlineStr">
        <is>
          <t>Independent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Options, Exercisable, Nu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44</v>
      </c>
      <c r="K30" s="4" t="inlineStr">
        <is>
          <t xml:space="preserve"> </t>
        </is>
      </c>
      <c r="L30" s="4" t="inlineStr">
        <is>
          <t xml:space="preserve"> </t>
        </is>
      </c>
      <c r="M30" s="4" t="inlineStr">
        <is>
          <t xml:space="preserve"> </t>
        </is>
      </c>
      <c r="N30" s="6" t="n">
        <v>2960</v>
      </c>
    </row>
    <row r="31">
      <c r="A31" s="4" t="inlineStr">
        <is>
          <t>Share-Based Compensation Arrangements by Share-Based Payment Award, Options, Grants in Period, 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1</v>
      </c>
      <c r="K31" s="4" t="inlineStr">
        <is>
          <t xml:space="preserve"> </t>
        </is>
      </c>
      <c r="L31" s="4" t="inlineStr">
        <is>
          <t xml:space="preserve"> </t>
        </is>
      </c>
      <c r="M31" s="4" t="inlineStr">
        <is>
          <t xml:space="preserve"> </t>
        </is>
      </c>
      <c r="N31" s="4" t="inlineStr">
        <is>
          <t xml:space="preserve"> </t>
        </is>
      </c>
    </row>
    <row r="32">
      <c r="A32" s="4" t="inlineStr">
        <is>
          <t>Two Independent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Options, Exercisable, Number</t>
        </is>
      </c>
      <c r="B34" s="4" t="inlineStr">
        <is>
          <t xml:space="preserve"> </t>
        </is>
      </c>
      <c r="C34" s="4" t="inlineStr">
        <is>
          <t xml:space="preserve"> </t>
        </is>
      </c>
      <c r="D34" s="4" t="inlineStr">
        <is>
          <t xml:space="preserve"> </t>
        </is>
      </c>
      <c r="E34" s="6" t="n">
        <v>3061</v>
      </c>
      <c r="F34" s="4" t="inlineStr">
        <is>
          <t xml:space="preserve"> </t>
        </is>
      </c>
      <c r="G34" s="6" t="n">
        <v>18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s by Share-Based Payment Award, Options, Grants in Period, Weighted Average Exercise Price</t>
        </is>
      </c>
      <c r="B35" s="4" t="inlineStr">
        <is>
          <t xml:space="preserve"> </t>
        </is>
      </c>
      <c r="C35" s="4" t="inlineStr">
        <is>
          <t xml:space="preserve"> </t>
        </is>
      </c>
      <c r="D35" s="4" t="inlineStr">
        <is>
          <t xml:space="preserve"> </t>
        </is>
      </c>
      <c r="E35" s="8" t="n">
        <v>0.1</v>
      </c>
      <c r="F35" s="4" t="inlineStr">
        <is>
          <t xml:space="preserve"> </t>
        </is>
      </c>
      <c r="G35" s="8"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2">
    <mergeCell ref="K1:M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 (Details Narrative)</t>
        </is>
      </c>
      <c r="B1" s="2" t="inlineStr">
        <is>
          <t>12 Months Ended</t>
        </is>
      </c>
    </row>
    <row r="2">
      <c r="B2" s="2" t="inlineStr">
        <is>
          <t>Sep. 30, 2024 USD ($)</t>
        </is>
      </c>
      <c r="C2" s="2" t="inlineStr">
        <is>
          <t>Sep. 30, 2023 USD ($)</t>
        </is>
      </c>
      <c r="D2" s="2" t="inlineStr">
        <is>
          <t>Sep. 30, 2022</t>
        </is>
      </c>
      <c r="E2" s="2" t="inlineStr">
        <is>
          <t>Sep. 30, 2024 CNY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and Due from Banks</t>
        </is>
      </c>
      <c r="B4" s="5" t="n">
        <v>657205</v>
      </c>
      <c r="C4" s="5" t="n">
        <v>111234</v>
      </c>
      <c r="D4" s="4" t="inlineStr">
        <is>
          <t xml:space="preserve"> </t>
        </is>
      </c>
      <c r="E4" s="4" t="inlineStr">
        <is>
          <t xml:space="preserve"> </t>
        </is>
      </c>
    </row>
    <row r="5">
      <c r="A5" s="4" t="inlineStr">
        <is>
          <t>Cash, FDIC Insured Amount</t>
        </is>
      </c>
      <c r="B5" s="5" t="n">
        <v>68531</v>
      </c>
      <c r="C5" s="4" t="inlineStr">
        <is>
          <t xml:space="preserve"> </t>
        </is>
      </c>
      <c r="D5" s="4" t="inlineStr">
        <is>
          <t xml:space="preserve"> </t>
        </is>
      </c>
      <c r="E5" s="11" t="n">
        <v>500000</v>
      </c>
    </row>
    <row r="6">
      <c r="A6" s="4" t="inlineStr">
        <is>
          <t>Revenue from Contract with Customer Benchmark [Member] | Customer Concentration Risk [Member] | Customer One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4" t="n">
        <v>0.386</v>
      </c>
      <c r="C8" s="14" t="n">
        <v>0.418</v>
      </c>
      <c r="D8" s="14" t="n">
        <v>0.355</v>
      </c>
      <c r="E8" s="4" t="inlineStr">
        <is>
          <t xml:space="preserve"> </t>
        </is>
      </c>
    </row>
    <row r="9">
      <c r="A9" s="4" t="inlineStr">
        <is>
          <t>Revenue from Contract with Customer Benchmark [Member] | Customer Concentration Risk [Member] | Customer Two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28</v>
      </c>
      <c r="C11" s="14" t="n">
        <v>0.295</v>
      </c>
      <c r="D11" s="14" t="n">
        <v>0.239</v>
      </c>
      <c r="E11" s="4" t="inlineStr">
        <is>
          <t xml:space="preserve"> </t>
        </is>
      </c>
    </row>
    <row r="12">
      <c r="A12" s="4" t="inlineStr">
        <is>
          <t>Revenue from Contract with Customer Benchmark [Member] | Customer Concentration Risk [Member] | Customer Three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4" t="n">
        <v>0.159</v>
      </c>
      <c r="C14" s="14" t="n">
        <v>0.111</v>
      </c>
      <c r="D14" s="14" t="n">
        <v>0.154</v>
      </c>
      <c r="E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4" t="n">
        <v>0.514</v>
      </c>
      <c r="C17" s="14" t="n">
        <v>0.427</v>
      </c>
      <c r="D17" s="4" t="inlineStr">
        <is>
          <t xml:space="preserve"> </t>
        </is>
      </c>
      <c r="E17" s="4" t="inlineStr">
        <is>
          <t xml:space="preserve"> </t>
        </is>
      </c>
    </row>
    <row r="18">
      <c r="A18" s="4" t="inlineStr">
        <is>
          <t>Accounts Receivable [Member] | Customer Concentration Risk [Member] | Customer Two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9</v>
      </c>
      <c r="C20" s="14" t="n">
        <v>0.247</v>
      </c>
      <c r="D20" s="4" t="inlineStr">
        <is>
          <t xml:space="preserve"> </t>
        </is>
      </c>
      <c r="E20" s="4" t="inlineStr">
        <is>
          <t xml:space="preserve"> </t>
        </is>
      </c>
    </row>
    <row r="21">
      <c r="A21" s="4" t="inlineStr">
        <is>
          <t>Accounts Receivable [Member] | Customer Concentration Risk [Member] | Customer Three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4" t="n">
        <v>0.288</v>
      </c>
      <c r="C23" s="14" t="n">
        <v>0.132</v>
      </c>
      <c r="D23" s="4" t="inlineStr">
        <is>
          <t xml:space="preserve"> </t>
        </is>
      </c>
      <c r="E23" s="4" t="inlineStr">
        <is>
          <t xml:space="preserve"> </t>
        </is>
      </c>
    </row>
    <row r="24">
      <c r="A24" s="4" t="inlineStr">
        <is>
          <t>Purchase [Member] | Supplier Concentration Risk [Member] | Supplier One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4" t="n">
        <v>0.508</v>
      </c>
      <c r="C26" s="14" t="n">
        <v>0.418</v>
      </c>
      <c r="D26" s="14" t="n">
        <v>0.246</v>
      </c>
      <c r="E26" s="4" t="inlineStr">
        <is>
          <t xml:space="preserve"> </t>
        </is>
      </c>
    </row>
    <row r="27">
      <c r="A27" s="4" t="inlineStr">
        <is>
          <t>Purchase [Member] | Supplier Concentration Risk [Member] | Supplier Two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4" t="n">
        <v>0.214</v>
      </c>
      <c r="C29" s="14" t="n">
        <v>0.295</v>
      </c>
      <c r="D29" s="9" t="n">
        <v>0.15</v>
      </c>
      <c r="E29" s="4" t="inlineStr">
        <is>
          <t xml:space="preserve"> </t>
        </is>
      </c>
    </row>
    <row r="30">
      <c r="A30" s="4" t="inlineStr">
        <is>
          <t>Purchase [Member] | Supplier Concentration Risk [Member] | Supplier Three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14" t="n">
        <v>0.111</v>
      </c>
      <c r="D32" s="14" t="n">
        <v>0.119</v>
      </c>
      <c r="E32" s="4" t="inlineStr">
        <is>
          <t xml:space="preserve"> </t>
        </is>
      </c>
    </row>
    <row r="33">
      <c r="A33" s="4" t="inlineStr">
        <is>
          <t>Purchase [Member] | Supplier Concentration Risk [Member] | Supplier Four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14" t="n">
        <v>0.107</v>
      </c>
      <c r="E35"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SEGMENT REPORTING REVENUE BY REGION (Details) - USD ($)</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23844556</v>
      </c>
      <c r="C4" s="5" t="n">
        <v>29522353</v>
      </c>
      <c r="D4" s="5" t="n">
        <v>29908561</v>
      </c>
    </row>
    <row r="5">
      <c r="A5" s="4" t="inlineStr">
        <is>
          <t>CHIN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23542870</v>
      </c>
      <c r="C7" s="6" t="n">
        <v>28971115</v>
      </c>
      <c r="D7" s="6" t="n">
        <v>28756333</v>
      </c>
    </row>
    <row r="8">
      <c r="A8" s="4" t="inlineStr">
        <is>
          <t>Oversea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301686</v>
      </c>
      <c r="C10" s="5" t="n">
        <v>551238</v>
      </c>
      <c r="D10" s="5" t="n">
        <v>115222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t>
        </is>
      </c>
      <c r="B4" s="4" t="inlineStr">
        <is>
          <t xml:space="preserve">NOTE
3— LIQUIDITY In
assessing its liquidity, management monitors and analyzes the Company’s cash on-hand, its ability to generate sufficient revenue
sources in the future, and its operating and capital expenditure commitments. In June 2021, the Company closed its initial public offering
and received net proceeds of approximately $ 11.3
million (see Note 1 and Note 15). In January
2023, the Company closed a private offering of ordinary shares and received subscription net proceeds of $ 2.0
million (see Note 15). In May 2024, the Company
closed a private offering of ordinary shares and received subscription proceeds of $ 5.6
million.(see Note 15). As
of September 30, 2024, the Company had cash on hand of $ 80,466 and working capital of $ 23.3
million. For the year ended September 30, 2024,
the Company had approximately $ 0.3 million
net income. As of September 30, 2024, the Company had outstanding bank loans of approximately $ 7.1
million from several PRC banks (including short-term
bank loans of $ 5.7
million, current portion of long-term bank loans
of approximately $ 0.5
million and long-term loan of $ 0.9
million). Management expects that it would be
able to renew all of its existing bank loans upon their maturity based on past experience and the Company’s good credit history. Based
on the current operating plan, management believes that the above-mentioned measures, including cash on hand of $80,466
and $ 5.6
million proceeds from our private offering of
ordinary shares in May 2024, collectively will provide sufficient liquidity for the Company to settle the tax liabilities, to meet its
future liquidity for at least 12 months from the date the Company’s consolidated financial statements are issu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REPORTING REVENUE BY PRODUCT CATEGORIES (Details) - USD ($)</t>
        </is>
      </c>
      <c r="B1" s="2" t="inlineStr">
        <is>
          <t>12 Months Ended</t>
        </is>
      </c>
    </row>
    <row r="2">
      <c r="B2" s="2" t="inlineStr">
        <is>
          <t>Sep. 30, 2024</t>
        </is>
      </c>
      <c r="C2" s="2" t="inlineStr">
        <is>
          <t>Sep. 30, 2023</t>
        </is>
      </c>
      <c r="D2" s="2" t="inlineStr">
        <is>
          <t>Sep.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5" t="n">
        <v>23844556</v>
      </c>
      <c r="C4" s="5" t="n">
        <v>29522353</v>
      </c>
      <c r="D4" s="5" t="n">
        <v>29908561</v>
      </c>
    </row>
    <row r="5">
      <c r="A5" s="4" t="inlineStr">
        <is>
          <t>Fragrance Compound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6" t="n">
        <v>4944475</v>
      </c>
      <c r="C7" s="6" t="n">
        <v>14315810</v>
      </c>
      <c r="D7" s="6" t="n">
        <v>13710556</v>
      </c>
    </row>
    <row r="8">
      <c r="A8" s="4" t="inlineStr">
        <is>
          <t>Health Supplements (Solid Drink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6" t="n">
        <v>6740630</v>
      </c>
      <c r="C10" s="6" t="n">
        <v>8704468</v>
      </c>
      <c r="D10" s="6" t="n">
        <v>7145708</v>
      </c>
    </row>
    <row r="11">
      <c r="A11" s="4" t="inlineStr">
        <is>
          <t>Bioactive Food Ingredient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5" t="n">
        <v>12159451</v>
      </c>
      <c r="C13" s="5" t="n">
        <v>6502075</v>
      </c>
      <c r="D13" s="5" t="n">
        <v>9052297</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80" customWidth="1" min="2" max="2"/>
    <col width="33" customWidth="1" min="3" max="3"/>
    <col width="40" customWidth="1" min="4" max="4"/>
    <col width="31" customWidth="1" min="5" max="5"/>
    <col width="40" customWidth="1" min="6" max="6"/>
    <col width="40" customWidth="1" min="7" max="7"/>
    <col width="29" customWidth="1" min="8" max="8"/>
    <col width="40" customWidth="1" min="9" max="9"/>
    <col width="22" customWidth="1" min="10" max="10"/>
    <col width="22" customWidth="1" min="11" max="11"/>
    <col width="32" customWidth="1" min="12" max="12"/>
    <col width="21" customWidth="1" min="13" max="13"/>
    <col width="32" customWidth="1" min="14" max="14"/>
  </cols>
  <sheetData>
    <row r="1">
      <c r="A1" s="1" t="inlineStr">
        <is>
          <t>SUBSEQUENT EVENTS (Details Narrative)</t>
        </is>
      </c>
      <c r="H1" s="2" t="inlineStr">
        <is>
          <t>12 Months Ended</t>
        </is>
      </c>
    </row>
    <row r="2">
      <c r="B2" s="2" t="inlineStr">
        <is>
          <t>Jan. 16, 2025 $ / shares shares</t>
        </is>
      </c>
      <c r="C2" s="2" t="inlineStr">
        <is>
          <t>Oct. 25, 2024 USD ($) $ / shares</t>
        </is>
      </c>
      <c r="D2" s="2" t="inlineStr">
        <is>
          <t>Oct. 22, 2024 USD ($) $ / shares shares</t>
        </is>
      </c>
      <c r="E2" s="2" t="inlineStr">
        <is>
          <t>May 16, 2024 $ / shares shares</t>
        </is>
      </c>
      <c r="F2" s="2" t="inlineStr">
        <is>
          <t>Feb. 22, 2024 USD ($) $ / shares shares</t>
        </is>
      </c>
      <c r="G2" s="2" t="inlineStr">
        <is>
          <t>Oct. 02, 2023 USD ($) $ / shares shares</t>
        </is>
      </c>
      <c r="H2" s="2" t="inlineStr">
        <is>
          <t>Sep. 30, 2024 USD ($) shares</t>
        </is>
      </c>
      <c r="I2" s="2" t="inlineStr">
        <is>
          <t>Sep. 30, 2023 USD ($) $ / shares shares</t>
        </is>
      </c>
      <c r="J2" s="2" t="inlineStr">
        <is>
          <t>Sep. 30, 2022 USD ($)</t>
        </is>
      </c>
      <c r="K2" s="2" t="inlineStr">
        <is>
          <t>Nov. 28, 2024 CNY (¥)</t>
        </is>
      </c>
      <c r="L2" s="2" t="inlineStr">
        <is>
          <t>Mar. 09, 2024 $ / shares shares</t>
        </is>
      </c>
      <c r="M2" s="2" t="inlineStr">
        <is>
          <t>Mar. 08, 2024 shares</t>
        </is>
      </c>
      <c r="N2" s="2" t="inlineStr">
        <is>
          <t>Dec. 11, 2019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6" t="n">
        <v>2445415</v>
      </c>
      <c r="F4" s="6" t="n">
        <v>2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Value, New Issues | $</t>
        </is>
      </c>
      <c r="B5" s="4" t="inlineStr">
        <is>
          <t xml:space="preserve"> </t>
        </is>
      </c>
      <c r="C5" s="4" t="inlineStr">
        <is>
          <t xml:space="preserve"> </t>
        </is>
      </c>
      <c r="D5" s="4" t="inlineStr">
        <is>
          <t xml:space="preserve"> </t>
        </is>
      </c>
      <c r="E5" s="4" t="inlineStr">
        <is>
          <t xml:space="preserve"> </t>
        </is>
      </c>
      <c r="F5" s="5" t="n">
        <v>99020</v>
      </c>
      <c r="G5" s="4" t="inlineStr">
        <is>
          <t xml:space="preserve"> </t>
        </is>
      </c>
      <c r="H5" s="5" t="n">
        <v>5600000</v>
      </c>
      <c r="I5" s="5" t="n">
        <v>202757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Price | $ / shares</t>
        </is>
      </c>
      <c r="B6" s="4" t="inlineStr">
        <is>
          <t xml:space="preserve"> </t>
        </is>
      </c>
      <c r="C6" s="4" t="inlineStr">
        <is>
          <t xml:space="preserve"> </t>
        </is>
      </c>
      <c r="D6" s="4" t="inlineStr">
        <is>
          <t xml:space="preserve"> </t>
        </is>
      </c>
      <c r="E6" s="8" t="n">
        <v>2.29</v>
      </c>
      <c r="F6" s="8" t="n">
        <v>4.9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7" t="n">
        <v>0.001</v>
      </c>
      <c r="M7" s="4" t="inlineStr">
        <is>
          <t xml:space="preserve"> </t>
        </is>
      </c>
      <c r="N7" s="7" t="n">
        <v>0.001</v>
      </c>
    </row>
    <row r="8">
      <c r="A8" s="4" t="inlineStr">
        <is>
          <t>Stock Issued During Period, Value, Stock Options Exerci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1</v>
      </c>
      <c r="K8" s="4" t="inlineStr">
        <is>
          <t xml:space="preserve"> </t>
        </is>
      </c>
      <c r="L8" s="4" t="inlineStr">
        <is>
          <t xml:space="preserve"> </t>
        </is>
      </c>
      <c r="M8" s="4" t="inlineStr">
        <is>
          <t xml:space="preserve"> </t>
        </is>
      </c>
      <c r="N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00</v>
      </c>
      <c r="J9" s="4" t="inlineStr">
        <is>
          <t xml:space="preserve"> </t>
        </is>
      </c>
      <c r="K9" s="4" t="inlineStr">
        <is>
          <t xml:space="preserve"> </t>
        </is>
      </c>
      <c r="L9" s="6" t="n">
        <v>30000000</v>
      </c>
      <c r="M9" s="6" t="n">
        <v>5000000</v>
      </c>
      <c r="N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70000000</v>
      </c>
      <c r="J10" s="4" t="inlineStr">
        <is>
          <t xml:space="preserve"> </t>
        </is>
      </c>
      <c r="K10" s="4" t="inlineStr">
        <is>
          <t xml:space="preserve"> </t>
        </is>
      </c>
      <c r="L10" s="6" t="n">
        <v>270000000</v>
      </c>
      <c r="M10" s="4" t="inlineStr">
        <is>
          <t xml:space="preserve"> </t>
        </is>
      </c>
      <c r="N10" s="6" t="n">
        <v>4500000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45415</v>
      </c>
      <c r="I13" s="6" t="n">
        <v>275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Value, New Issu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45</v>
      </c>
      <c r="I14" s="5" t="n">
        <v>27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ed During Period, Value, Stock Options Exercis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5" t="n">
        <v>1</v>
      </c>
      <c r="K15" s="4" t="inlineStr">
        <is>
          <t xml:space="preserve"> </t>
        </is>
      </c>
      <c r="L15" s="4" t="inlineStr">
        <is>
          <t xml:space="preserve"> </t>
        </is>
      </c>
      <c r="M15" s="4" t="inlineStr">
        <is>
          <t xml:space="preserve"> </t>
        </is>
      </c>
      <c r="N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6" t="n">
        <v>22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During Period, Value, New Issues | $</t>
        </is>
      </c>
      <c r="B19" s="4" t="inlineStr">
        <is>
          <t xml:space="preserve"> </t>
        </is>
      </c>
      <c r="C19" s="4" t="inlineStr">
        <is>
          <t xml:space="preserve"> </t>
        </is>
      </c>
      <c r="D19" s="4" t="inlineStr">
        <is>
          <t xml:space="preserve"> </t>
        </is>
      </c>
      <c r="E19" s="4" t="inlineStr">
        <is>
          <t xml:space="preserve"> </t>
        </is>
      </c>
      <c r="F19" s="4" t="inlineStr">
        <is>
          <t xml:space="preserve"> </t>
        </is>
      </c>
      <c r="G19" s="5" t="n">
        <v>88682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4.0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Par or Stated Value Per Share | $ / shares</t>
        </is>
      </c>
      <c r="B23" s="7"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Voting Rights</t>
        </is>
      </c>
      <c r="B24" s="4" t="inlineStr">
        <is>
          <t>such
that, as a result of the repurchase of Class A Ordinary Shares from and issuance of Class B Ordinary Shares to Mr. Hu and Ms. Liu, Mr.
Hu controls 97.15% of the total voting power of the Company and Ms. Liu controls 1.81% of the total voting power of the Compan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Authorized</t>
        </is>
      </c>
      <c r="B27" s="6"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Par or Stated Value Per Share | $ / shares</t>
        </is>
      </c>
      <c r="B30" s="7"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Authorized</t>
        </is>
      </c>
      <c r="B31" s="6" t="n">
        <v>27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Par or Stated Value Per Share | $ / shares</t>
        </is>
      </c>
      <c r="B34" s="7"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Authorized</t>
        </is>
      </c>
      <c r="B35" s="6" t="n">
        <v>3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s Authorized</t>
        </is>
      </c>
      <c r="B36" s="6" t="n">
        <v>3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Member] | Xian Cell And Molecu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usiness Combination, Contingent Consideration, Asse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1500000</v>
      </c>
      <c r="L39" s="4" t="inlineStr">
        <is>
          <t xml:space="preserve"> </t>
        </is>
      </c>
      <c r="M39" s="4" t="inlineStr">
        <is>
          <t xml:space="preserve"> </t>
        </is>
      </c>
      <c r="N39" s="4" t="inlineStr">
        <is>
          <t xml:space="preserve"> </t>
        </is>
      </c>
    </row>
    <row r="40">
      <c r="A40" s="4" t="inlineStr">
        <is>
          <t>Subsequent Event [Member] | Youpincu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Combination, Contingent Consideration, Asse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500000</v>
      </c>
      <c r="L42" s="4" t="inlineStr">
        <is>
          <t xml:space="preserve"> </t>
        </is>
      </c>
      <c r="M42" s="4" t="inlineStr">
        <is>
          <t xml:space="preserve"> </t>
        </is>
      </c>
      <c r="N42" s="4" t="inlineStr">
        <is>
          <t xml:space="preserve"> </t>
        </is>
      </c>
    </row>
    <row r="43">
      <c r="A43" s="4" t="inlineStr">
        <is>
          <t>Subsequent Event [Member] | Xian Cell And Molecu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1</v>
      </c>
      <c r="L45" s="4" t="inlineStr">
        <is>
          <t xml:space="preserve"> </t>
        </is>
      </c>
      <c r="M45" s="4" t="inlineStr">
        <is>
          <t xml:space="preserve"> </t>
        </is>
      </c>
      <c r="N45" s="4" t="inlineStr">
        <is>
          <t xml:space="preserve"> </t>
        </is>
      </c>
    </row>
    <row r="46">
      <c r="A46" s="4" t="inlineStr">
        <is>
          <t>Subsequent Event [Member] | Youpincu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1</v>
      </c>
      <c r="L48" s="4" t="inlineStr">
        <is>
          <t xml:space="preserve"> </t>
        </is>
      </c>
      <c r="M48" s="4" t="inlineStr">
        <is>
          <t xml:space="preserve"> </t>
        </is>
      </c>
      <c r="N48" s="4" t="inlineStr">
        <is>
          <t xml:space="preserve"> </t>
        </is>
      </c>
    </row>
    <row r="49">
      <c r="A49" s="4" t="inlineStr">
        <is>
          <t>Subsequent Event [Member] | Director Servic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or Stated Value Per Share | $ / shares</t>
        </is>
      </c>
      <c r="B51" s="4" t="inlineStr">
        <is>
          <t xml:space="preserve"> </t>
        </is>
      </c>
      <c r="C51" s="7"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Price Per Share | $ / shares</t>
        </is>
      </c>
      <c r="B52" s="4" t="inlineStr">
        <is>
          <t xml:space="preserve"> </t>
        </is>
      </c>
      <c r="C52" s="8"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 Issued During Period, Value, Stock Options Exercised | $</t>
        </is>
      </c>
      <c r="B53" s="4" t="inlineStr">
        <is>
          <t xml:space="preserve"> </t>
        </is>
      </c>
      <c r="C53" s="5" t="n">
        <v>12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Consult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Issued During Period, Shares, New Issues</t>
        </is>
      </c>
      <c r="B56" s="4" t="inlineStr">
        <is>
          <t xml:space="preserve"> </t>
        </is>
      </c>
      <c r="C56" s="4" t="inlineStr">
        <is>
          <t xml:space="preserve"> </t>
        </is>
      </c>
      <c r="D56" s="6" t="n">
        <v>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Issued During Period, Value, New Issues | $</t>
        </is>
      </c>
      <c r="B57" s="4" t="inlineStr">
        <is>
          <t xml:space="preserve"> </t>
        </is>
      </c>
      <c r="C57" s="4" t="inlineStr">
        <is>
          <t xml:space="preserve"> </t>
        </is>
      </c>
      <c r="D57" s="5" t="n">
        <v>296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Price | $ / shares</t>
        </is>
      </c>
      <c r="B58" s="4" t="inlineStr">
        <is>
          <t xml:space="preserve"> </t>
        </is>
      </c>
      <c r="C58" s="4" t="inlineStr">
        <is>
          <t xml:space="preserve"> </t>
        </is>
      </c>
      <c r="D58" s="8" t="n">
        <v>1.4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equent Event [Member] | Chief Executive Officer [Member] | 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Shares Authorized</t>
        </is>
      </c>
      <c r="B61" s="6" t="n">
        <v>200442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ubsequent Event [Member] | Mr Hu [Member] | Common Class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Shares Authorized</t>
        </is>
      </c>
      <c r="B64" s="6" t="n">
        <v>200442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Issued</t>
        </is>
      </c>
      <c r="B65" s="6" t="n">
        <v>200442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ubsequent Event [Member] | Director [Member] | Common Class 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Shares Authorized</t>
        </is>
      </c>
      <c r="B68" s="6" t="n">
        <v>3741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ubsequent Event [Member] | Ms Liu [Member] | Common Class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Shares Authorized</t>
        </is>
      </c>
      <c r="B71" s="6" t="n">
        <v>3741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t>
        </is>
      </c>
      <c r="B72" s="6" t="n">
        <v>3741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2">
    <mergeCell ref="H1:J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CHEDULE OF PARENT COMPANY BALANCE SHEETS (Details)</t>
        </is>
      </c>
      <c r="B1" s="2" t="inlineStr">
        <is>
          <t>Sep. 30, 2024 USD ($)</t>
        </is>
      </c>
      <c r="C1" s="2" t="inlineStr">
        <is>
          <t>Sep. 30, 2024 CNY (¥)</t>
        </is>
      </c>
      <c r="D1" s="2" t="inlineStr">
        <is>
          <t>Sep. 30, 2023 USD ($)</t>
        </is>
      </c>
    </row>
    <row r="2">
      <c r="A2" s="3" t="inlineStr">
        <is>
          <t>CURRENT ASSETS</t>
        </is>
      </c>
      <c r="B2" s="4" t="inlineStr">
        <is>
          <t xml:space="preserve"> </t>
        </is>
      </c>
      <c r="C2" s="4" t="inlineStr">
        <is>
          <t xml:space="preserve"> </t>
        </is>
      </c>
      <c r="D2" s="4" t="inlineStr">
        <is>
          <t xml:space="preserve"> </t>
        </is>
      </c>
    </row>
    <row r="3">
      <c r="A3" s="4" t="inlineStr">
        <is>
          <t>Cash</t>
        </is>
      </c>
      <c r="B3" s="5" t="n">
        <v>80466</v>
      </c>
      <c r="C3" s="11" t="n">
        <v>500000</v>
      </c>
      <c r="D3" s="5" t="n">
        <v>111299</v>
      </c>
    </row>
    <row r="4">
      <c r="A4" s="4" t="inlineStr">
        <is>
          <t>Acquisition deposit</t>
        </is>
      </c>
      <c r="B4" s="4" t="inlineStr">
        <is>
          <t xml:space="preserve"> </t>
        </is>
      </c>
      <c r="C4" s="4" t="inlineStr">
        <is>
          <t xml:space="preserve"> </t>
        </is>
      </c>
      <c r="D4" s="6" t="n">
        <v>1000000</v>
      </c>
    </row>
    <row r="5">
      <c r="A5" s="4" t="inlineStr">
        <is>
          <t>Due from subsidiaries</t>
        </is>
      </c>
      <c r="B5" s="6" t="n">
        <v>33228</v>
      </c>
      <c r="C5" s="4" t="inlineStr">
        <is>
          <t xml:space="preserve"> </t>
        </is>
      </c>
      <c r="D5" s="6" t="n">
        <v>8411</v>
      </c>
    </row>
    <row r="6">
      <c r="A6" s="4" t="inlineStr">
        <is>
          <t>Prepaid expenses and other current assets</t>
        </is>
      </c>
      <c r="B6" s="6" t="n">
        <v>4296949</v>
      </c>
      <c r="C6" s="4" t="inlineStr">
        <is>
          <t xml:space="preserve"> </t>
        </is>
      </c>
      <c r="D6" s="6" t="n">
        <v>2355293</v>
      </c>
    </row>
    <row r="7">
      <c r="A7" s="4" t="inlineStr">
        <is>
          <t>TOTAL CURRENT ASSETS</t>
        </is>
      </c>
      <c r="B7" s="6" t="n">
        <v>39793857</v>
      </c>
      <c r="C7" s="4" t="inlineStr">
        <is>
          <t xml:space="preserve"> </t>
        </is>
      </c>
      <c r="D7" s="6" t="n">
        <v>24183464</v>
      </c>
    </row>
    <row r="8">
      <c r="A8" s="3" t="inlineStr">
        <is>
          <t>NON-CURRENT ASSETS</t>
        </is>
      </c>
      <c r="B8" s="4" t="inlineStr">
        <is>
          <t xml:space="preserve"> </t>
        </is>
      </c>
      <c r="C8" s="4" t="inlineStr">
        <is>
          <t xml:space="preserve"> </t>
        </is>
      </c>
      <c r="D8" s="4" t="inlineStr">
        <is>
          <t xml:space="preserve"> </t>
        </is>
      </c>
    </row>
    <row r="9">
      <c r="A9" s="4" t="inlineStr">
        <is>
          <t>TOTAL ASSETS</t>
        </is>
      </c>
      <c r="B9" s="6" t="n">
        <v>61765432</v>
      </c>
      <c r="C9" s="4" t="inlineStr">
        <is>
          <t xml:space="preserve"> </t>
        </is>
      </c>
      <c r="D9" s="6" t="n">
        <v>46556136</v>
      </c>
    </row>
    <row r="10">
      <c r="A10" s="3" t="inlineStr">
        <is>
          <t>LIABILITIES AND SHAREHOLDERS’ EQUITY</t>
        </is>
      </c>
      <c r="B10" s="4" t="inlineStr">
        <is>
          <t xml:space="preserve"> </t>
        </is>
      </c>
      <c r="C10" s="4" t="inlineStr">
        <is>
          <t xml:space="preserve"> </t>
        </is>
      </c>
      <c r="D10" s="4" t="inlineStr">
        <is>
          <t xml:space="preserve"> </t>
        </is>
      </c>
    </row>
    <row r="11">
      <c r="A11" s="4" t="inlineStr">
        <is>
          <t>LIABILITIES</t>
        </is>
      </c>
      <c r="B11" s="6" t="n">
        <v>17415893</v>
      </c>
      <c r="C11" s="4" t="inlineStr">
        <is>
          <t xml:space="preserve"> </t>
        </is>
      </c>
      <c r="D11" s="6" t="n">
        <v>10574303</v>
      </c>
    </row>
    <row r="12">
      <c r="A12" s="4" t="inlineStr">
        <is>
          <t>COMMITMENTS AND CONTINGENCIES</t>
        </is>
      </c>
      <c r="B12" s="4" t="inlineStr">
        <is>
          <t xml:space="preserve"> </t>
        </is>
      </c>
      <c r="C12" s="4" t="inlineStr">
        <is>
          <t xml:space="preserve"> </t>
        </is>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Ordinary shares,Value</t>
        </is>
      </c>
      <c r="B14" s="6" t="n">
        <v>3970</v>
      </c>
      <c r="C14" s="4" t="inlineStr">
        <is>
          <t xml:space="preserve"> </t>
        </is>
      </c>
      <c r="D14" s="6" t="n">
        <v>1174</v>
      </c>
    </row>
    <row r="15">
      <c r="A15" s="4" t="inlineStr">
        <is>
          <t>Retained earnings</t>
        </is>
      </c>
      <c r="B15" s="6" t="n">
        <v>18741685</v>
      </c>
      <c r="C15" s="4" t="inlineStr">
        <is>
          <t xml:space="preserve"> </t>
        </is>
      </c>
      <c r="D15" s="6" t="n">
        <v>18703996</v>
      </c>
    </row>
    <row r="16">
      <c r="A16" s="4" t="inlineStr">
        <is>
          <t>Accumulated other comprehensive income (loss)</t>
        </is>
      </c>
      <c r="B16" s="6" t="n">
        <v>-2577418</v>
      </c>
      <c r="C16" s="4" t="inlineStr">
        <is>
          <t xml:space="preserve"> </t>
        </is>
      </c>
      <c r="D16" s="6" t="n">
        <v>-3681445</v>
      </c>
    </row>
    <row r="17">
      <c r="A17" s="4" t="inlineStr">
        <is>
          <t>TOTAL BON NATURAL LIFE LIMITED SHAREHOLDERS’ EQUITY</t>
        </is>
      </c>
      <c r="B17" s="6" t="n">
        <v>43906691</v>
      </c>
      <c r="C17" s="4" t="inlineStr">
        <is>
          <t xml:space="preserve"> </t>
        </is>
      </c>
      <c r="D17" s="6" t="n">
        <v>35484652</v>
      </c>
    </row>
    <row r="18">
      <c r="A18" s="4" t="inlineStr">
        <is>
          <t>TOTAL LIABILITIES AND EQUITY</t>
        </is>
      </c>
      <c r="B18" s="6" t="n">
        <v>61765432</v>
      </c>
      <c r="C18" s="4" t="inlineStr">
        <is>
          <t xml:space="preserve"> </t>
        </is>
      </c>
      <c r="D18" s="6" t="n">
        <v>46556136</v>
      </c>
    </row>
    <row r="19">
      <c r="A19" s="4" t="inlineStr">
        <is>
          <t>Related Party [Member]</t>
        </is>
      </c>
      <c r="B19" s="4" t="inlineStr">
        <is>
          <t xml:space="preserve"> </t>
        </is>
      </c>
      <c r="C19" s="4" t="inlineStr">
        <is>
          <t xml:space="preserve"> </t>
        </is>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Due from subsidiaries</t>
        </is>
      </c>
      <c r="B21" s="6" t="n">
        <v>33228</v>
      </c>
      <c r="C21" s="4" t="inlineStr">
        <is>
          <t xml:space="preserve"> </t>
        </is>
      </c>
      <c r="D21" s="6" t="n">
        <v>8411</v>
      </c>
    </row>
    <row r="22">
      <c r="A22" s="4" t="inlineStr">
        <is>
          <t>Parent Company [Member]</t>
        </is>
      </c>
      <c r="B22" s="4" t="inlineStr">
        <is>
          <t xml:space="preserve"> </t>
        </is>
      </c>
      <c r="C22" s="4" t="inlineStr">
        <is>
          <t xml:space="preserve"> </t>
        </is>
      </c>
      <c r="D22" s="4" t="inlineStr">
        <is>
          <t xml:space="preserve"> </t>
        </is>
      </c>
    </row>
    <row r="23">
      <c r="A23" s="3" t="inlineStr">
        <is>
          <t>CURRENT ASSETS</t>
        </is>
      </c>
      <c r="B23" s="4" t="inlineStr">
        <is>
          <t xml:space="preserve"> </t>
        </is>
      </c>
      <c r="C23" s="4" t="inlineStr">
        <is>
          <t xml:space="preserve"> </t>
        </is>
      </c>
      <c r="D23" s="4" t="inlineStr">
        <is>
          <t xml:space="preserve"> </t>
        </is>
      </c>
    </row>
    <row r="24">
      <c r="A24" s="4" t="inlineStr">
        <is>
          <t>Cash</t>
        </is>
      </c>
      <c r="B24" s="6" t="n">
        <v>414</v>
      </c>
      <c r="C24" s="4" t="inlineStr">
        <is>
          <t xml:space="preserve"> </t>
        </is>
      </c>
      <c r="D24" s="6" t="n">
        <v>867</v>
      </c>
    </row>
    <row r="25">
      <c r="A25" s="4" t="inlineStr">
        <is>
          <t>Acquisition deposit</t>
        </is>
      </c>
      <c r="B25" s="4" t="inlineStr">
        <is>
          <t xml:space="preserve"> </t>
        </is>
      </c>
      <c r="C25" s="4" t="inlineStr">
        <is>
          <t xml:space="preserve"> </t>
        </is>
      </c>
      <c r="D25" s="6" t="n">
        <v>1000000</v>
      </c>
    </row>
    <row r="26">
      <c r="A26" s="4" t="inlineStr">
        <is>
          <t>Prepaid expenses and other current assets</t>
        </is>
      </c>
      <c r="B26" s="6" t="n">
        <v>5474580</v>
      </c>
      <c r="C26" s="4" t="inlineStr">
        <is>
          <t xml:space="preserve"> </t>
        </is>
      </c>
      <c r="D26" s="6" t="n">
        <v>-22920</v>
      </c>
    </row>
    <row r="27">
      <c r="A27" s="4" t="inlineStr">
        <is>
          <t>TOTAL CURRENT ASSETS</t>
        </is>
      </c>
      <c r="B27" s="6" t="n">
        <v>16100985</v>
      </c>
      <c r="C27" s="4" t="inlineStr">
        <is>
          <t xml:space="preserve"> </t>
        </is>
      </c>
      <c r="D27" s="6" t="n">
        <v>11976504</v>
      </c>
    </row>
    <row r="28">
      <c r="A28" s="3" t="inlineStr">
        <is>
          <t>NON-CURRENT ASSETS</t>
        </is>
      </c>
      <c r="B28" s="4" t="inlineStr">
        <is>
          <t xml:space="preserve"> </t>
        </is>
      </c>
      <c r="C28" s="4" t="inlineStr">
        <is>
          <t xml:space="preserve"> </t>
        </is>
      </c>
      <c r="D28" s="4" t="inlineStr">
        <is>
          <t xml:space="preserve"> </t>
        </is>
      </c>
    </row>
    <row r="29">
      <c r="A29" s="4" t="inlineStr">
        <is>
          <t>Investment in subsidiaries</t>
        </is>
      </c>
      <c r="B29" s="6" t="n">
        <v>27805706</v>
      </c>
      <c r="C29" s="4" t="inlineStr">
        <is>
          <t xml:space="preserve"> </t>
        </is>
      </c>
      <c r="D29" s="6" t="n">
        <v>23508148</v>
      </c>
    </row>
    <row r="30">
      <c r="A30" s="4" t="inlineStr">
        <is>
          <t>TOTAL ASSETS</t>
        </is>
      </c>
      <c r="B30" s="6" t="n">
        <v>43906691</v>
      </c>
      <c r="C30" s="4" t="inlineStr">
        <is>
          <t xml:space="preserve"> </t>
        </is>
      </c>
      <c r="D30" s="6" t="n">
        <v>35484652</v>
      </c>
    </row>
    <row r="31">
      <c r="A31" s="3" t="inlineStr">
        <is>
          <t>LIABILITIES AND SHAREHOLDERS’ EQUITY</t>
        </is>
      </c>
      <c r="B31" s="4" t="inlineStr">
        <is>
          <t xml:space="preserve"> </t>
        </is>
      </c>
      <c r="C31" s="4" t="inlineStr">
        <is>
          <t xml:space="preserve"> </t>
        </is>
      </c>
      <c r="D31" s="4" t="inlineStr">
        <is>
          <t xml:space="preserve"> </t>
        </is>
      </c>
    </row>
    <row r="32">
      <c r="A32" s="4" t="inlineStr">
        <is>
          <t>LIABILITIES</t>
        </is>
      </c>
      <c r="B32" s="4" t="inlineStr">
        <is>
          <t xml:space="preserve"> </t>
        </is>
      </c>
      <c r="C32" s="4" t="inlineStr">
        <is>
          <t xml:space="preserve"> </t>
        </is>
      </c>
      <c r="D32" s="4" t="inlineStr">
        <is>
          <t xml:space="preserve"> </t>
        </is>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Ordinary shares,Value</t>
        </is>
      </c>
      <c r="B35" s="6" t="n">
        <v>3970</v>
      </c>
      <c r="C35" s="4" t="inlineStr">
        <is>
          <t xml:space="preserve"> </t>
        </is>
      </c>
      <c r="D35" s="6" t="n">
        <v>1174</v>
      </c>
    </row>
    <row r="36">
      <c r="A36" s="4" t="inlineStr">
        <is>
          <t>Additional paid-in capital</t>
        </is>
      </c>
      <c r="B36" s="6" t="n">
        <v>25005100</v>
      </c>
      <c r="C36" s="4" t="inlineStr">
        <is>
          <t xml:space="preserve"> </t>
        </is>
      </c>
      <c r="D36" s="6" t="n">
        <v>18088056</v>
      </c>
    </row>
    <row r="37">
      <c r="A37" s="4" t="inlineStr">
        <is>
          <t>Retained earnings</t>
        </is>
      </c>
      <c r="B37" s="6" t="n">
        <v>21475039</v>
      </c>
      <c r="C37" s="4" t="inlineStr">
        <is>
          <t xml:space="preserve"> </t>
        </is>
      </c>
      <c r="D37" s="6" t="n">
        <v>21076867</v>
      </c>
    </row>
    <row r="38">
      <c r="A38" s="4" t="inlineStr">
        <is>
          <t>Accumulated other comprehensive income (loss)</t>
        </is>
      </c>
      <c r="B38" s="6" t="n">
        <v>-2577418</v>
      </c>
      <c r="C38" s="4" t="inlineStr">
        <is>
          <t xml:space="preserve"> </t>
        </is>
      </c>
      <c r="D38" s="6" t="n">
        <v>-3681445</v>
      </c>
    </row>
    <row r="39">
      <c r="A39" s="4" t="inlineStr">
        <is>
          <t>TOTAL BON NATURAL LIFE LIMITED SHAREHOLDERS’ EQUITY</t>
        </is>
      </c>
      <c r="B39" s="6" t="n">
        <v>43906691</v>
      </c>
      <c r="C39" s="4" t="inlineStr">
        <is>
          <t xml:space="preserve"> </t>
        </is>
      </c>
      <c r="D39" s="6" t="n">
        <v>35484652</v>
      </c>
    </row>
    <row r="40">
      <c r="A40" s="4" t="inlineStr">
        <is>
          <t>TOTAL LIABILITIES AND EQUITY</t>
        </is>
      </c>
      <c r="B40" s="6" t="n">
        <v>43906691</v>
      </c>
      <c r="C40" s="4" t="inlineStr">
        <is>
          <t xml:space="preserve"> </t>
        </is>
      </c>
      <c r="D40" s="6" t="n">
        <v>35484652</v>
      </c>
    </row>
    <row r="41">
      <c r="A41" s="4" t="inlineStr">
        <is>
          <t>Parent Company [Member] | Related Party [Member]</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Due from subsidiaries</t>
        </is>
      </c>
      <c r="B43" s="5" t="n">
        <v>10625991</v>
      </c>
      <c r="C43" s="4" t="inlineStr">
        <is>
          <t xml:space="preserve"> </t>
        </is>
      </c>
      <c r="D43" s="5" t="n">
        <v>109985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PARENT COMPANY BALANCE SHEETS (Details) (Parenthetical) - $ / shares</t>
        </is>
      </c>
      <c r="B1" s="2" t="inlineStr">
        <is>
          <t>Sep. 30, 2024</t>
        </is>
      </c>
      <c r="C1" s="2" t="inlineStr">
        <is>
          <t>Mar. 09, 2024</t>
        </is>
      </c>
      <c r="D1" s="2" t="inlineStr">
        <is>
          <t>Mar. 08, 2024</t>
        </is>
      </c>
      <c r="E1" s="2" t="inlineStr">
        <is>
          <t>Sep. 30, 2023</t>
        </is>
      </c>
      <c r="F1" s="2" t="inlineStr">
        <is>
          <t>Jan. 17, 2023</t>
        </is>
      </c>
      <c r="G1" s="2" t="inlineStr">
        <is>
          <t>Dec. 1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or Stated Value Per Share</t>
        </is>
      </c>
      <c r="B3" s="4" t="inlineStr">
        <is>
          <t xml:space="preserve"> </t>
        </is>
      </c>
      <c r="C3" s="7" t="n">
        <v>0.001</v>
      </c>
      <c r="D3" s="4" t="inlineStr">
        <is>
          <t xml:space="preserve"> </t>
        </is>
      </c>
      <c r="E3" s="7" t="n">
        <v>0.001</v>
      </c>
      <c r="F3" s="4" t="inlineStr">
        <is>
          <t xml:space="preserve"> </t>
        </is>
      </c>
      <c r="G3" s="7" t="n">
        <v>0.001</v>
      </c>
    </row>
    <row r="4">
      <c r="A4" s="4" t="inlineStr">
        <is>
          <t>Common Stock, Shares Authorized</t>
        </is>
      </c>
      <c r="B4" s="4" t="inlineStr">
        <is>
          <t xml:space="preserve"> </t>
        </is>
      </c>
      <c r="C4" s="6" t="n">
        <v>270000000</v>
      </c>
      <c r="D4" s="4" t="inlineStr">
        <is>
          <t xml:space="preserve"> </t>
        </is>
      </c>
      <c r="E4" s="6" t="n">
        <v>270000000</v>
      </c>
      <c r="F4" s="4" t="inlineStr">
        <is>
          <t xml:space="preserve"> </t>
        </is>
      </c>
      <c r="G4" s="6" t="n">
        <v>45000000</v>
      </c>
    </row>
    <row r="5">
      <c r="A5" s="4" t="inlineStr">
        <is>
          <t>Common Stock, Shares, Outstanding</t>
        </is>
      </c>
      <c r="B5" s="6" t="n">
        <v>3970558</v>
      </c>
      <c r="C5" s="4" t="inlineStr">
        <is>
          <t xml:space="preserve"> </t>
        </is>
      </c>
      <c r="D5" s="4" t="inlineStr">
        <is>
          <t xml:space="preserve"> </t>
        </is>
      </c>
      <c r="E5" s="6" t="n">
        <v>1173867</v>
      </c>
      <c r="F5" s="6" t="n">
        <v>275000</v>
      </c>
      <c r="G5" s="4" t="inlineStr">
        <is>
          <t xml:space="preserve"> </t>
        </is>
      </c>
    </row>
    <row r="6">
      <c r="A6" s="4" t="inlineStr">
        <is>
          <t>Preferred Stock, Par or Stated Value Per Share</t>
        </is>
      </c>
      <c r="B6" s="4" t="inlineStr">
        <is>
          <t xml:space="preserve"> </t>
        </is>
      </c>
      <c r="C6" s="7" t="n">
        <v>0.001</v>
      </c>
      <c r="D6" s="7" t="n">
        <v>0.001</v>
      </c>
      <c r="E6" s="7" t="n">
        <v>0.001</v>
      </c>
      <c r="F6" s="4" t="inlineStr">
        <is>
          <t xml:space="preserve"> </t>
        </is>
      </c>
      <c r="G6" s="4" t="inlineStr">
        <is>
          <t xml:space="preserve"> </t>
        </is>
      </c>
    </row>
    <row r="7">
      <c r="A7" s="4" t="inlineStr">
        <is>
          <t>Preferred Stock, Shares Authorized</t>
        </is>
      </c>
      <c r="B7" s="4" t="inlineStr">
        <is>
          <t xml:space="preserve"> </t>
        </is>
      </c>
      <c r="C7" s="6" t="n">
        <v>30000000</v>
      </c>
      <c r="D7" s="6" t="n">
        <v>5000000</v>
      </c>
      <c r="E7" s="6" t="n">
        <v>30000000</v>
      </c>
      <c r="F7" s="4" t="inlineStr">
        <is>
          <t xml:space="preserve"> </t>
        </is>
      </c>
      <c r="G7" s="4" t="inlineStr">
        <is>
          <t xml:space="preserve"> </t>
        </is>
      </c>
    </row>
    <row r="8">
      <c r="A8" s="4" t="inlineStr">
        <is>
          <t>Preferred Stock, Shares Outstanding</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or Stated Value Per Share</t>
        </is>
      </c>
      <c r="B11" s="4" t="inlineStr">
        <is>
          <t xml:space="preserve"> </t>
        </is>
      </c>
      <c r="C11" s="4" t="inlineStr">
        <is>
          <t xml:space="preserve"> </t>
        </is>
      </c>
      <c r="D11" s="4" t="inlineStr">
        <is>
          <t xml:space="preserve"> </t>
        </is>
      </c>
      <c r="E11" s="7" t="n">
        <v>0.001</v>
      </c>
      <c r="F11" s="4" t="inlineStr">
        <is>
          <t xml:space="preserve"> </t>
        </is>
      </c>
      <c r="G11" s="4" t="inlineStr">
        <is>
          <t xml:space="preserve"> </t>
        </is>
      </c>
    </row>
    <row r="12">
      <c r="A12" s="4" t="inlineStr">
        <is>
          <t>Common Stock, Shares Authorized</t>
        </is>
      </c>
      <c r="B12" s="4" t="inlineStr">
        <is>
          <t xml:space="preserve"> </t>
        </is>
      </c>
      <c r="C12" s="4" t="inlineStr">
        <is>
          <t xml:space="preserve"> </t>
        </is>
      </c>
      <c r="D12" s="4" t="inlineStr">
        <is>
          <t xml:space="preserve"> </t>
        </is>
      </c>
      <c r="E12" s="6" t="n">
        <v>270000000</v>
      </c>
      <c r="F12" s="4" t="inlineStr">
        <is>
          <t xml:space="preserve"> </t>
        </is>
      </c>
      <c r="G12" s="4" t="inlineStr">
        <is>
          <t xml:space="preserve"> </t>
        </is>
      </c>
    </row>
    <row r="13">
      <c r="A13" s="4" t="inlineStr">
        <is>
          <t>Common Stock, Shares, Outstanding</t>
        </is>
      </c>
      <c r="B13" s="6" t="n">
        <v>3970558</v>
      </c>
      <c r="C13" s="4" t="inlineStr">
        <is>
          <t xml:space="preserve"> </t>
        </is>
      </c>
      <c r="D13" s="4" t="inlineStr">
        <is>
          <t xml:space="preserve"> </t>
        </is>
      </c>
      <c r="E13" s="6" t="n">
        <v>1173867</v>
      </c>
      <c r="F13" s="4" t="inlineStr">
        <is>
          <t xml:space="preserve"> </t>
        </is>
      </c>
      <c r="G13" s="4" t="inlineStr">
        <is>
          <t xml:space="preserve"> </t>
        </is>
      </c>
    </row>
    <row r="14">
      <c r="A14" s="4" t="inlineStr">
        <is>
          <t>Preferred Stock, Par or Stated Value Per Share</t>
        </is>
      </c>
      <c r="B14" s="4" t="inlineStr">
        <is>
          <t xml:space="preserve"> </t>
        </is>
      </c>
      <c r="C14" s="4" t="inlineStr">
        <is>
          <t xml:space="preserve"> </t>
        </is>
      </c>
      <c r="D14" s="4" t="inlineStr">
        <is>
          <t xml:space="preserve"> </t>
        </is>
      </c>
      <c r="E14" s="7" t="n">
        <v>0.001</v>
      </c>
      <c r="F14" s="4" t="inlineStr">
        <is>
          <t xml:space="preserve"> </t>
        </is>
      </c>
      <c r="G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6" t="n">
        <v>30000000</v>
      </c>
      <c r="F15" s="4" t="inlineStr">
        <is>
          <t xml:space="preserve"> </t>
        </is>
      </c>
      <c r="G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6" t="n">
        <v>0</v>
      </c>
      <c r="F16" s="4" t="inlineStr">
        <is>
          <t xml:space="preserve"> </t>
        </is>
      </c>
      <c r="G1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RENT COMPANY STATEMENTS OF COMPREHENSIVE INCOME (Details) - USD ($)</t>
        </is>
      </c>
      <c r="B1" s="2" t="inlineStr">
        <is>
          <t>12 Months Ended</t>
        </is>
      </c>
    </row>
    <row r="2">
      <c r="B2" s="2" t="inlineStr">
        <is>
          <t>Sep. 30, 2024</t>
        </is>
      </c>
      <c r="C2" s="2" t="inlineStr">
        <is>
          <t>Sep. 30, 2023</t>
        </is>
      </c>
      <c r="D2" s="2" t="inlineStr">
        <is>
          <t>Sep. 30,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eneral and administrative expenses</t>
        </is>
      </c>
      <c r="B4" s="5" t="n">
        <v>-3345240</v>
      </c>
      <c r="C4" s="5" t="n">
        <v>-2311378</v>
      </c>
      <c r="D4" s="5" t="n">
        <v>-2180478</v>
      </c>
    </row>
    <row r="5">
      <c r="A5" s="4" t="inlineStr">
        <is>
          <t>Interest income</t>
        </is>
      </c>
      <c r="B5" s="6" t="n">
        <v>393</v>
      </c>
      <c r="C5" s="6" t="n">
        <v>9414</v>
      </c>
      <c r="D5" s="6" t="n">
        <v>1378</v>
      </c>
    </row>
    <row r="6">
      <c r="A6" s="4" t="inlineStr">
        <is>
          <t>NET INCOME ATTRIBUTABLE TO BON NATURAL LIFE LIMITED</t>
        </is>
      </c>
      <c r="B6" s="6" t="n">
        <v>398172</v>
      </c>
      <c r="C6" s="6" t="n">
        <v>4595982</v>
      </c>
      <c r="D6" s="6" t="n">
        <v>6237488</v>
      </c>
    </row>
    <row r="7">
      <c r="A7" s="4" t="inlineStr">
        <is>
          <t>Foreign currency translation adjustment</t>
        </is>
      </c>
      <c r="B7" s="6" t="n">
        <v>1102618</v>
      </c>
      <c r="C7" s="6" t="n">
        <v>-1040285</v>
      </c>
      <c r="D7" s="6" t="n">
        <v>-2855701</v>
      </c>
    </row>
    <row r="8">
      <c r="A8" s="4" t="inlineStr">
        <is>
          <t>COMPREHENSIVE INCOME ATTRIBUTABLE TO BON NATURAL LIFE LIMITED</t>
        </is>
      </c>
      <c r="B8" s="6" t="n">
        <v>1502199</v>
      </c>
      <c r="C8" s="6" t="n">
        <v>3545708</v>
      </c>
      <c r="D8" s="6" t="n">
        <v>3389032</v>
      </c>
    </row>
    <row r="9">
      <c r="A9" s="4" t="inlineStr">
        <is>
          <t>Parent Company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General and administrative expenses</t>
        </is>
      </c>
      <c r="B11" s="6" t="n">
        <v>-1672772</v>
      </c>
      <c r="C11" s="6" t="n">
        <v>-846930</v>
      </c>
      <c r="D11" s="6" t="n">
        <v>-972215</v>
      </c>
    </row>
    <row r="12">
      <c r="A12" s="4" t="inlineStr">
        <is>
          <t>Interest income</t>
        </is>
      </c>
      <c r="B12" s="4" t="inlineStr">
        <is>
          <t xml:space="preserve"> </t>
        </is>
      </c>
      <c r="C12" s="6" t="n">
        <v>2</v>
      </c>
      <c r="D12" s="6" t="n">
        <v>13</v>
      </c>
    </row>
    <row r="13">
      <c r="A13" s="4" t="inlineStr">
        <is>
          <t>Equity in earnings of subsidiaries and VIEs</t>
        </is>
      </c>
      <c r="B13" s="6" t="n">
        <v>2070944</v>
      </c>
      <c r="C13" s="6" t="n">
        <v>5442910</v>
      </c>
      <c r="D13" s="6" t="n">
        <v>7209698</v>
      </c>
    </row>
    <row r="14">
      <c r="A14" s="4" t="inlineStr">
        <is>
          <t>NET INCOME ATTRIBUTABLE TO BON NATURAL LIFE LIMITED</t>
        </is>
      </c>
      <c r="B14" s="6" t="n">
        <v>398172</v>
      </c>
      <c r="C14" s="6" t="n">
        <v>4595982</v>
      </c>
      <c r="D14" s="6" t="n">
        <v>6237488</v>
      </c>
    </row>
    <row r="15">
      <c r="A15" s="4" t="inlineStr">
        <is>
          <t>Foreign currency translation adjustment</t>
        </is>
      </c>
      <c r="B15" s="6" t="n">
        <v>1104027</v>
      </c>
      <c r="C15" s="6" t="n">
        <v>-1050274</v>
      </c>
      <c r="D15" s="6" t="n">
        <v>-2833392</v>
      </c>
    </row>
    <row r="16">
      <c r="A16" s="4" t="inlineStr">
        <is>
          <t>COMPREHENSIVE INCOME ATTRIBUTABLE TO BON NATURAL LIFE LIMITED</t>
        </is>
      </c>
      <c r="B16" s="5" t="n">
        <v>1502199</v>
      </c>
      <c r="C16" s="5" t="n">
        <v>3545708</v>
      </c>
      <c r="D16" s="5" t="n">
        <v>340409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PARENT COMPANY STATEMENTS OF CASH FLOWS (Detail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8172</v>
      </c>
      <c r="C4" s="5" t="n">
        <v>4595982</v>
      </c>
      <c r="D4" s="5" t="n">
        <v>6237488</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Allowance for doubtful accounts</t>
        </is>
      </c>
      <c r="B6" s="6" t="n">
        <v>1000000</v>
      </c>
      <c r="C6" s="4" t="inlineStr">
        <is>
          <t xml:space="preserve"> </t>
        </is>
      </c>
      <c r="D6" s="6" t="n">
        <v>116</v>
      </c>
    </row>
    <row r="7">
      <c r="A7" s="3" t="inlineStr">
        <is>
          <t>Changes in operating assets and liabilities:</t>
        </is>
      </c>
      <c r="B7" s="4" t="inlineStr">
        <is>
          <t xml:space="preserve"> </t>
        </is>
      </c>
      <c r="C7" s="4" t="inlineStr">
        <is>
          <t xml:space="preserve"> </t>
        </is>
      </c>
      <c r="D7" s="4" t="inlineStr">
        <is>
          <t xml:space="preserve"> </t>
        </is>
      </c>
    </row>
    <row r="8">
      <c r="A8" s="4" t="inlineStr">
        <is>
          <t>Payables due to subsidiaries</t>
        </is>
      </c>
      <c r="B8" s="6" t="n">
        <v>-5586209</v>
      </c>
      <c r="C8" s="6" t="n">
        <v>-4563346</v>
      </c>
      <c r="D8" s="6" t="n">
        <v>-430621</v>
      </c>
    </row>
    <row r="9">
      <c r="A9" s="4" t="inlineStr">
        <is>
          <t>Prepaid expenses and other current assets</t>
        </is>
      </c>
      <c r="B9" s="6" t="n">
        <v>-7400216</v>
      </c>
      <c r="C9" s="6" t="n">
        <v>-2170541</v>
      </c>
      <c r="D9" s="6" t="n">
        <v>-265446</v>
      </c>
    </row>
    <row r="10">
      <c r="A10" s="4" t="inlineStr">
        <is>
          <t>Net cash used in operating activities</t>
        </is>
      </c>
      <c r="B10" s="6" t="n">
        <v>-7722796</v>
      </c>
      <c r="C10" s="6" t="n">
        <v>-651912</v>
      </c>
      <c r="D10" s="6" t="n">
        <v>-187121</v>
      </c>
    </row>
    <row r="11">
      <c r="A11" s="3" t="inlineStr">
        <is>
          <t>CASH FLOWS FROM INVESTING ACTIVITIES:</t>
        </is>
      </c>
      <c r="B11" s="4" t="inlineStr">
        <is>
          <t xml:space="preserve"> </t>
        </is>
      </c>
      <c r="C11" s="4" t="inlineStr">
        <is>
          <t xml:space="preserve"> </t>
        </is>
      </c>
      <c r="D11" s="4" t="inlineStr">
        <is>
          <t xml:space="preserve"> </t>
        </is>
      </c>
    </row>
    <row r="12">
      <c r="A12" s="4" t="inlineStr">
        <is>
          <t>Payment of acquisition deposit</t>
        </is>
      </c>
      <c r="B12" s="4" t="inlineStr">
        <is>
          <t xml:space="preserve"> </t>
        </is>
      </c>
      <c r="C12" s="4" t="inlineStr">
        <is>
          <t xml:space="preserve"> </t>
        </is>
      </c>
      <c r="D12" s="4" t="inlineStr">
        <is>
          <t xml:space="preserve"> </t>
        </is>
      </c>
    </row>
    <row r="13">
      <c r="A13" s="4" t="inlineStr">
        <is>
          <t>Net cash used in investing activities</t>
        </is>
      </c>
      <c r="B13" s="6" t="n">
        <v>-15727</v>
      </c>
      <c r="C13" s="6" t="n">
        <v>-1185665</v>
      </c>
      <c r="D13" s="6" t="n">
        <v>-3055651</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exercise of stock options</t>
        </is>
      </c>
      <c r="B15" s="4" t="inlineStr">
        <is>
          <t xml:space="preserve"> </t>
        </is>
      </c>
      <c r="C15" s="4" t="inlineStr">
        <is>
          <t xml:space="preserve"> </t>
        </is>
      </c>
      <c r="D15" s="6" t="n">
        <v>140</v>
      </c>
    </row>
    <row r="16">
      <c r="A16" s="4" t="inlineStr">
        <is>
          <t>Net cash provided by financing activities</t>
        </is>
      </c>
      <c r="B16" s="6" t="n">
        <v>8755113</v>
      </c>
      <c r="C16" s="6" t="n">
        <v>1155247</v>
      </c>
      <c r="D16" s="6" t="n">
        <v>2261516</v>
      </c>
    </row>
    <row r="17">
      <c r="A17" s="4" t="inlineStr">
        <is>
          <t>Parent Company [Member]</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income</t>
        </is>
      </c>
      <c r="B19" s="6" t="n">
        <v>398172</v>
      </c>
      <c r="C19" s="6" t="n">
        <v>4595982</v>
      </c>
      <c r="D19" s="6" t="n">
        <v>6237488</v>
      </c>
    </row>
    <row r="20">
      <c r="A20" s="3" t="inlineStr">
        <is>
          <t>Adjustments to reconcile net cash flows from operating activities:</t>
        </is>
      </c>
      <c r="B20" s="4" t="inlineStr">
        <is>
          <t xml:space="preserve"> </t>
        </is>
      </c>
      <c r="C20" s="4" t="inlineStr">
        <is>
          <t xml:space="preserve"> </t>
        </is>
      </c>
      <c r="D20" s="4" t="inlineStr">
        <is>
          <t xml:space="preserve"> </t>
        </is>
      </c>
    </row>
    <row r="21">
      <c r="A21" s="4" t="inlineStr">
        <is>
          <t>Equity in earnings of subsidiaries and VIEs</t>
        </is>
      </c>
      <c r="B21" s="6" t="n">
        <v>-2070944</v>
      </c>
      <c r="C21" s="6" t="n">
        <v>-5442910</v>
      </c>
      <c r="D21" s="6" t="n">
        <v>-7209698</v>
      </c>
    </row>
    <row r="22">
      <c r="A22" s="4" t="inlineStr">
        <is>
          <t>Amortization of stock-based compensation</t>
        </is>
      </c>
      <c r="B22" s="6" t="n">
        <v>848445</v>
      </c>
      <c r="C22" s="6" t="n">
        <v>131092</v>
      </c>
      <c r="D22" s="6" t="n">
        <v>170883</v>
      </c>
    </row>
    <row r="23">
      <c r="A23" s="4" t="inlineStr">
        <is>
          <t>Issuance of ordinary shares for services</t>
        </is>
      </c>
      <c r="B23" s="6" t="n">
        <v>471395</v>
      </c>
      <c r="C23" s="6" t="n">
        <v>218304</v>
      </c>
      <c r="D23" s="4" t="inlineStr">
        <is>
          <t xml:space="preserve"> </t>
        </is>
      </c>
    </row>
    <row r="24">
      <c r="A24" s="4" t="inlineStr">
        <is>
          <t>Allowance for doubtful accounts</t>
        </is>
      </c>
      <c r="B24" s="6" t="n">
        <v>1000000</v>
      </c>
      <c r="C24" s="4" t="inlineStr">
        <is>
          <t xml:space="preserve"> </t>
        </is>
      </c>
      <c r="D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row>
    <row r="26">
      <c r="A26" s="4" t="inlineStr">
        <is>
          <t>Payables due to subsidiaries</t>
        </is>
      </c>
      <c r="B26" s="6" t="n">
        <v>-750021</v>
      </c>
      <c r="C26" s="6" t="n">
        <v>-1596032</v>
      </c>
      <c r="D26" s="6" t="n">
        <v>597475</v>
      </c>
    </row>
    <row r="27">
      <c r="A27" s="4" t="inlineStr">
        <is>
          <t>Prepaid expenses and other current assets</t>
        </is>
      </c>
      <c r="B27" s="6" t="n">
        <v>-5497500</v>
      </c>
      <c r="C27" s="6" t="n">
        <v>65669</v>
      </c>
      <c r="D27" s="6" t="n">
        <v>-40148</v>
      </c>
    </row>
    <row r="28">
      <c r="A28" s="4" t="inlineStr">
        <is>
          <t>Net cash used in operating activities</t>
        </is>
      </c>
      <c r="B28" s="6" t="n">
        <v>-5600453</v>
      </c>
      <c r="C28" s="6" t="n">
        <v>-2027895</v>
      </c>
      <c r="D28" s="6" t="n">
        <v>-244000</v>
      </c>
    </row>
    <row r="29">
      <c r="A29" s="3" t="inlineStr">
        <is>
          <t>CASH FLOWS FROM INVESTING ACTIVITIES:</t>
        </is>
      </c>
      <c r="B29" s="4" t="inlineStr">
        <is>
          <t xml:space="preserve"> </t>
        </is>
      </c>
      <c r="C29" s="4" t="inlineStr">
        <is>
          <t xml:space="preserve"> </t>
        </is>
      </c>
      <c r="D29" s="4" t="inlineStr">
        <is>
          <t xml:space="preserve"> </t>
        </is>
      </c>
    </row>
    <row r="30">
      <c r="A30" s="4" t="inlineStr">
        <is>
          <t>Payment of acquisition deposit</t>
        </is>
      </c>
      <c r="B30" s="4" t="inlineStr">
        <is>
          <t xml:space="preserve"> </t>
        </is>
      </c>
      <c r="C30" s="4" t="inlineStr">
        <is>
          <t xml:space="preserve"> </t>
        </is>
      </c>
      <c r="D30" s="4" t="inlineStr">
        <is>
          <t xml:space="preserve"> </t>
        </is>
      </c>
    </row>
    <row r="31">
      <c r="A31" s="4" t="inlineStr">
        <is>
          <t>Net cash used in investing activities</t>
        </is>
      </c>
      <c r="B31" s="4" t="inlineStr">
        <is>
          <t xml:space="preserve"> </t>
        </is>
      </c>
      <c r="C31" s="4" t="inlineStr">
        <is>
          <t xml:space="preserve"> </t>
        </is>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Net proceeds from issuance of ordinary shares</t>
        </is>
      </c>
      <c r="B33" s="6" t="n">
        <v>5600000</v>
      </c>
      <c r="C33" s="6" t="n">
        <v>2027544</v>
      </c>
      <c r="D33" s="4" t="inlineStr">
        <is>
          <t xml:space="preserve"> </t>
        </is>
      </c>
    </row>
    <row r="34">
      <c r="A34" s="4" t="inlineStr">
        <is>
          <t>Proceeds from exercise of stock options</t>
        </is>
      </c>
      <c r="B34" s="4" t="inlineStr">
        <is>
          <t xml:space="preserve"> </t>
        </is>
      </c>
      <c r="C34" s="4" t="inlineStr">
        <is>
          <t xml:space="preserve"> </t>
        </is>
      </c>
      <c r="D34" s="6" t="n">
        <v>140</v>
      </c>
    </row>
    <row r="35">
      <c r="A35" s="4" t="inlineStr">
        <is>
          <t>Cash lent to subsidiaries and VIE</t>
        </is>
      </c>
      <c r="B35" s="4" t="inlineStr">
        <is>
          <t xml:space="preserve"> </t>
        </is>
      </c>
      <c r="C35" s="4" t="inlineStr">
        <is>
          <t xml:space="preserve"> </t>
        </is>
      </c>
      <c r="D35" s="4" t="inlineStr">
        <is>
          <t xml:space="preserve"> </t>
        </is>
      </c>
    </row>
    <row r="36">
      <c r="A36" s="4" t="inlineStr">
        <is>
          <t>Net cash provided by financing activities</t>
        </is>
      </c>
      <c r="B36" s="6" t="n">
        <v>5600000</v>
      </c>
      <c r="C36" s="6" t="n">
        <v>2027544</v>
      </c>
      <c r="D36" s="6" t="n">
        <v>140</v>
      </c>
    </row>
    <row r="37">
      <c r="A37" s="4" t="inlineStr">
        <is>
          <t>CHANGES IN CASH</t>
        </is>
      </c>
      <c r="B37" s="6" t="n">
        <v>-453</v>
      </c>
      <c r="C37" s="6" t="n">
        <v>-354</v>
      </c>
      <c r="D37" s="6" t="n">
        <v>-243860</v>
      </c>
    </row>
    <row r="38">
      <c r="A38" s="4" t="inlineStr">
        <is>
          <t>CASH beginning of year</t>
        </is>
      </c>
      <c r="B38" s="6" t="n">
        <v>867</v>
      </c>
      <c r="C38" s="6" t="n">
        <v>1221</v>
      </c>
      <c r="D38" s="6" t="n">
        <v>245081</v>
      </c>
    </row>
    <row r="39">
      <c r="A39" s="4" t="inlineStr">
        <is>
          <t>CASH, end of year</t>
        </is>
      </c>
      <c r="B39" s="5" t="n">
        <v>414</v>
      </c>
      <c r="C39" s="5" t="n">
        <v>867</v>
      </c>
      <c r="D39" s="5" t="n">
        <v>1221</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6:49:06Z</dcterms:created>
  <dcterms:modified xmlns:dcterms="http://purl.org/dc/terms/" xmlns:xsi="http://www.w3.org/2001/XMLSchema-instance" xsi:type="dcterms:W3CDTF">2025-03-18T16:49:11Z</dcterms:modified>
</cp:coreProperties>
</file>